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RELATED PARTY TRANSACTION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ACCRUED LIABILITIES" sheetId="11" state="visible" r:id="rId11"/>
    <sheet xmlns:r="http://schemas.openxmlformats.org/officeDocument/2006/relationships" name="NOTES PAYABLE"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2015 EQUITY INCENTIVE PLAN"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BUSINESS, BASIS OF PRESENTATI19"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ACCRUED LIABILITIES (Tables)" sheetId="22" state="visible" r:id="rId22"/>
    <sheet xmlns:r="http://schemas.openxmlformats.org/officeDocument/2006/relationships" name="NOTES PAYABLE (Tables)" sheetId="23" state="visible" r:id="rId23"/>
    <sheet xmlns:r="http://schemas.openxmlformats.org/officeDocument/2006/relationships" name="FAIR VALUE MEASUREMENTS (Tables"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BUSINESS, BASIS OF PRESENTATI27" sheetId="27" state="visible" r:id="rId27"/>
    <sheet xmlns:r="http://schemas.openxmlformats.org/officeDocument/2006/relationships" name="RELATED PARTY TRANSACTIONS (Det" sheetId="28" state="visible" r:id="rId28"/>
    <sheet xmlns:r="http://schemas.openxmlformats.org/officeDocument/2006/relationships" name="INVENTORY (Details)" sheetId="29" state="visible" r:id="rId29"/>
    <sheet xmlns:r="http://schemas.openxmlformats.org/officeDocument/2006/relationships" name="PROPERTY AND EQUIPMENT (Details" sheetId="30" state="visible" r:id="rId30"/>
    <sheet xmlns:r="http://schemas.openxmlformats.org/officeDocument/2006/relationships" name="PROPERTY AND EQUIPMENT (Detai31" sheetId="31" state="visible" r:id="rId31"/>
    <sheet xmlns:r="http://schemas.openxmlformats.org/officeDocument/2006/relationships" name="ACCRUED LIABILITIES (Details)" sheetId="32" state="visible" r:id="rId32"/>
    <sheet xmlns:r="http://schemas.openxmlformats.org/officeDocument/2006/relationships" name="NOTES PAYABLE (Details)" sheetId="33" state="visible" r:id="rId33"/>
    <sheet xmlns:r="http://schemas.openxmlformats.org/officeDocument/2006/relationships" name="NOTES PAYABLE (Details Narrativ" sheetId="34" state="visible" r:id="rId34"/>
    <sheet xmlns:r="http://schemas.openxmlformats.org/officeDocument/2006/relationships" name="NOTES PAYABLE (Details Narrat35" sheetId="35" state="visible" r:id="rId35"/>
    <sheet xmlns:r="http://schemas.openxmlformats.org/officeDocument/2006/relationships" name="NOTES PAYABLE (Details Narrat36" sheetId="36" state="visible" r:id="rId36"/>
    <sheet xmlns:r="http://schemas.openxmlformats.org/officeDocument/2006/relationships" name="NOTES PAYABLE (Details Narrat37" sheetId="37" state="visible" r:id="rId37"/>
    <sheet xmlns:r="http://schemas.openxmlformats.org/officeDocument/2006/relationships" name="NOTES PAYABLE (Details Narrat38" sheetId="38" state="visible" r:id="rId38"/>
    <sheet xmlns:r="http://schemas.openxmlformats.org/officeDocument/2006/relationships" name="NOTES PAYABLE (Details Narrat39" sheetId="39" state="visible" r:id="rId39"/>
    <sheet xmlns:r="http://schemas.openxmlformats.org/officeDocument/2006/relationships" name="NOTES PAYABLE (Details Narrat40" sheetId="40" state="visible" r:id="rId40"/>
    <sheet xmlns:r="http://schemas.openxmlformats.org/officeDocument/2006/relationships" name="NOTES PAYABLE (Details Narrat41" sheetId="41" state="visible" r:id="rId41"/>
    <sheet xmlns:r="http://schemas.openxmlformats.org/officeDocument/2006/relationships" name="FAIR VALUE MEASUREMENTS (Detail" sheetId="42" state="visible" r:id="rId42"/>
    <sheet xmlns:r="http://schemas.openxmlformats.org/officeDocument/2006/relationships" name="FAIR VALUE MEASUREMENTS (Deta43" sheetId="43" state="visible" r:id="rId43"/>
    <sheet xmlns:r="http://schemas.openxmlformats.org/officeDocument/2006/relationships" name="FAIR VALUE MEASUREMENTS (Deta44" sheetId="44" state="visible" r:id="rId44"/>
    <sheet xmlns:r="http://schemas.openxmlformats.org/officeDocument/2006/relationships" name="COMMITMENTS AND CONTINGENCIES ("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Narrative" sheetId="48" state="visible" r:id="rId48"/>
    <sheet xmlns:r="http://schemas.openxmlformats.org/officeDocument/2006/relationships" name="2015 EQUITY INCENTIVE PLAN (Det" sheetId="49" state="visible" r:id="rId49"/>
    <sheet xmlns:r="http://schemas.openxmlformats.org/officeDocument/2006/relationships" name="STOCKHOLDERS' EQUITY (Details)" sheetId="50" state="visible" r:id="rId50"/>
    <sheet xmlns:r="http://schemas.openxmlformats.org/officeDocument/2006/relationships" name="STOCKHOLDERS' EQUITY (Details 1" sheetId="51" state="visible" r:id="rId51"/>
    <sheet xmlns:r="http://schemas.openxmlformats.org/officeDocument/2006/relationships" name="STOCKHOLDERS' EQUITY (Details N" sheetId="52" state="visible" r:id="rId52"/>
    <sheet xmlns:r="http://schemas.openxmlformats.org/officeDocument/2006/relationships" name="STOCKHOLDERS' EQUITY (Details53" sheetId="53" state="visible" r:id="rId53"/>
    <sheet xmlns:r="http://schemas.openxmlformats.org/officeDocument/2006/relationships" name="STOCKHOLDERS' EQUITY (Details54" sheetId="54" state="visible" r:id="rId54"/>
    <sheet xmlns:r="http://schemas.openxmlformats.org/officeDocument/2006/relationships" name="STOCKHOLDERS' EQUITY (Details55"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754">
  <si>
    <t>Document and Entity Information - USD ($)</t>
  </si>
  <si>
    <t>12 Months Ended</t>
  </si>
  <si>
    <t>Sep. 30, 2017</t>
  </si>
  <si>
    <t>Mar. 30, 2018</t>
  </si>
  <si>
    <t>Mar. 31, 2017</t>
  </si>
  <si>
    <t>Document and Entity Information:</t>
  </si>
  <si>
    <t>Entity Registrant Name</t>
  </si>
  <si>
    <t>EL CAPITAN PRECIOUS METALS INC</t>
  </si>
  <si>
    <t>Entity Central Index Key</t>
  </si>
  <si>
    <t>Document Type</t>
  </si>
  <si>
    <t>10-K</t>
  </si>
  <si>
    <t>Trading Symbol</t>
  </si>
  <si>
    <t>ECPN</t>
  </si>
  <si>
    <t>Document Period End Date</t>
  </si>
  <si>
    <t>Sep. 30,
		2017</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6</t>
  </si>
  <si>
    <t>CURRENT ASSETS:</t>
  </si>
  <si>
    <t>Cash and cash equivalents</t>
  </si>
  <si>
    <t>Prepaid expense and other current assets</t>
  </si>
  <si>
    <t>Inventory</t>
  </si>
  <si>
    <t>Total Current Assets</t>
  </si>
  <si>
    <t>Property and equipment, net of accumulated depreciation of $212,989 and $128,748, respectively</t>
  </si>
  <si>
    <t>Exploration property</t>
  </si>
  <si>
    <t>Restricted cash</t>
  </si>
  <si>
    <t>Deposits</t>
  </si>
  <si>
    <t>Total Assets</t>
  </si>
  <si>
    <t>CURRENT LIABILITIES:</t>
  </si>
  <si>
    <t>Accounts payable</t>
  </si>
  <si>
    <t>Current portion of long-term debt</t>
  </si>
  <si>
    <t xml:space="preserve"> </t>
  </si>
  <si>
    <t>Notes payable, net of unamortized discounts of $0 and $1,769, respectively</t>
  </si>
  <si>
    <t>Convertible note payable, net of unamortized discount of $73,246 and $0, respectively</t>
  </si>
  <si>
    <t>Note payable, related party</t>
  </si>
  <si>
    <t>Derivative instruments liability</t>
  </si>
  <si>
    <t>Accrued compensation - related parties</t>
  </si>
  <si>
    <t>Accrued liabilities</t>
  </si>
  <si>
    <t>Total Current Liabilities</t>
  </si>
  <si>
    <t>LONG-TERM LIABILITY:</t>
  </si>
  <si>
    <t>Note payable, net of current portion</t>
  </si>
  <si>
    <t>Total Liabilities</t>
  </si>
  <si>
    <t>STOCKHOLDERS' EQUITY:</t>
  </si>
  <si>
    <t>Preferred stock, $0.001 par value; 5,000,000 shares authorized; 51 and 51 shares issued and outstanding, respectively</t>
  </si>
  <si>
    <t>Common stock, $0.001 par value; 500,000,000 shares authorized; 430,433,547 and 366,254,777 shares issued and outstanding, respectively</t>
  </si>
  <si>
    <t>Additional paid-in capital</t>
  </si>
  <si>
    <t>Accumulated deficit</t>
  </si>
  <si>
    <t>Total Stockholders' Equity (Deficit)</t>
  </si>
  <si>
    <t>Total Liabilities and Stockholders' Equity (Deficit)</t>
  </si>
  <si>
    <t>CONSOLIDATED BALANCE SHEETS (Parenthetical) - USD ($)</t>
  </si>
  <si>
    <t>ASSETS</t>
  </si>
  <si>
    <t>Property and equipment, accumulated depreciation</t>
  </si>
  <si>
    <t>Notes payable current, unamortized discounts</t>
  </si>
  <si>
    <t>Convertible notes payable, unamortized dis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OPERATING EXPENSES:</t>
  </si>
  <si>
    <t>Mine, exploration and pilot plant costs</t>
  </si>
  <si>
    <t>Impairment of exploration property</t>
  </si>
  <si>
    <t>Professional fees</t>
  </si>
  <si>
    <t>Administrative consulting fees</t>
  </si>
  <si>
    <t>Legal and accounting fees</t>
  </si>
  <si>
    <t>Other general and administrative</t>
  </si>
  <si>
    <t>Total Operating Expenses</t>
  </si>
  <si>
    <t>LOSS FROM OPERATIONS</t>
  </si>
  <si>
    <t>OTHER INCOME (EXPENSE):</t>
  </si>
  <si>
    <t>Interest income</t>
  </si>
  <si>
    <t>Net miscellaneous income (expense)</t>
  </si>
  <si>
    <t>Loss on derivative instruments</t>
  </si>
  <si>
    <t>Loss on debt extinguishment</t>
  </si>
  <si>
    <t>Interest expense - related party</t>
  </si>
  <si>
    <t>Interest expense</t>
  </si>
  <si>
    <t>Total Other Income (Expense), Net</t>
  </si>
  <si>
    <t>LOSS BEFORE PROVISION FOR INCOME TAXES</t>
  </si>
  <si>
    <t>PROVISION FOR INCOME TAXES</t>
  </si>
  <si>
    <t>NET LOSS</t>
  </si>
  <si>
    <t>Basic and Diluted Per Share Data:</t>
  </si>
  <si>
    <t>Net Loss Per Share - basic and diluted (in dollars per share)</t>
  </si>
  <si>
    <t>Weighted Average Common Shares Outstanding:</t>
  </si>
  <si>
    <t>Basic and diluted (in shares)</t>
  </si>
  <si>
    <t>CONSOLIDATED STATEMENTS OF STOCKHOLDERS' EQUITY (DEFICIT) - USD ($)</t>
  </si>
  <si>
    <t>Common Stock [Member]</t>
  </si>
  <si>
    <t>Preferred Stock [Member]</t>
  </si>
  <si>
    <t>Additional Paid-In Capital [Member]</t>
  </si>
  <si>
    <t>Accumulated Deficit [Member]</t>
  </si>
  <si>
    <t>Total</t>
  </si>
  <si>
    <t>Beginning Balances at Sep. 30, 2015</t>
  </si>
  <si>
    <t>Beginning Balances (in shares) at Sep. 30, 2015</t>
  </si>
  <si>
    <t>Common stock issued for services and to contract miners</t>
  </si>
  <si>
    <t>Common stock issued for services and to contract miners (in shares)</t>
  </si>
  <si>
    <t>Options expense</t>
  </si>
  <si>
    <t>Sales of common stock for cash</t>
  </si>
  <si>
    <t>Sales of common stock for cash (in shares)</t>
  </si>
  <si>
    <t>Common stock issued for conversion of notes payable and accrued interest</t>
  </si>
  <si>
    <t>Common stock issued for conversion of notes payable and accrued interest (in shares)</t>
  </si>
  <si>
    <t>Common stock issued for accrued compensation and payable</t>
  </si>
  <si>
    <t>Common stock issued for accrued compensation and payable (in shares)</t>
  </si>
  <si>
    <t>Common stock issued for accrued liability</t>
  </si>
  <si>
    <t>Common stock issued for accrued liability (in shares)</t>
  </si>
  <si>
    <t>Warrants issued with debt extinguishment</t>
  </si>
  <si>
    <t>Financial derivatives associated with convertible notes</t>
  </si>
  <si>
    <t>Common stock issued as deferred financing cost</t>
  </si>
  <si>
    <t>Common stock issued as deferred financing cost (in shares)</t>
  </si>
  <si>
    <t>Stock placement fees</t>
  </si>
  <si>
    <t>Net loss</t>
  </si>
  <si>
    <t>Ending Balances at Sep. 30, 2016</t>
  </si>
  <si>
    <t>Ending Balances (in shares) at Sep. 30, 2016</t>
  </si>
  <si>
    <t>Common stock issued for services to pilot plant operator</t>
  </si>
  <si>
    <t>Common stock issued for services to pilot plant operator (in shares)</t>
  </si>
  <si>
    <t>Ending Balances at Sep. 30, 2017</t>
  </si>
  <si>
    <t>Ending Balances (in shares) at Sep. 30, 2017</t>
  </si>
  <si>
    <t>CONSOLIDATED STATEMENTS OF CASH FLOWS - USD ($)</t>
  </si>
  <si>
    <t>CASH FLOWS FROM OPERATING ACTIVITIES:</t>
  </si>
  <si>
    <t>Adjustments to reconcile net loss to net cash used in operating activities:</t>
  </si>
  <si>
    <t>Warrant and option expense</t>
  </si>
  <si>
    <t>Stock-based compensation</t>
  </si>
  <si>
    <t>Amortization of debt discounts</t>
  </si>
  <si>
    <t>Non-cash financing costs</t>
  </si>
  <si>
    <t>Depreciation</t>
  </si>
  <si>
    <t>Gain on disposition of fixed asset</t>
  </si>
  <si>
    <t>Net change in operating assets and liabilities:</t>
  </si>
  <si>
    <t>Prepaid expenses and other current assets</t>
  </si>
  <si>
    <t>Net Cash Used in Operating Activities</t>
  </si>
  <si>
    <t>CASH FLOWS FROM INVESTING ACTIVITIES:</t>
  </si>
  <si>
    <t>Purchase of equipment</t>
  </si>
  <si>
    <t>Proceeds from asset disposition</t>
  </si>
  <si>
    <t>Net Cash Provided by (Used in) Investing Activities</t>
  </si>
  <si>
    <t>CASH FLOWS FROM FINANCING ACTIVITIES:</t>
  </si>
  <si>
    <t>Proceeds from sale of common stock</t>
  </si>
  <si>
    <t>Proceeds from convertible notes payable, net of original issue discounts (2016)</t>
  </si>
  <si>
    <t>Payments on notes payable</t>
  </si>
  <si>
    <t>Payments on finance contracts</t>
  </si>
  <si>
    <t>Net Cash Provided by Financing Activities</t>
  </si>
  <si>
    <t>NET INCREASE/ (DECREASE) IN CASH</t>
  </si>
  <si>
    <t>CASH, BEGINNING OF YEAR</t>
  </si>
  <si>
    <t>CASH, END OF YEAR</t>
  </si>
  <si>
    <t>SUPPLEMENTAL CASH FLOW INFORMATION:</t>
  </si>
  <si>
    <t>Cash paid for interest</t>
  </si>
  <si>
    <t>Cash paid for income taxes</t>
  </si>
  <si>
    <t>SUPPLEMENTAL DISCLOSURE OF NON-CASH INVESTING AND FINANCING ACTIVITIES:</t>
  </si>
  <si>
    <t>Common stock issued with debt modification</t>
  </si>
  <si>
    <t>Common stock issued on settlement of debt and accrued interest</t>
  </si>
  <si>
    <t>Common stock issued for related party payables</t>
  </si>
  <si>
    <t>Common stock issued for third party payables</t>
  </si>
  <si>
    <t>Common stock issued for operation costs to pilot plant vendor</t>
  </si>
  <si>
    <t>Common stock issued for inventory to pilot plant vendor</t>
  </si>
  <si>
    <t>Common stock issued for fixed asset to pilot plant vendor</t>
  </si>
  <si>
    <t>Common stock issued for prepayment of services</t>
  </si>
  <si>
    <t>Common stock issued on conversion of notes payable and accrued interest</t>
  </si>
  <si>
    <t>Purchase of fixed asset through finance contract</t>
  </si>
  <si>
    <t>Purchase of insurance through financing contracts</t>
  </si>
  <si>
    <t>Debt discount from derivative liabilities</t>
  </si>
  <si>
    <t>Derivative allocation between liability and equity</t>
  </si>
  <si>
    <t>Reclassification of accrued interest to note principal balance outstanding</t>
  </si>
  <si>
    <t>Convertible debt issued for stock issuance cost</t>
  </si>
  <si>
    <t>Fixed assets purchased on accounts payable</t>
  </si>
  <si>
    <t>BUSINESS, BASIS OF PRESENTATION AND SIGNIFICANT ACCOUNTING POLICIES</t>
  </si>
  <si>
    <t>Organization, Consolidation and Presentation of Financial Statements [Abstract]</t>
  </si>
  <si>
    <t>NOTE
1 – BUSINESS, BASIS OF PRESENTATION AND SIGNIFICANT ACCOUNTING POLICIES Business,
Operations and Organization On
July 26, 2002, El Capitan Precious Metals, Inc. was incorporated as a Delaware corporation to engage in the business of acquiring
properties containing precious metals, principally gold, silver, and platinum (“El Capitan Delaware”). On March 18,
2003, El Capitan Delaware entered into a share exchange agreement with DML Services, Inc. (“DML”), a Nevada corporation,
and became the wholly owned subsidiary of DML. On April 11, 2003, DML changed its name to El Capitan Precious Metals, Inc. The
results of El Capitan Precious Metals, Inc., a Nevada corporation (formerly DML Services, Inc.), and its wholly owned Delaware
subsidiary of the same name are presented on a consolidated basis. The
Company is an exploration stage company as defined by the SEC’s Industry Guide 7 as the Company has no established reserves
as required under Industry Guide 7. We have owned interests in several properties located in the southwestern United States in
the past. We are principally engaged in the exploration of precious metals and other minerals on the El Capitan property located
near Capitan, New Mexico (the “El Capitan Property”). We recorded nominal miscellaneous income in the fiscal years
ended September 30, 2016 and 2017, resulting from the sale of test loads of iron ore to a construction contractor in fiscal 2016
and the sale of two test smelts on concentrates processed at a pilot plant located in Phoenix, Arizona in fiscal 2017. We
commenced mineral exploration activity in the quarter ended December 2015 under our modified mining permit. In November 2016 we
completed certain mining activity at the El Capitan Property and developed a plan for a pilot plant in Phoenix, Arizona to work
on concentrating the processed head ore produced in our fiscal year 2016. However, we have not yet demonstrated the existence
of proven or probable reserves at our El Capitan Property. As a result, and in accordance with accounting principles generally
accepted in the United States for exploration stage companies, all expenditures for exploration and evaluation of our property
are expensed as incurred. The
quarter ended March 31, 2017 marked the beginning of operations at the pilot plant established in Phoenix, Arizona by a Company
vendor to house equipment that processes concentrates recovered at the El Capitan Property. Although the pilot plant, including
the equipment, are owned by its operator and not by the Company, its establishment brought the Company a significant step closer
to recognizing revenue from the sale of concentrates. El
Capitan Precious Metals, Inc., a Nevada corporation, is based in Prescott, Arizona. Together with its consolidated subsidiaries
(collectively referred to as the “Company,” “our” or “we”), the Company is an exploration
stage company as defined by the Securities and Exchange Commission’s (“SEC”) Industry Guide 7, as the Company
has no established reserves as required under the Industry Guide 7. We are principally engaged in the exploration of precious
metals and other minerals. Our primary asset is the 100% equity interest in El Capitan, Ltd., an Arizona corporation (“ECL”),
which holds an interest in the El Capitan property located near Capitan, New Mexico (the “El Capitan Property”). Our
ultimate objective is to market and sell the El Capitan Property to a major mining company or enter into a joint venture arrangement
with a major mining company to conduct mining operations. We have completed research and confirmation procedures on the recovery
process for the El Capitan Property mineralized material and our evaluation as to the economic and legal feasibility of the property.
We have not yet demonstrated the existence of proven or probable reserves at the El Capitan Property. To date, we have not had
any material revenue producing operations. There is no assurance that a commercially viable mineral deposit exists on our property. The
Company owns 100% of the outstanding common stock of El Capitan Delaware. Prior to January 19, 2011, El Capitan Delaware owned
a 40% interest in El Capitan, Ltd., an Arizona corporation (“ECL”). On January 19, 2011, we acquired the remaining
60% interest in ECL from Gold and Minerals Company, Inc. (“G&amp;M”) by merging an acquisition subsidiary created
by the Company with and into G&amp;M. In connection with the merger, each share of G&amp;M common and preferred stock outstanding
was exchanged for approximately 1.414156 shares of the Company’s common stock, resulting in the issuance of an aggregate
of 148,127,043 shares of the Company’s common stock to former G&amp;M stockholders. Upon closing of the merger, G&amp;M
became a wholly-owned subsidiary of the Company and our consolidated Company acquired 100% of ECL. As a result, we now own 100%
of the El Capitan Property site. Principles
of Consolidation The
consolidated financial statements include the accounts of the Company and its wholly-owned subsidiaries El Capitan Precious Metals,
Inc., a Delaware corporation; Gold and Minerals Company, Inc., a Nevada corporation; and El Capitan, Ltd., an Arizona corporation.
All significant inter-company accounts and transactions have been eliminated in consolidation. Reclassifications Certain
prior year amounts have been reclassified to conform to the current year presentation. This had no effect on net loss or net loss
per share. Basis
of Presentation and Going Concern The
Company's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the settlement of liabilities in the normal course of business. The Company
currently has no established source of revenue to cover its costs. The Company has incurred recurring losses from operations and
has a working capital deficit as of September 30, 2017. These conditions raise substantial doubt about the Company’s ability
to continue as a going concern. To
continue as a going concern, the Company is dependent on achievement of cash flow and potential cash flow from entering a limited
production stage of operations at the pilot plant in Phoenix, Arizona. The Company does not have adequate liquidity to fund its
current operations, meet its obligations and continue as a going concern. The Company currently has an “equity line”
financing arrangement under a Purchase Agreement with L2 Capital, LLC. In the past the Company has secured working capital loans
to assist in financing its activities for the near term. The Company may also pursue other financing alternatives from time to
time, including short-term operational strategic financing or equity financing, to fund its activities until it can achieve cash
flow and profits from limited operations and develop a strategic plan for operations at the El Capitan Property through purchase
of the property or joint a venture with a company that would include operating at the mine site. The Company’s consolidated
financial statements do not include any adjustment relating to the recoverability and classification of recorded asset amounts
and classification of liabilities that might be necessary should the Company be unable to continue in existence. Fair
Value of Financial Instruments The
fair values of the Company’s financial instruments, which include cash, restricted cash, accounts payable, accrued liabilities
and notes payable, approximate their carrying amounts because of the short maturities of these instruments or for restricted cash
and long-term portions of notes payable, based on interest rates currently available to us for instruments with similar maturities,
which represent Level 3 fair value inputs. Refer to Note 7, Fair Value Measurements, for discussion of the derivative instruments
liability. Management
Estimates and Assumption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We used significant estimates when accounting
for the carrying value of inventory, property and equipment, and exploration property, and the valuation of stock-based compensation
and derivative instrument liabilities. Cash
and Cash Equivalents The
Company considers those short-term, highly liquid investments with maturities of three months or less as cash and cash equivalents.
At times, cash in banks may be in excess of the FDIC limits. Pilot
Plant Expenditures The
Company has made expenditures to the operator of a pilot plant which has been established to house equipment obtained from China
that processes concentrates recovered at the El Capitan Property. The pilot plant, including the equipment, is owned by the operator
of the pilot plant and not by the Company. The expenditures made by the Company are for site improvements, equipment and ancillary
equipment required to attain the through put goal of management. The Company has expensed all costs associated with the pilot
plant operation in the current fiscal year. The
arrangements for repayment are included in the operating agreement with the operator (“Agreement”). From proceeds
of precious metal concentrates sales, all costs incurred by each party for the period are reimbursed to the parties to the Agreement.
Any remaining proceeds from the concentrate revenue will be divided equally. Inventory Inventories
include mineralized material stockpile, concentrate, iron ore inventories and road base. Inventories are carried at the lower
of average cost or estimated net realizable value. Property
and Equipment Property
and equipment are recorded at cost less accumulated depreciation. Upon retirement or sale, the cost of the assets disposed of
and the related accumulated depreciation are removed from the accounts, with any resultant gain or loss being recognized as a
component of operating income or expense. Depreciation is computed over the estimated useful lives of the assets using the straight-line
method. Maintenance and repairs are charged to operations as incurred. Betterments or renewals are capitalized, when applicable. Restricted
Cash Restricted
cash consists of two certificates of deposits in favor of the New Mexico Minerals and Mining Division for a total of $79,861.
As of September 30, 2016, the restricted cash was $74,504. The amount was increased by $5,357 during the fiscal year ended September
30, 2017 with the issuance of an additional bond for road remediation. Exploration
Property Costs Exploration
property costs are expensed as incurred until such time as economic reserves are quantified. To date the Company has not established
any proven or probable reserves on the El Capitan Property. The Company has capitalized $1,864,608 of exploration property acquisition
costs reflecting its investment in the El Capitan Property as of September 30, 2016. The Company has recorded an impairment loss
on the exploration property of $1,607,608 at September 30, 2017. See “Impairment of Long-Lived Assets,” Net
Income (Loss) Per Share The
Company calculates net income (loss) per share as required by Accounting Standards Codification subtopic 260-10, Earnings per
Share (ASC 260-10”). Basic earnings (loss) per share is calculated by dividing net income (loss) by the weighted average
number of common shares outstanding for the period. Diluted earnings per share is calculated by dividing net income (loss) by
the weighted average number of common shares and dilutive common stock equivalents outstanding. During the periods when they are
anti-dilutive, common stock equivalents, if any, are not considered in the computation. For the fiscal years ended September 30,
2017 and 2016, the impact of outstanding stock equivalents has not been included as they would be anti-dilutive. As a result,
11,262,500 and 11,137,500 options and 9,181,526 and 5,332,773 warrants were excluded during the fiscal years ended September 30,
2017 and 2016, respectively. Stock-Based
Compensation The
Company accounts for share-based payments in accordance with ASC 718, Compensation - Stock Compensation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During
the fiscal years ended September 30, 2017 and 2016, the Company recognized aggregate stock-based administrative compensation of
$85,188 and $31,206, respectively, in connection with the issuance of common stock options and common stock to administrative
personnel, directors and consultants. During
the fiscal years ended September 30, 2017 and 2016, the Company recognized stock-based compensation of $861,192 and $1,884,102,
respectively, in connection with the issuance of common stock to our mine contractor. These costs incurred were attributable to
the pilot plant operation, mining operations and Mine Safety and Health Administration (“MSHA”) mine regulation consulting. Impairment of Long-Lived Assets The
Company reviews and evaluates long-lived assets for impairment when events or changes in circumstances indicate the related carrying
amounts may not be recoverable. The assets are subject to impairment consideration under ASC 360-10-35-17, Measurement of an Impairment
Loss, if events or circumstances indicate that their carrying amount might not be recoverable. An
impairment loss is recognized when estimated future cash flows expected to result from the asset and its eventual disposition
is less than its carrying amount. When impairment is identified, the carrying amount of the asset is reduced to its estimated
fair value. Assets to be disposed of are recorded at the lower of net book value or fair market value less cost to sell at the
date management commits to a plan of disposal. As
of September 30, 2017, the exploration property was deemed to be impaired and written down to the estimated fair value. The estimated
fair value was determined by the estimated current market value of a similar exploration property in the county and the lack of
information at the time of this report as to the present value of the estimated future cash inflows on the exploration property.
The estimated carrying value exceeded our estimated fair value by $1,607,608 as of September 30, 2017. An impairment loss of that
amount has been charged to operations in our fiscal year ended September 30, 2017. There was no impairment to long-lived assets
for the Company’s fiscal year ended September 30, 2016. Income
Taxes The
Company computes deferred income taxes under the asset and liability method prescribed by FASB ASC 740. Under this method, deferred
tax assets and liabilities are recognized for temporary differences between the financial statement amounts and the tax basis
of certain assets and liabilities by applying statutory rates in effect when the temporary differences are expected to reverse.
Valuation allowances are established when necessary to reduce deferred tax assets to the amount more likely than not to be realized.
While the Company has not incurred penalties and interest, any such amounts would be included in income tax expense in the accompanying
consolidated statements of operations. Revenue
Recognition When
revenue is generated from operations, it will be recognized in accordance with FASB ASC 605. In general, the Company will recognize
revenue when (i) persuasive evidence of an arrangement exists, (ii) delivery has occurred or services have been rendered, (iii)
the fee is fixed or determinable, and (iv) collectability is reasonably assured. Revenue generated and costs incurred under this
agreement will be reported on a net basis in accordance with FASB ASC 605-45. There was minimal revenue generated for the Company’s
fiscal years ended September 30, 2016 and 2017. This revenue has been recorded in net miscellaneous income for accounting purposes. Revenue
is recognized when persuasive evidence of an arrangement exists, delivery has occurred physically, the price is fixed or determinable,
no related obligations remain and collectability is probable. Sales
of all metals products sold directly to the Company’s metals buyers, including by-product metals, are recorded as revenues
upon the buyer receiving all required documentation necessary to take physical delivery of the metals product as in the case of
concentrate. Loss
on Debt Extinguishment During
the fiscal years ended September 30, 2017 and 2016, the Company recorded loss on debt extinguishment of $660,376 and $80,396,
respectively. Derivative
Financial Instruments The
Company does not use derivative instruments to hedge exposures to cash flow or market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of the financial instrument reported as charges or credits to income. To the extent that the initial
fair values of the freestanding and/or bifurcated derivative instrument liabilities exceed the total proceeds received, an immediate
charge to income is recognized as a one day derivative loss,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When
required to arrive at the fair value of derivatives associated with the Note and warrants, a Monte Carlo model was utilized that
values the Note and warrants based on average discounted cash flow factoring in the various potential outcomes by a contracted
Chartered Financial Analyst (“CFA”). In determining the fair value of the derivatives the CFA assumed that the Company’s
business would be conducted as a going concern.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Recently
Issued Accounting Pronouncements Other
than as set forth below, management does not believe that any recently issued, but not yet effective accounting pronouncements,
if adopted, would have a material effect on the accompanying consolidated financial statements. In
January 2016, the Financial Accounting Standards Board (“FASB”) issued Accounting Standards Update (“ASU”)
2016-01, “Financial Instruments - Recognition and Measurement of Financial Assets and Financial Liabilities (Subtopic
825-10).” In
March 2016, the FASB issued ASU No. 2016-09, "Compensation - Stock Compensation (Topic 718): Improvements to Employee Share-Based
Payment Accounting." In
August, 2016, the FASB issued ASU No. 2016-15, “ Statement of Cash Flows (Topic 230): Classification of Certain Cash Receipts
and Cash Payments” In
May 2017 the FASB issued ASU No. 2017-09, Compensation - Stock Compensation (Topic 718): Scope of Modification Accounting (ASU
2017-09) In
July 2017, the FASB issued Accounting Standards Update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RELATED PARTY TRANSACTIONS</t>
  </si>
  <si>
    <t>Related Party Transactions [Abstract]</t>
  </si>
  <si>
    <t>NOTE
2 – RELATED PARTY TRANSACTIONS Consulting
Agreements Effective
May 1, 2009, the Company commenced informal arrangements with an individual, who is currently an officer, pursuant to which such
individual serves as support staff for the functioning of the home office and all related corporate activities and projects. The
aggregate monthly payments under the informal arrangements are $6,667. There is no written agreement with this individual. At
September 30, 2017 and 2016, this individual had accrued and unpaid compensation of $10,000 and $40,000, respectively, recorded
in accrued compensation – related parties. During the year ended September 30, 2017, the Company issued 487,806 shares of
restricted common stock and 487,806 shares of S-8 common stock to this individual for payment of accrued compensation of $40,000.
The fair value of the stock was $86,732 and the Company recorded a loss on extinguishment of debt of $46,732. On
January 18, 2016, the Board of Directors of the Company appointed Stephan J. Antol as the Company’s Chief Financial Officer,
replacing Mr. Stapleton in such capacity. Mr. Stapleton continued to serve as a director of the Company and as Chairman of the
Board. Effective August 4, 2016, the Board of Directors of the Company appointed Mr. Stapleton to replace Charles C. Mottley as
President and Chief Executive Officer of the Company. The change in senior management was proposed by Mr. Mottley, who continues
to serve as a member of the Company’s Board of Directors and as President Emeritus. During
the fiscal year ended September 30, 2017, the Company awarded the retired president and a director $90,000 in back pay. At September
30, 2017 and 2016, this individual had accrued and unpaid compensation and expenses of $40,200 and $145,000, respectively, recorded
in accrued compensation – related parties. During the year ended September 30, 2017, the Company issued 1,768,293 shares
of restricted common stock and 2,768,293 shares of S-8 common stock to this individual as payment of accrued compensation of $194,800.
The fair value of the stock was $248,910 and the Company recorded a loss on extinguishment of debt of $54,110. In
January 2012, the Company retained the consulting services of Management Resource Initiatives, Inc. (“MRI”), a company
controlled by John F. Stapleton who served as the Chief Financial Officer and a director of the Company at that time and who currently
serves as President and Chief Executive Officer and a director of the Company. The current monthly consulting fee for such services
is $15,000. Total consulting fees expensed to MRI for the fiscal years ended September 30, 2017 and 2016 was $180,000 and $180,000,
respectively. At September 30, 2017 and 2016, MRI had accrued and unpaid compensation of $22,500 and $315,000, respectively, recorded
in accrued compensation – related parties. During the fiscal year ended September 30, 2017, the Company issued 3,841,463
shares of restricted common stock and 3,841,463 shares of S-8 common stock to the individual controlling MRI as payment of the
2016 accrued compensation of $315,000. The fair value of the stock was $599,267 and the Company recorded a loss on extinguishment
of debt of $284,268. Total
administrative consulting fees expensed under these informal arrangements for both the fiscal years ended September 30, 2017 and
2016 was $350,000 and $240,000, respectively. In the fiscal year ended September 30, 2016, $170,000 of the MRI compensation was
recorded as consulting fees. On
February 4, 2015, the Company signed a $30,000 promissory note payable to MRI, at 18% interest per annum, due and payable on February
4, 2016. As an inducement for the loan represented by the note, the Company issued 200,000 shares of restricted common stock of
the Company to MRI. The Company approved amending the note to extend the maturity date from February 4, 2016 to February 4, 2017
under the original terms of the Agreement. On March 29, 2017, the Company extended the note for six months to August 4, 2017,
and agreed to grant 200,000 shares to MRI as compensation for the extension and the shares were issued at a market value of $12,000
on the date of issuance. As of September 30, 2017, the loan is in default and currently due. See Note 6 – Notes Payable,
February 4, 2015 Unsecured Promissory Notes. Effective
September 5, 2017, the Board of Directors of the Company increased the size of the Board from five to seven members and elected
John Balding and Bob Shirk as directors of the Company filling the two vacancies resulting from such increase. Upon the
acceptance of their election, the term of their service as directors began on September 12, 2017.</t>
  </si>
  <si>
    <t>INVENTORY</t>
  </si>
  <si>
    <t>Inventory, Net [Abstract]</t>
  </si>
  <si>
    <t xml:space="preserve">NOTE
3 – INVENTORY The
following table provides the components of inventory as of September 30, 2017 and 2016:
September
30,
2017 2016
Mineralized
material stockpile $ 66,863 $ 87,840
Concentrate 81,718 146,738
Iron
ore 16,459 17,888
Total $ 165,040 $ 252,466 </t>
  </si>
  <si>
    <t>PROPERTY AND EQUIPMENT</t>
  </si>
  <si>
    <t>Property, Plant and Equipment [Abstract]</t>
  </si>
  <si>
    <t>NOTE
4 – PROPERTY AND EQUIPMENT Major
classes of property and equipment together with their estimated useful lives, consisted of the following at September 30, 2017
and 2016:
Usefu l September
30,
Lives 2017 2016
Computers
and office equipment 3 years $ 6,626 $ 8,486
Automotive equipment 5 years 58,852 15,042
Mine equipment 3-10 years 532,285 532,285
Equipment structures
and other 7-10 years 102,583 73,979
Lab and equipment 5 years 69,127 60,612
Permits 15
years 16,227 16,227
785,700 706,631
Less:
accumulated depreciation (212,989 ) (128,748 )
Net
property and equipment $ 572,711 $ 577,883 Depreciation
expense during the fiscal years ended September 30, 2017 and 2016 totaled $86,101 and $66,596, respectively.</t>
  </si>
  <si>
    <t>ACCRUED LIABILITIES</t>
  </si>
  <si>
    <t>Payables and Accruals [Abstract]</t>
  </si>
  <si>
    <t>ACCURED LIABILITIES</t>
  </si>
  <si>
    <t xml:space="preserve">NOTE
5 – ACCRUED LIABILITIES Accrued
liabilities consisted of the following at September 30, 2017 and 2016:
September
30,
2017 2016
Accounting
and legal $ 35,500 $ 285,025
Mining costs — 60,613
Miscellaneous 6,510 —
Interest 88,706 61,694
$ 130,716 $ 407,332 </t>
  </si>
  <si>
    <t>NOTES PAYABLE</t>
  </si>
  <si>
    <t>Debt Disclosure [Abstract]</t>
  </si>
  <si>
    <t xml:space="preserve">NOTE
6 – NOTES PAYABLE Agreements
with Logistica U.S. Terminals, LLC Under
an agreement with Logistica U.S. Terminals, LLC (“Logistica”) dated February 28, 2014, Logistica agreed to remit a
$400,000 payment on the Company’s behalf that represented the remaining balance of the Company’s purchase price for
a heavy ore trailing separation line to be used for processing of mineralized material at the El Capitan Property mine site. The
Company previously remitted $100,000 toward the purchase of such equipment. In consideration for Logistica remitting such payment,
the Company agreed to deliver a $400,000 promissory note to Logistica and issued 2,500,000 shares of common stock to a designee
of Logistica under the Company’s 2005 Stock Incentive Plan. The promissory note accrues interest at 4.5%, with principal
and accrued interest payments to be made out of the Company’s proceeds from sale of iron extracted from mineralized material
as part of the Company’s exploration activities, with no stated maturity date. The promissory note is secured by the purchased
equipment. As of September 30, 2017, the outstanding balance under this note payable was $400,000 and accrued interest on the
note was $64,603. On
January 5, 2016, we entered into our current agreement with Logistica U.S. Terminals, LLC (“Logistica”). Under the
agreement we will provide to Logistica concentrated ore to their specifications at the mine site. Logistica will transport, process,
and refine the precious metals concentrates to sell to precious metals buyers. The terms of the agreement provide for the recovery
of hard costs related to the concentrates by both parties prior to the distribution of profits. The agreement also provided for
the issuance of 10,000,000 shares of our restricted common stock and the elimination of a $100,000 accrued liability to Logistica
for prior services rendered. When certain terms and conditions are met, the Agreement calls for Logistica to arrange for a letter
of credit for working October
17, 2014 Note and Warrant Purchase Agreement On
October 17, 2014, we entered into a private Note and Warrant Purchase Agreement with an accredited investor pursuant to which
we borrowed $500,000 against delivery of a promissory note (the “2014 Note”) in such amount and issued warrants to
purchase 882,352 shares of our common stock. The 2014 Note carries an interest rate of 8% per annum, was initially due on July
17, 2015 and was secured by a first priority security interest in all right, title and interest of the Company in and to the net
proceeds received by the Company from its sale of tailings separated from iron recovered by the Company at the El Capitan Property.
On August 24, 2015, the maturity date of the 2014 Note was mutually extended to January 17, 2016. In consideration of the extension,
the Company issued a common stock purchase warrant to purchase 4,714,286 shares (subject to adjustment) of our common stock at
an exercise price of $0.07 per share. The warrant previously issued on October 17, 2014 for 882,352 shares was cancelled. On January
19, 2016, the maturity date of the 2014 Note was further extended to September 19, 2016. The 2014 Note was in default. In consideration
of the extension, we issued to the investor a fully vested three year common stock purchase warrant to purchase 471,429 shares
(subject to adjustment) of common stock of the Company at an exercise price of $0.051 per share, the closing price on the date
of the agreed extension agreement. The fair value of the warrants was determined to be $16,775 using Black-Scholes option price
model and was expensed during the three months ended March 31, 2016. The 2014 Note was delinquent and principal payments of $100,000
were made on the 2014 Note. During the six months ended March 31, 2017, the outstanding principal balance of the amended 2014
Note was reduced $150,000 and related accrued interest payments of $6,115 was made. On March 29, 2017, the Company authorized
outstanding principal and accrued interest under the 2014 Note as of March 29, 2017 to be converted into common stock at the conversion
price of $0.08126 per share. The parties entered into an agreement of exchange dated March 30, 2017. The outstanding principal
balance and accrued interest under the 2014 Note at the time of conversion were $250,000 and $6,027, respectively. The principal
and accrued interest was converted into 3,150,719 shares of common stock at a fair market value of $266,236 and the Company recorded
a loss on extinguishment of debt of $10,209. In connection with the conversion of the note payable on March 30, 2017, the Company
issued a fully vested three year warrant to purchase 250,000 shares of common stock of the Company at an exercise price of $0.08126
per share. The fair value of the warrants was determined to be $16,258 using the Black-Scholes option pricing model and was recorded
as a loss on extinguishment of debt. December
2, 2015 Securities Purchase Agreement On
December 2, 2015, we entered into a Securities Purchase Agreement for two $114,400 convertible notes with an accredited investor
for an aggregate principal amount of $228,800 with an annual interest rate of 9%. Each note contains an original issue discount
(“OID”) of $10,400 and related legal and due diligence costs of $12,000. The Company received net proceeds of $92,000
from the first note received by the Company. The second note was cancelled. The maturity date on the first note is December 2,
2017. An amendment to the note on January 12, 2016, allows us to prepay in full the unpaid principal and interest on the note,
upon notice, any time prior to June 3, 2016. Any prepayment is at 140% face amount outstanding and accrued interest. The redemption
must be closed and paid for within three business days of the Company sending the redemption demand. The note may not be prepaid
after June 2, 2016. The note is convertible into shares of the Company’s common stock at any time beginning on May 30, 2016.
The conversion price is equal to 55% of the lowest trading price of our common stock as reported on the QTCQB for the 10 prior
trading days (and may include the day of the Notice of Conversion under certain circumstances). We agreed to reserve an initial
5,033,000 shares of common stock for conversions under the note. We also agreed to adjust the share reserve to ensure that it
equals at least four times the total number of shares of common stock issuable upon conversion of the note from time to time.
We recognized the fair value of the embedded conversion feature as a derivative liability on June 9, 2016 of $136,276. The
note contained an embedded conversion option and was separated from the note and accounted for as a derivative instrument at fair
value and discount to the note and is expensed over the life of the note under the effective interest method. The initial carrying
value of the embedded conversion option exceeded the net proceeds received and created a derivative loss of $132,068. The Company
recorded a loan discount of $114,400 and the discount included OID interest of $10,400 and related loan costs of $12,000. For
the year ended September 30, 2016, the discount amortization was $114,400 and during the period of conversion we issued 6,341,355
shares of restricted common stock in satisfaction of $114,400 principal and accrued interest of $5,816. January
26, 2016 Securities Purchase Agreement On
January 26, 2016 (the “Effective Date”), we entered into a Securities Purchase Agreement (the “SPA”) for
an $180,000 convertible note with an accredited investor, with an annual interest rate of 7%. The note contains an OID of $18,000
and related legal costs of $6,000. The net proceeds received by the Company were $156,000. The maturity date of the note is January
26, 2017. Interest is due on or before the maturity date. We may redeem the note by prepaying the unpaid principal and interest
on the note, upon notice, any time prior to 180 days after the Effective Date. If redemption is (i) prior to the 30th day the
note is in effect (including the 30th day), the redemption will be 105% of the unpaid principal amount and accrued interest; (ii)
if the redemption is on the 31st day up to and including the 60th day the note is in effect, the redemption price will be 115%
of the unpaid principal amount of the note along with any accrued interest; (iii) if the redemption is on the 61st day up to and
including the 120th day the note is in effect, the redemption price will be 135% of the unpaid principal amount of the note along
with any accrued interest; if the redemption is on the 121st day up to and including the 180th day the note is in effect, the
redemption price will be 150% of the unpaid principal amount of the note along with any accrued interest. The redemption must
be closed and paid for within three business days of the Company sending the redemption demand. The note may not be prepaid and
redeemed after the 180th day. The note is convertible into shares of the Company’s common stock at any time beginning on
the date which is 181 days following the Effective Date. The conversion price is equal to 55% of the lowest trading price of our
common stock as reported on the QTCQB for the 10 prior trading days and may include the day of the Notice of Conversion under
certain circumstances. The Company agreed to reserve an initial 10,800,000 shares of common stock for conversions under the note
(the “Share Reserve”). We also agreed to adjust the Share Reserve to ensure that it always equals at least three times
the total number of shares of common stock that is actually issuable if the entire note were to be converted. The OID interest
of $18,000 and related loan costs of $6,000 was recorded as a discount to the note and was being amortized over the life of the
loan as interest expense. The
note contained an embedded conversion option which qualifies for derivative accounting and bifurcation under ASC 815-15 Derivatives
and Hedging February
4, 2015 Unsecured Promissory Notes On
February 4, 2015, we issued unsecured promissory notes in the aggregate principal amount of $63,000, of which a $30,000 note was
issued to MRI, a company controlled by John F. Stapleton, who served as the Chief Financial Officer and a director of the Company
at that time and who currently serves as President and Chief Executive Officer and a director of the Company. Outstanding amounts
under these notes accrue interest at 18% per year, with all principal and accrued interest being due and payable on February 4,
2016. As additional consideration for the loans, we issued 200,000 shares of our restricted common stock for each note for a total
of 400,000 shares to the lenders. The relative fair value of the common stock was determined to be $21,211 and was recorded as
discounts to the promissory notes and was amortized to interest expense over the life of the notes. On February 4, 2016, one of
the promissory notes was amended to extend the maturity date from February 4, 2016 to February 4, 2017 and reduce the interest
rate to 10% per year. The Company also agreed to capitalize the $5,940 of accrued interest on the note at February 4, 2016 and
add it to principal. In consideration of the amendment, the Company agreed to issue 150,000 shares of restricted common stock
of the Company to the noteholders, the issuance of which was approved by the Board of Directors on April 22, 2016. MRI, the holder
of the other note, agreed to extend its maturity date to February 4, 2017 at the same rate of interest and in consideration for
the issuance of 200,000 shares of our restricted common stock; and the shares were issued in April 2017 at a market value on the
date of issuance of $12,000. On March 29, 2017, both noteholders agreed to extend the maturity date of the notes for six months,
to August 4, 2017. Our obligations under both notes are personally guaranteed by a Company’s director and who was
the Chief Executive Officer at the time the notes were issued. As
of September 30, 2017, the aggregate outstanding balance under these notes was $68,940, the aggregate accrued interest was $21,267
and the unamortized discount on the notes payable was $0. During the fiscal years ended September 30, 2017 and 2016, amortization
expense of $1,769 and $19,442, respectively, was recognized. As of September 30, 2017, both notes are in default
and currently due. April
16, 2015 Installment Loan On
April 16, 2015, we entered into an agreement with a third party financing source pursuant to which the lender committed to loan
the Company a total of $200,000 in installments, all of which were advanced. The
loan accrued interest at 10% per year, with all principal and accrued interest being due and payable on April 17, 2016. To secure
the loan, we granted the lender a security interest in the AuraSource heavy metals separation system located on the El Capitan
Property. As additional consideration for the loan, the Company issued 3,000,000 shares of our restricted common stock to the
note holder. The note, including a portion of accrued interest of $7,500, was satisfied in its entirety in December 2015 in exchange
for 3,772,728 restricted shares of our restricted common stock. The note and accrued interest retired aggregated $207,500 and
the fair value of the stock was $215,423. The Company recorded a loss on extinguishment of debt of $7,923. At September 30, 2017
and 2016, unpaid accrued interest remained of $2,466. Financing
of Insurance Premiums and Truck Purchase On
August 15, 2016, we entered into an agreement to finance a portion of our liability insurance premiums in the amount of $28,384
at an interest rate of 7.25% with equal payments of $2,934, including interest, due monthly beginning July 14, 2016 and continuing
through April 14, 2017. As of September 30, 2017, the outstanding balance under this note payable was $0. On
November 14, 2016, we entered into an agreement to finance director and officer insurance premiums in the amount of $25,224 at
an interest rate of 5% with equal payments of $2,581, including interest, due monthly beginning December 21, 2016 and continuing
through September 21, 2017. As of September 30, 2017, the outstanding balance under this note payable was $0. On
February 23, 2017, we entered into an agreement to finance a Ford F-450 truck for transporting mineralized ore in the amount of
$26,071 at an interest rate of 4.99% and 36 monthly payments of $781, due monthly beginning March 25, 2017, and continuing through
February 25, 2020. As of September 30, 2017, the outstanding balance under this note payable was $21,325. The Chief Financial
Officer co-signed on behalf of the Company on the finance contract. On
June 13, 2017, we entered into an agreement to finance our liability insurance premiums in the amount of $22,277, with a down
payment of $3,342 and $18,935 financed at an interest rate of 4.0% with equal payments of $1,928, including interest, due monthly
beginning July 14, 2017 and continuing through April 14, 2018. As of September 30, 2017, the outstanding balance under this note
payable was $13,320. Convertible
Note and Warrant Financing Transaction On
February 21, 2017, we entered into a Securities Purchase Agreement (the “Investor Agreement”) pursuant to which the
Company issued a convertible note (the “Note”) to an accredited investor in the aggregate principal amount of $550,000,
or such lesser amounts based on actual advances thereunder. In order to reflect an agreed upon original issue discount, the outstanding
principal amount of the Note attributable to each advance is 110% of the amount of the corresponding advance ( i.e. With
the conversion amendment described below with the new advance and extension of the original advance, the new conversion price
was changed to 75% of the average of the two lowest daily trades in the five day period prior to the noteholder’s delivery
of a conversion notice. During
the quarter ended September 30, 2017, the accredited investor converted the first advance and accrued interest aggregating $113,768
into 3,403,890 shares of common stock. During the year ended September 30, 2017, the Company expensed the note discount of $110,000.
At September 30, 2017, the first advance note balance, accrued interest and unamortized note discount were all $0 . Note
Amendment, New Funding and Conversion On
July 24, 2017, the Company amended the maturity date of the $100,000 initial advance under the Securities Purchase Agreement and
the corresponding Note dated February 21, 2017. The maturity date for first advance was extended to November 15, 2017 and the
conversion price of each advance under the Note was changed to equal the lesser of (a) the volume weighted average price of the
Company’s common stock on the trading day prior to such advance or (b) 75% of the average of the two lowest daily trades
in the five day period prior to the noteholder’s delivery of a conversion notice. All other terms and conditions of the
Note remain in full force and effect. On
July 28, 2017, the Company received a second $100,000 advance under the Investor Agreement and the corresponding Note, resulting
in additional outstanding principal of $110,000 after taking into account the original issue discount. The second advance
is subject to the terms and conditions under the Promissory Note and interest and principal are due January 28, 2018. Outstanding
amounts under this advance are convertible at the election of the noteholder at a conversion price of the lower of $0.0617 or
75% of the average of the two lowest daily trades in the five-day period prior to the noteholder’s delivery of a conversion
notice. The Company also issued a three year warrant to purchase up to 891,410 shares of the Company’s common
stock at a per share exercise price of $0.2468. The warrant provides for cashless exercise at the election of the holder
if, on the date on which the warrant is exercised, the warrant is in-the-money and a registration statement registering the issuance
of the underlying warrant shares is not effective. As part of the second advance, the Company initially reserved 7,000,000 shares
of common stock for issuance upon possible conversion of the advance and exercise of the warrant. As
set forth in the Statement of Financial Accounting Standard No. 820-10-35-37, as further described in Note 7 below, a fair value
hierarchy was developed to rank the reliability of inputs that reflect assumptions used as a basis for determining fair value.
ASC 820 emphasizes that valuation techniques (income, market, and cost) used to measure the fair value of an asset or liability
should maximize the use of observable inputs, that is, inputs that reflect the assumptions market participants would use in pricing
the asset or liability developed based on market data obtained from sources independent of the reporting entity. The ASC 820 accounting
standard requires companies use actual market data, when available or models, when unavailable. A quoted price in an active market
provides the most reliable evidence of fair value and shall be used to measure fair value whenever available, except when it might
not represent fair value at the measurement date. When using models, ASC 820 provides guidance on appropriate valuation techniques
and addresses the inherent valuation issue of risk. A fair value measurement should include an adjustment for risk if market participants
would include one in pricing the related asset or liability, even if the adjustment is difficult to determine. The
Note and warrants were analyzed in accordance with ASC 815. The objective of ASC 815 is to provide guidance for determining whether
an equity-linked financial instrument is indexed to an entity’s own stock. This determination is needed for a scope exception
under Paragraph 11(a) of ASC 815 which would enable a derivative instrument to be accounted for under the accrual method. The
classification of a non-derivative instrument that falls within the scope of ASC 815 also hinges on whether the instrument is
indexed to an entity’s own stock. A non-derivative instrument that is not indexed to an entity’s own stock cannot
be classified as equity and must be accounted for as a liability. To
arrive at the fair value of derivatives associated with the Note and warrants, a Monte Carlo model was utilized that values the
Note and warrants based on average discounted cash flow of 500,000 iterations factoring in the various potential outcomes by a
Chartered Financial Analyst (“CFA”). In determining the fair value of the derivatives the CFA assumed that the Company’s
business would be conducted as a going concern. The
fair value of the embedded derivatives on the first note advance at inception was $71,635 and the derivative associated with the
warrants at inception was $256,028. Derivatives aggregating at inception of $88,329 were allocated to loan discount and $239,334
was expensed as a one day derivative loss. The
fair value of the embedded derivatives on the second note advance at inception was $105,918 and the derivative associated with
the warrants at inception was $217,442. Derivatives aggregating at inception of $100,000 were allocated to loan discount and $223,360
was expensed as a one day derivative loss. During
the quarter ended September 30, 2017, the accredited investor converted a portion of the second advance and accrued interest aggregating
$14,265 into 446,988 shares of common stock. During the year ended September 30, 2017, the Company on this advance expensed note
discount of $36,754. As of September 30, 2017, the outstanding principal balance under the second advance was $96,684, accrued
interest was $371 and the unamortized discount on the note was $73,246. At
September 30, 2017, the fair value of the embedded derivative on the second advance was $58,662 and the derivative on the warrants
was $547,668. During the fiscal year ended September 30, 2017, a net gain of $95,147 was recognized on the change in the fair
value of the derivatives and loan discounts expensed to interest was $148,523. The
Investor Agreement contains covenants, representations and warranties of the Company and the investor that are typical for transactions
of this type. The
foregoing description of the terms of the Investor Agreement, Note and the warrants does not purport to be complete and is subject
to and qualified in its entirety by reference to the agreements and instruments themselves. The benefits and representations and
warranties set forth in such agreements and instruments are not intended to and do not constitute continuing representations and
warranties of the Company or any other party to persons not a party thereto. The
components of the notes payable, including the note payable to related party, at September 30, 2017 are as follows:
Principal Unamortized
Amount Discount Net
Current:
Notes payable
and current portion of long-term debt $ 460,781 $ — $ 460,781
Convertible note payable 96,684 (73,246 ) 23,438
Notes
payable – related party 30,000 — 30,000
$ 587,465 $ (73,246 ) $ 514,219
Long-Term:
Note
payable, net of current portion $ 12,805 $ — $ 12,805 The
components of the notes payable, including the note payable to related party, at September 30, 2016 are as follows:
Principal Unamortized
Amount Discount Net
Current:
Notes payable $ 858,988 $ (1,769 ) $ 857,219
Notes
payable – related party 30,000 — 30,000
$ 888,988 $ (1,769 ) $ 887,219 </t>
  </si>
  <si>
    <t>FAIR VALUE MEASUREMENTS</t>
  </si>
  <si>
    <t>Fair Value Disclosures [Abstract]</t>
  </si>
  <si>
    <t xml:space="preserve">NOTE
7 – FAIR VALUE MEASUREMENTS To
measure the fair value of its financial instruments, the Company follows generally accepted accounting principles ("GAAP"). GAAP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air
value measurements are considered Level 3 when their fair values are determined using pricing models, discounted cash flow
methodologies or similar techniques and at least one significant model assumption or input is unobservable. The
following table sets forth by level within the fair value hierarchy the Company’s assets and liabilities measured at
fair value on September 30, 2017 and 2016:
September
30, 2017: Level
1 Level
2 Level
3 Total
Assets
Exploration
property $ — $ — $ 257,000 $ 257,000
Liabilities
Derivative
instruments liabilities $ — $ — $ 606,330 $ 606,330
September
30, 2016: Level
1 Level
2 Level
3 Total
Assets
Exploration
property $ — $ — $ 1,864,608 $ 1,864,608
Liabilities
None $ — $ — $ — $ — Exploration
Property The
carrying value of the exploration property as of September 30, 2016 was determined based upon the cost basis of the of the Company’s
investment in the exploration property under U.S. GAAP. At September 30, 2017, the Company utilized Level 3 inputs for
the fair value measurement of the exploration property and the exploration property was deemed to be impaired and written down
to the estimated fair value. The fair value was determined by the estimated current market value of a similar exploration property
in the county and the lack of information at the time of this report as to the present value of the estimated future cash inflows
on the exploration property. The carrying value exceeded our estimated fair value by $1,607,608 as of September 30, 2017. An impairment
loss of that amount has been charged to operations in our fiscal year ended September 30, 2017. Derivative Liabilities Complex
derivative instrument liabilities utilize a Monte Carlo model to estimate their fair value. As set forth above, pursuant to Paragraph
820-10-35-37, a fair value hierarchy was developed to rank the reliability of inputs that reflect assumptions used as a basis
for determining fair value. The ASC 820 accounting standard requires companies use actual market data, when available or models,
when unavailable. A quoted price in an active market provides the most reliable evidence of fair value and shall be used to measure
fair value whenever available. When using models, ASC 820 provides guidance on appropriate valuation techniques and addresses
the inherent valuation issue of risk. A two-step approach is used in determining whether an instrument or embedded feature is
indexed to an entity’s own stock. First, the instrument's contingent exercise provisions, if any, must be evaluated, followed
by an evaluation of the instrument's settlement provisions. Fair value relied on a “value in use” or “going
concern” premise. To properly apply this fair value standard, we gave consideration to the holder’s intentions regarding
whether or not the securities purchased were to be held, sold, or abandoned. Our analysis also reflects assumptions that would
be made by market participants if these market participants were to buy or sell each identified asset on an individual basis.
The Monte Carlo model that values the Note and warrants based on average discounted cash flow of 500,000 iterations factoring
in the various potential outcomes. The derivative instrument liabilities on the convertible note and warrants at September 30,
2017 were $58,662 and $547,668, respectively. During
the quarter ended September 30, 2017, a total of 5,707,773 warrants became tainted due to the convertible note issued in July
2017 and were reclassified from equity to derivative liabilities with a fair value of $100,894. The note contained an embedded
conversion option and was separated from the note and accounted for as a derivative instrument at fair value and discount to the
note and is expensed over the life of the note under the effective interest method. The initial fair value of the of the embedded
conversion option of $224,068 exceeded the net proceeds received and created a derivative loss of $132,068. On
January 12, 2016, an amendment to the convertible note was made and under GAAP, the derivative liability had to be revalued on
this date and eliminated. The fair value of the warrants on January 12, 2016 of $142,803 was reclassified to equity. On
June 9, 2016, the convertible note issued in December 2015 became convertible and a total of 5,332,773 warrants were tainted due
to the convertible note and were reclassified from equity to derivative liabilities with a fair value of $149,600. We recognized
the fair value of the embedded conversion feature as a derivative liability and derivative loss on June 9, 2016 of $136,276. On
July 25, 2016, the convertible note issued in January 2016 became convertible and the Company recognized the fair value of the
embedded conversion feature as a derivative liability of $238,479 with $167,898 recorded as a discount to the note and $70,581
recorded as a day one derivative loss. During
the quarter ended September 30, 2017, the first convertible note was fully converted to common stock, the second convertible note
was partially converted to common stock and the derivative liabilities associated with the embedded conversion options and the
tainted warrants were reclassified to equity at their fair value of $9,315. The
following tables summarize the change in the fair value of derivative liabilities during the years ended September 30, 2017 and
2016:
Change
in Fair
Value
for
Year
Ended
September
30, 2017
Fair
value as of September 30, 2016 $ —
Additions
recognized as note discounts at inception 200,000
Additions
recognized as derivative loss at inception 409,898
Amount
reclassified from equity at inception 100,894
Amount
reclassified to equity upon resolution (9,315 )
Change
in fair value (95,147 )
Fair
value as of September 30, 2017 $ 606,330
Change
in Fair
Value
for
Year
Ended
September
30, 2016
Fair
value as of September 30, 2015 $ —
Additions
recognized as note discounts at inception 259,898
Additions
recognized as derivative loss at inception 338,925
Amount
reclassified from equity at inception 355,126
Amount
reclassified to equity upon resolution (1,382,964 )
Change
in fair value 429,015
Fair
value as of September 30, 2016 $ — </t>
  </si>
  <si>
    <t>COMMITMENTS AND CONTINGENCIES</t>
  </si>
  <si>
    <t>Commitments and Contingencies Disclosure [Abstract]</t>
  </si>
  <si>
    <t>NOTE
8 – COMMITMENTS AND CONTINGENCIES Related
Party In
January 2012, the Company retained the consulting services of Management Resource Initiatives, Inc. (“MRI”), a company
controlled by John F. Stapleton who served as the Chief Financial Officer and a director of the Company at that time and who currently
serves as President and Chief Executive Officer and a director of the Company. The current monthly consulting fee for such services
is $15,000. Total consulting fees expensed to MRI for the fiscal years ended September 30, 2017 and 2016 was $180,000 and $180,000,
respectively. At September 30, 2017 and 2016, MRI had accrued and unpaid compensation of $22,500 and $315,000, respectively, recorded
in accrued compensation – related parties. During the fiscal year ended September 30, 2017, the Company issued 3,841,463
shares of restricted common stock and 3,841,463 shares of S-8 common stock to the individual controlling MRI as payment of the
2016 accrued compensation of $315,000. The fair value of the stock was $599,268 and the Company recorded a loss on extinguishment
of debt of $284,268. On
January 18, 2016, the Board of Directors of the Company appointed Stephan J. Antol as the Company’s Chief Financial Officer,
replacing Mr. Stapleton in such capacity. Mr. Stapleton continued to serve as a director of the Company and as Chairman of the
Board. Effective August 4, 2016, the Board of Directors of the Company appointed Mr. Stapleton to replace Charles C. Mottley as
President and Chief Executive Officer of the Company. The change in senior management was proposed by Mr. Mottley, who continues
to serve as a member of the Company’s Board of Directors and as President Emeritus. During
the fiscal year ended September 30, 2017, the Company awarded the retired president and a director $90,000 in back pay. At September
30, 2017 and 2016, this individual had accrued and unpaid compensation and expenses of $40,200 and $145,000, respectively, recorded
in accrued compensation – related parties. During the year ended September 30, 2017, the Company issued 1,768,293 shares
of restricted common stock and 2,768,293 shares of S-8 common stock to this individual as payment of accrued compensation of $194,800.
The fair value of the stock was $248,910 and the Company recorded a loss on extinguishment of debt of $54,110. On
February 4, 2015, the Company signed a $30,000 promissory note payable to MRI, at 18% interest per annum, due and payable on February
4, 2016. As an inducement for the loan represented by the note, the Company issued 200,000 shares of restricted common stock of
the Company to MRI. The Company approved amending the note to extend the maturity date from February 4, 2016 to February 4, 2017
under the original terms of the Agreement. On March 29, 2017, the Company extended the note for six months to August 4, 2017,
and agreed to grant 200,000 shares to MRI as compensation for the extension and the shares were issued at a market value of $12,000
on the date of issuance. As of September 30, 2017, the loan is in default and currently due. See Note 6 –
Notes Payable, February 4, 2015 Unsecured Promissory Notes. Purchase
Contract with Glencore AG On
March 10, 2014, the Company entered into a life-of-mine off take agreement with Glencore AG (“Glencore”) for the
sale of iron extracted from mineralized material at the El Capitan Property (such agreement is referred to herein as the
“Glencore Purchase Contract”). Under the terms of the Glencore Purchase Contract, the Company agreed to sell to
Glencore, and Glencore agreed to purchase from the Company, iron that meets the applicable specifications from the El Capitan
Property mine. Payment for the iron is to be made pursuant to an irrevocable letter of credit in favor of the Company. The
purchase price is based on an index price less an applicable discount. Either party may terminate the Glencore Purchase
Contract following a breach by the other party that remains uncured for a specified period after receipt of written notice.
Because of current market iron ore prices, the contract has not been implemented or terminated. Agreements
with Logistica U.S. Terminals, LLC Under
an agreement with Logistica U.S. Terminals, LLC (“Logistica”) dated February 28, 2014, Logistica agreed to remit a
$400,000 payment on the Company’s behalf that represented the remaining balance of the Company’s purchase price for
a heavy ore trailing separation line to be used for processing of mineralized material at the El Capitan Property mine site. The
Company had previously remitted $100,000 toward the purchase of such equipment. In consideration for Logistica remitting such
payment, the Company agreed to deliver a $400,000 promissory note to Logistica and issued 2,500,000 shares of common stock to
a designee of Logistica under the Company’s 2005 Stock Incentive Plan. The promissory note accrues interest at 4.5%, with
principal and accrued interest payments to be made out of the Company’s proceeds from sale of iron extracted from mineralized
material as part of the Company’s exploration activities. As of September 30, 2017, the outstanding balance under this note
payable was $400,000 and accrued interest on the note was $64,603. On
January 5, 2016, we entered into our current agreement with Logistica. Under the agreement we will provide to Logistica concentrated
ore to their specifications at the mine site. Logistica will transport, process, and refine the precious metals concentrates to
sell to precious metals buyers. The terms of the new agreement provide for the recovery of hard costs related to the concentrates
by both parties prior to the distribution of profits. The agreement also provides for the issuance of 10,000,000 shares of our
restricted common stock and the elimination of a $100,000 accrued liability to Logistica for prior services rendered. When certain
terms and conditions are met, the agreement calls for Logistica to arrange for a letter of credit to provide working capital for
the mining, processing and sale activities under the agreement. No letter of credit has been put in place. The shares were issued
in August 2016. The new agreement supersedes the previous agreements with Logistica.</t>
  </si>
  <si>
    <t>INCOME TAXES</t>
  </si>
  <si>
    <t>Income Tax Disclosure [Abstract]</t>
  </si>
  <si>
    <t>NOTE
9 – INCOME TAXES The
Company has incurred no income taxes during the period from July 26, 2002 (inception) through September 30, 2017. The calculated
tax deferred benefit at September 30, 2017 and 2016 is based on the current Federal statutory income tax rate of 35% applied to
the loss before provision for income taxes. The tax years open for Internal Revenue Service review are fiscal years ended September
30, 2012 to 2017. The
following table accounts for the differences between the actual income tax benefit and amounts computed for the fiscal years ended
September 30, 2017 or 2016:
Years
Ended September 30,
2017 2016
Tax benefit
at the federal statutory rate $ 990,951 $ 984,773
State tax benefit 197,341 196,110
Cumulative effect of
true up 4,623 42,041
Expiration of state
operating losses (110,411 ) (138,659 )
Increase
in valuation allowance (1,082,504 ) (1,084,265 )
Income
tax expense $ — $ — The
components of the deferred tax asset and deferred tax liability at September 30, 2017 or 2016 are as follows:
Years
Ended September 30,
2017 2016
Deferred
tax assets - NOLS and other $ 10,818,000 $ 9,735,496
Valuation allowance (10,818,000 ) (9,735,496 )
Net deferred tax asset
after valuation allowance $ — $ — A
valuation allowance has been provided to reduce the net deferred tax asset, as management determined that it is more likely than
not that the deferred tax assets will not be realized. At
September 30, 2017, the Company has net operating loss carry forwards for financial statement purposes for Federal income tax
approximating $28,680,000. These losses expire in varying amounts between September 30, 2022 and September 30, 2037. At
September 30, 2017, the Company has net operating loss carry forwards for financial statement purposes for State income tax approximating
$11,180,000. These losses expire in varying years through September 30, 2037.</t>
  </si>
  <si>
    <t>2015 EQUITY INCENTIVE PLAN</t>
  </si>
  <si>
    <t>Disclosure of Compensation Related Costs, Share-based Payments [Abstract]</t>
  </si>
  <si>
    <t>NOTE
10 – 2015 EQUITY INCENTIVE PLAN On
October 8, 2015, the Board of Directors of the Company approved the El Capitan Precious Metals, Inc. 2015 Equity Incentive Plan
(the “2015 Plan”). The 2015 Plan enables the Board of Directors to grant to employees, directors, and consultants
of the Company and its subsidiaries a variety of forms of equity-based compensation, including grants of options to purchase shares
of common stock, shares of restricted common stock, restricted stock units, stock appreciation rights, other stock-based awards
and performance-based awards. At the time it was adopted, the maximum number of shares of common stock of the Company that could
be issued or awarded under the 2015 Plan was 15,000,000 shares. On October 14, 2015, the Company filed Form S-8 Registration Statement
No. 333-207399 with the SEC registering the 15,000,000 shares of common stock authorized for issuance pursuant to the 2015 Plan.
On December 15, 2015, the Board of Directors of the Company adopted Amendment No. 1 to the 2015 Plan, pursuant to which the number
of shares of common stock issuable under the 2015 Plan was increased from 15,000,000 to 23,000,000. On January 14, 2016, the Company
filed Form S-8 Registration Statement No. 333-208991 with the SEC registering the additional 8,000,000 shares of common stock
authorized for issuance pursuant to the 2015 Plan. Effective April 22, 2016, the Board of Directors of the Company adopted Amendment
No. 2 to the 2015 Plan pursuant to which the number of shares of the common stock issuable under the 2015 Plan was increased from
23,000,000 to 28,000,000. On April 27, 2016, the Company filed Form S-8 Registration Statement No. 333-210942 with the SEC registering
the additional 5,000,000 shares of common stock authorized for issuance pursuant to the 2015 Plan. Effective August 4, 2016, the
Board of Directors of the Company adopted Amendment No. 3 to the 2015 Plan pursuant to which the number of shares of the common
stock issuable under the 2015 Plan was increased from 28,000,000 to 50,000,000. On August 8, 2016, the Company filed Form S-8
Registration Statement No. 333- 212972 with the SEC registering the additional 22,000,000 shares of common stock authorized for
issuance pursuant to the 2015 Plan. Effective October 31, 2016, the Board of Directors of the Company adopted Amendment No. 4
to the Company’s 2015 Plan pursuant to which the number of shares of the common stock issuable under the 2015 Plan was increased
from 50,000,000 to 75,000,000. On November 4, 2016, the Company filed Form S-8 Registration Statement No. 333- 214442 with
the SEC registering the additional 25,000,000 shares of common stock authorized for issuance pursuant to the 2015 Plan.</t>
  </si>
  <si>
    <t>STOCKHOLDERS' EQUITY</t>
  </si>
  <si>
    <t>Equity [Abstract]</t>
  </si>
  <si>
    <t>NOTE
11 – STOCKHOLDERS’ EQUITY Authorized
Common Shares Effective October 4, 2016, the Company amended its Articles of Incorporation to increase the number of authorized shares of
the Company’s common stock from 400,000,000 to 500,000,000 shares. Series
B Preferred Stock Pursuant
to resolutions adopted by the Board, on August 1, 2014, the Company filed a Certificate of Designation (the “Certificate
of Designation”) with the Nevada Secretary of State creating a series of Preferred Stock by and designating fifty-one (51)
shares of previously undesignated preferred stock as Series B Convertible Preferred Stock (the “Series B Preferred Stock”). Liquidation Voting
Rights Conversion Equity
Purchase Agreement Termination
of River North Purchase Agreement; Entry into L2 Purchase Agreement The
Company and River North Equity, LLC (“River North”) were parties to an Equity Purchase Agreement dated March 16, 2016,
as amended by Amendment No. 1 dated December 9, 2016 (as so amended, the “River North Purchase Agreement”). Under
the River North Purchase Agreement, the Company had the right from time to time, in its discretion, to sell shares of its common
stock to River North for aggregate gross proceeds of up to $5,000,000. On
February 21, 2017, the Company and River North terminated the River North Purchase Agreement and a related registration rights
agreement and the Company entered into a new Equity Purchase Agreement (the “L2 Purchase Agreement”) with L2 Capital,
LLC (“L2 Capital”), an affiliate of River North. Under the L2 Purchase Agreement, the Company may from time to time,
in its discretion, sell shares of its common stock to L2 Capital for aggregate gross proceeds of up to $5,000,000. Unless terminated
earlier, L2 Capital’s purchase commitment will automatically terminate on the earlier of the date on which L2 Capital shall
have purchased Company shares pursuant to the Purchase Agreement for an aggregate purchase price of $5,000,000, or February 21,
2020. The Company has no obligation to sell any shares under the L2 Purchase Agreement. As
provided in the L2 Purchase Agreement, the Company may require L2 Capital to purchase shares of common stock from time to time
by delivering a put notice to L2 Capital specifying the total number of shares to be purchased (such number of shares multiplied
by the purchase price described below, the “Investment Amount”); provided there must be a minimum of 10 trading days
between delivery of each put notice. The Company may determine the Investment Amount, provided that such amount may not be more
than the average daily trading volume in dollar amount for the Company’s common stock during the 10 trading days preceding
the date on which the Company delivers the applicable put notice. Additionally, such amount may not be lower than $5,000 or higher
than $150,000. L2 Capital will have no obligation to purchase shares under the L2 Purchase Agreement to the extent that such purchase
would cause L2 Capital to own more than 9.99% of the Company’s common stock. For
each share of the Company’s common stock purchased under the L2 Purchase Agreement, L2 Capital will pay a purchase price
equal to 85% of the Market Price, which is defined as the average of the two lowest closing bid prices on the OTCQB Marketplace,
as reported by Bloomberg Finance L.P., during the five consecutive Trading Days including and immediately prior to the settlement
date of the sale, which in most circumstances will be the trading day immediately following the “Put Date,” or the
date that a put notice is delivered to L2 Capital (the “Pricing Period”). The purchase price will be adjusted as follows:
(i) an additional 10% discount to the Market Price will be applied if either (A) the Closing Price of the Common Stock on the
Put Date is less than $0.10 per share, or (B) the average daily trading volume in dollar amount for the Common Stock during the
10 trading days including and immediately preceding the Put Date is less than $50,000; (ii) an additional 5% discount to the Market
Price will be applied if the Company is not deposit/withdrawal at custodian (“DWAC”) eligible; and (iii) an additional
10% discount to the Marker Price will be applied if the Company is under DTC “chill” status. L2 Capital’s obligation
to purchase shares on any settlement date is subject to customary closing conditions, including without limitation a requirement
that a registration statement remain effective registering the resale by L2 Capital of the shares to be issued. The L2 Purchase
Agreement is not transferable and any benefits attached thereto may not be assigned. The
L2 Purchase Agreement contains covenants, representations and warranties of the Company and L2 Capital that are typical for transactions
of this type. In addition, the Company and L2 Capital have granted each other customary indemnification rights in connection with
the L2 Purchase Agreement. The L2 Purchase Agreement may be terminated by the Company at any time. In
connection with the L2 Purchase Agreement, the Company also entered into Registration Rights Agreement with L2 Capital requiring
the Company to prepare and file, within 45 days, a registration statement registering the resale by L2 Capital of shares to be
issued under the L2 Purchase Agreement, to use commercially reasonable efforts to cause such registration statement to become
effective, and to keep such registration statement effective until (i) three months after the last closing of a sale of shares
under the L2 Purchase Agreement, (ii) the date when L2 Capital may sell all the shares under Rule 144 without volume limitations,
or (iii) the date L2 Capital no longer owns any of the shares. The registration statement was filed on February 28, 2017 and declared
effective on March 10, 2017. The
foregoing description of the terms of the Termination with River North and the L2 Purchase Agreement and corresponding Registration
Rights Agreement does not purport to be complete and is subject to and qualified in its entirety by reference to the agreements
themselves, copies of which are filed as Exhibits 10.4, 10.5 and 10.6, respectively, to our Current Report on Form 8-K filed with
the SEC on February 23, 2017, and the terms of which are incorporated herein by reference. The benefits and representations and
warranties set forth in such documents (if any) are not intended to and do not constitute continuing representations and warranties
of the Company or any other party to persons not a party thereto. Likelihood
of Accessing the Full Amount of the Equity Line Our
arrangement with L2 Capital is sometimes referred to herein as the “Equity Line.” Notwithstanding that the Equity
Line is in an amount of $5,000,000, we anticipate that the actual likelihood that we will be able access the full $5,000,000 may
be low due to several factors, including that our ability to access the Equity Line is impacted by our average daily trading volume,
the average computed sale price of the shares for each put, which may limit the maximum dollar amount of each put we deliver to
L2 Capital. Our use of the Equity Line will continue to be limited and restricted if our share trading volume or market price
of our stock continue at their current levels or decrease further in the future from the volume and stock prices reported over
the past year. Further,
our ability to issue shares in excess of the 25,000,000 shares covered by the registration statement will be subject to our filing
a subsequent registration statement with the SEC and the SEC declaring it effective. Preferred
Stock Issuances On
August 1, 2014, the Company issued fifty-one (51) shares of Series B Preferred Stock to John F. Stapleton (the “Series B
Stockholder”) for a purchase price equal to $1.00 per share. The offer and sale of such shares were not registered under
the Securities Act of 1933, as amended (the “Securities Act”) at the time of sale, and therefore may not be offered
or sold in the United States absent registration or an applicable exemption from registration requirements. For this issuance,
the Company relied on the exemption from federal registration under Section 4(2) of the Securities Act and/or Rule 506 promulgated
thereunder, based on the Company’s belief that the offer and sale of the shares has not and will not involve a public offering
as the Series B Stockholder is an “accredited investor” as defined under Section 501 promulgated under the Securities
Act and no general solicitation has been involved in the offering. As
a result of the voting rights of the Series B Preferred Stock, the Series B Stockholder holds in the aggregate approximately 51%
of the total voting power of all issued and outstanding voting capital of the Company solely with respect to matters upon which
stockholders are entitled to vote or to which stockholders are entitled to give consent and relate to the Company’s capitalization
(including, without limitation, increasing and/or decreasing the number of authorized shares of common stock and/or preferred
stock, and implementing forward and/or reverse stock splits) and changes in the Company’s name. The Series B Stockholder
does not otherwise have the right under the Certificate of Designation to vote on matters brought before the Company’s stockholders.
The Company’s Board of Directors believes that the issuance of the Series B Preferred Stock to the Series B Stockholder
will facilitate the Company’s ability to manage its affairs with respect to the limited matters on which the Series B Stockholder
is entitled to vote. During
the fiscal year ended September 30, 2017, the Company did not issue any shares of preferred stock. Common
Stock Issuances During
the fiscal year ended September 30, 2017, the Company:
(i) Issued
1,000,0000 shares of S-8 common stock for accrued compensation payable to a retired officer and director valued at $49,800
on the date of issuance;
(ii) Issued
6,097,562 shares of restricted common stock and 6,097,562 shares of S-8 common stock for accrued compensation payable to three
officers valued at $885,110 on the date of issuances and recorded a loss on debt extinguishment of $385,110;
(iii) Issued
3,000,000 shares of S-8 common stock and 2,774,513 shares of restricted common stock for accrued legal services at a market
value of $485,554 and recorded a loss on debt extinguishment of $248,799;
(iv) Issued
1,382,544 S-8 common shares to our corporate attorney to retire our current obligations for services aggregating $80,187.
The shares were issued at the closing market price on July 13, 2017 at $0.058.
(v) Issued
14,500,000 shares of S-8 common stock to our contract miners at a market value of $901,800, including payment of $32,093 for
inventory, payment of $8,515 for lab equipment, an advance of $456,313 for pilot plant equipment costs and $404,879
for pilot plant operating costs and MSHA consulting;
(vi) Issued
7,684,671 shares of common stock under the 2016 Purchase Agreement with River North for aggregate cash proceeds of $344,575;
(vii) Issued
14,240,321 shares of common stock under the 2017 Purchase Agreement with L2 Capital for aggregate cash proceeds of $560,436;
(viii) Issued
200,000 shares of S-8 common stock to a mine consultant at a market value of $18,000 on the date of issuance;
(ix) Issued
3,403,890 shares of common stock for the conversion of a note payable and accrued interest at a market value of $113,768;
(x) Issued
446,988 shares of common stock for the partial conversion of a note payable and accrued interest at a market value $14,265;
(xi) Issued
3,150,719 shares of common stock for the conversion of a note payable and accrued interest at a market value of $266,236 and
recorded a debt extinguishment of $10,209; and
(xii) Issued
200,000 shares of restricted common stock for loan fees to an officer and director at a market value of $12,000 on the
date of issuance. The
issuance of the restricted common shares during our fiscal year 2017, were exempt from the registration requirements of the Securities
Act of 1933, as amended, pursuant to Section 4(a)(2) thereof because such issuance did not involve a public offering. During
the fiscal year ended September 30, 2016, the Company:
(i) Issued 7,272,728
shares of restricted common stock with a fair value of $402,673, in settlement of two notes payable and accrued interest valued
of $307,982, resulting in a loss of $94,691;
(ii) Issued
an aggregate of 26,826,842 shares of restricted stock and S-8 common stock to our contract miners at a fair value of $1,508,556,
recognized as a payment of $103,626 for accrued mining cost, $177,999 for services, $1,185,396 for the mining of inventory,
and a prepayment of $41,534 for services and issued an aggregate of 700,000 shares of restricted stock and S-8 common stock
for mining services valued at $37,100;
(iii) Issued
15,847,974 shares of restricted common stock for the conversion of two convertible notes and accrued interest of $306,878;
(iv) Issued
to two lenders in connection with a loan extension, 75,000 shares each of restricted common stock with an aggregate value
of $4,858 on the date of issuance;
(v) Issued
10,000,000 shares of S-8 common stock pursuant to the terms of the January 5, 2016 agreement with Logistica and valued at
$689,000;
(vi) Issued
600,000 shares of restricted common stock and 3,391,820 shares of S-8 stock in connection with a value of $186,480 for the
conversion accrued expenses of $217,550, resulting in a gain of $31,070;
(vii) Issued
700,000 shares of restricted common stock and 1,794,777 shares of S-8 stock in connection with a value of $135,614 for the
conversion of accrued compensation of $151,161 resulting in a gain of $15,547 that was recognized in equity;
(viii) Issued
500,000 shares of restricted common stock to a creditor for carrying a significant balance. The market value of the shares
issued was $36,000 and was classified as non-cash financing costs in the fiscal year ended September 30, 2017; and
(ix) Issued
13,072,636 shares of common stock under the 2016 Purchase Agreement with River North for aggregate cash proceeds of $871,679. The
issuance of the restricted common shares during our fiscal year 2016, were exempt from the registration requirements of the Securities
Act of 1933, as amended, pursuant to Section 4(a)(2) thereof because such issuance did not involve a public offering. Warrants During
the fiscal year ended September 30, 2017, the Company:
(i) In
connection with the conversion of a note payable on March 30, 2017, the Company issued a fully vested three year warrant to
purchase 250,000 shares of common stock of the Company at an exercise price of $0.08126 per share. The fair value of the warrants
was determined to be $16,258 using the Black-Scholes option pricing model and was expensed to a loss on extinguishment of
debt.
(ii) Pursuant
to the February 21, 2017 Securities Purchase Agreement with an accredited investor, the Company issued to the investor a three
year warrant to purchase up to 602,406 shares of the Company’s common stock at an exercise price equal to $0.3652 per
share (which price is subject to anti-dilution adjustment in the event the Company issues additional convertible securities
with lower conversion prices). As of June 30, 2017, the warrant price was reset to $0.08126 and the number of warrants increased
to 2,707,343.
(iii) Pursuant
to the February 21, 2017 Securities Purchase Agreement with an accredited investor, the Company issued to the investor a three
year warrant to purchase up to 891,410 shares of the Company’s common stock at an exercise price equal to $0.2468 per
share (which price is subject to anti-dilution adjustment in the event the Company issues additional convertible securities
with lower conversion prices). During
the fiscal year ended September 30, 2016, the Company:
(i) Issued
to an investor in consideration of the extension of the 2014 note, the Company amended the common stock purchase warrant to
purchase 4,714,286 shares (subject to adjustment) of our common stock at an exercise price of $0.07 per share. The warrant
is a fully vested three-year warrant. The note was mutually extended from July 17, 2015 to January 17, 2016. The warrant dated
October 17, 2014 was cancelled. On January 19, 2016, the amended 2014 Note was extended from January 17, 2016 to September
19, 2016. In consideration of the extension, we issued to the investor a fully vested three year common stock purchase warrant
to purchase 471,429 shares (subject to adjustment) of common stock of the Company at an exercise price of $0.051 per share,
the closing price on the date of the agreed extension agreement. . The fair value of the warrants was determined to be $16,775
using Black-Scholes option price model and was expensed during the three months ended March 31, 2016. Options During
the fiscal year ended September 30, 2017, the Company:
(i) The
Company granted to former director, a 125,000 five-year fully vested stock option. The aggregate relative fair value of the
options was determined to be $5,388 using the Black-Scholes option pricing model on the date of grant and was expensed in
the current fiscal year. During
the fiscal year ended September 30, 2016, the Company:
(i) The
Company granted to three new directors, each 250,000 ten-year fully vested stock options. The aggregate relative fair value
of the options was determined to be $31,206 using the Black-Scholes option pricing model on the dates of grant and was expensed
in the current fiscal year. Aggregate
options expense recognized was $5,388 and $31,206 for the fiscal years ended September 30, 2017 and 2016, respectively, related
to the option grants described above. As of September 30, 2017 there was no unamortized option expense. The
Company utilizes the Black-Scholes option pricing model to estimate the fair value of its option awards and warrants. The following
table summarizes the significant assumptions used in the model during the years ended September 30, 2017 and 2016:
Year Ended September 30, 2017:
Exercise prices $0.0498
Expected volatilities 131.97%
Risk free interest rates 1.65%
Expected terms 5.0 years
Expected dividends —
Year Ended September 30, 2016:
Exercise prices $0.02 – $0.17
Expected volatilities 105.11% – 139.77%
Risk free interest rates 10.51% – 1.68%
Expected terms 1.3 – 5.0 years
Expected dividends — Stock
option activity, both within and outside the 2005 Stock Incentive Plan and warrant activity, for the fiscal years ended September
30, 2017 or 2016, are as follows:
Stock
Options Stock
Warrants
Weighted Weighted
Average Exercise
Shares Price Shares Price
Outstanding
at September 30, 2015 10,387,500 $ 0.30 4,861,344 $ 0.07
Granted 750,000 0.051 471,429 0.051
Canceled — — — —
Expired — — — —
Exercised — — — —
Outstanding at September
30, 2016 11,137,500 $ 0.264 5,332,773 $ 0.071
Granted 125,000 0.05 4,451,159 0.153
Canceled — — (602,406 ) 0.365
Expired — — — —
Exercised — — — —
Outstanding
at September 30, 2017 11,262,500 $ 0.262 9,181,526 $ 0.091
Exercisable
at September 30, 2017 11,262,500 $ 0.262 9,181,526 $ 0.091 The
range of exercise prices and remaining weighted average life of the options outstanding at September 30, 2017 were $0.042 to $1.02
and 3.88 years, respectively. The aggregate intrinsic value of the outstanding options at September 30, 2017 was $50. The
range of exercise prices and remaining weighted average life of the warrants outstanding at September 30, 2017 were $0.051 to
$0.247 and 1.57 years, respectively. The aggregate intrinsic value of the outstanding warrants at September 30, 2017 was $4,149. During
the fiscal year 2015 our 2005 Plan expired. On October 8, 2015, the Board of Directors of the Company approved the El Capitan
Precious Metals, Inc. 2015 Equity Incentive Plan (the “2015 Plan”). As of September 30, 2017, 75,000,000 shares of
the Company’s Common Stock were authorized for issuance under the 2015 Plan. See Note 10 – 2015 Equity
Incentive Plan</t>
  </si>
  <si>
    <t>SUBSEQUENT EVENTS</t>
  </si>
  <si>
    <t>Subsequent Events [Abstract]</t>
  </si>
  <si>
    <t>NOTE
12 - SUBSEQUENT EVENTS Subsequent
Issuances of Common Stock Subsequent
to September 30, 2017, the Company issued 6,076,413 shares of common stock under the L2 Purchase Agreement to L2 Capital for aggregate
cash proceeds of $161,130 and issued 1,250,000 shares of restricted common stock for loan commitment fees at a market value of
$41,625 on the date of issuance. Securities
Purchase Agreement with L2 Capital, LLC and Promissory Note On
December 18, 2017, the Company entered into a Securities Purchase Agreement (the “Securities Purchase Agreement”)
with L2 Capital, LLC (“L2 Capital”) pursuant to which the Company issued a convertible promissory note (the “Note”)
to L2 Capital, in the original principal amount of $99,000, in consideration of the payment by L2 Capital of a purchase price
equal to $90,000, with $9,000 retained by L2 capital as original issue discount. As additional consideration for the loan, the
Company issued 1,250,000 shares of its common stock to L2 Capital as a commitment fee. The Securities Purchase Agreement contains
covenants, representations and warranties of the Company and L2 Capital that are typical for transactions of this type. The
Note accrues interest at a rate of 7% per annum (with six months of interest guaranteed), with principal and interest payable
on June 18, 2018 unless earlier accelerated. The Company may prepay the Note prior to maturity only by paying 120% of the
prepayment amount. Upon
the occurrence of an Event of Default (as defined in the Note), the Note may be converted into shares of the Company’s common
stock at the election of L2 Capital at a per share conversion price equal to the lesser of $0.07 or 60% of the average of the
three lowest trading prices of the Company’s common stock during the 14 days prior to conversion. Each time an Event
of Default occurs while the Note remains outstanding, an additional discount of 5% will be factored into the conversion price.
Among other adjustments, the conversion price is also subject to a full ratchet adjustment if the Company issues or sells common
stock while the Note remains outstanding for consideration per share less than the conversion price then in effect. Upon
the occurrence of an Event of Default other than failure to pay principal and interest when due or failure to timely issue shares
of common stock upon conversion of the Note, the Note will become immediately due and payable and the Company will be obligated
to pay L2 Capital 140% of amounts due under the Note in full satisfaction of the Company’s obligations, plus an additional
5% per each additional Event of Default that occurs under the Note (such amount, the “Default Sum”). If the
Company fails to timely deliver shares upon a Note conversion, the Note will become immediately due and payable and the Company
will be obligated be pay L2 Capital twice the amount of the Default Sum. In lieu of requiring the Company to pay the Default
Sum, L2 Capital may instead elect to convert such amount into common stock at the applicable conversion price. In addition, failure
to timely deliver shares of common stock upon conversion of the Note will result in cash penalties and a “buy-in”
obligation that is often seen in convertible security financings of this type. Among
other provisions of the Note, while the Note remains outstanding:
• The
Note prohibits the Company, without L2 Capital’s consent, from issuing any Variable Rate Security without simultaneously
satisfying all payment obligations under the Note. A “Variable Rate Security” is any security of the Company that
has conversion rights in which the number of shares that may be issued upon conversion varies with the market price of the
common stock.
• The
Note prohibits the Company from entering into a transaction with any party other than L2 Capital that is structured in accordance
with, based on, or related or pursuant to Section 3(a)(9) of the Securities Act of 1933, as amended (the “Securities
Act”), without prior consent of L2 Capital, and any Section 3(a)(9) transaction that does occur will result in a liquidated
damage charge to the Company equal to 25% of the outstanding principal balance of the Note (but not less than $15,000).
• A
“most favored nations” clause will apply, pursuant to which, if the Company issues securities with any term more
favorable to the holder thereof than the terms of the Note, L2 Capital may require that such term become a part of the Securities
Purchase Agreement and the Note. Types of terms to which the “most favored nations” clause may apply include without
limitation terms addressing conversion discounts, prepayment rate, conversion look-back periods, interest rates, original
issue discounts, stock sale price, private placement price per share and warrant coverage.
• L2
Capital has a right of first refusal with respect to any bona fide capital or financing from any other third party. The
foregoing description of the terms of the Securities Purchase Agreement and the Note does not purport to be complete and is
subject to and qualified in its entirety by reference to the agreement and instruments themselves, copies of which are filed
as Exhibits 10.1 and 10.2, respectively, to the Company’s Current Report on Form 8-K filed with the SEC on January 8,
2018. The benefits and representations and warranties set forth in such agreements and instruments are not intended to and do
not constitute continuing representations and warranties of the Company or any other party to persons not a party
thereto. The
issuance of the shares, the Note and the shares issuable upon any conversion of the Note were not registered under the Securities
Act, and therefore may not be offered or sold in the United States absent registration or an applicable exemption from registration
requirements. For these issuances, the Company relied on the exemption from federal registration under Section 4(2) of the Securities
Act and/or Rule 506 promulgated thereunder, based on the Company’s belief that the offer and sale of such securities did
not involve a public offering. Changes
in Directors On
February 7, 2018, Clyde L. Smith, Ph.D., P.Eng., resigned as a member of the Board of Directors of the Company. Effective
February 20, 2018, the Board of Directors e Upon the acceptance
of his election, the term of his service as director began on February 20, 2018. Note
Purchase and Assignment Agreement; Replacement Convertible Promissory Note On
January 3, 2018, the Company entered into a Note Purchase and Assignment Agreement (the “Assignment Agreement”) with
L2 Capital, LLC (“L2 Capital”) and the holder (the “Seller”) of an outstanding promissory note of the
Company (the “Original Note”) pursuant to which the Seller agreed to sell and assign to L2 Capital, and L2 Capital
agreed to purchase from the Seller, the Original Note. The Original Note, which became due and payable on February 4, 2016,
had outstanding principal and accrued interest of $47,118 as of January 3, 2018. Pursuant
to the Assignment Agreement, the Company issued a new promissory note dated January 3, 2018 (the “Issue Date”) to
L2 Capital to replace the Original Note (the “Replacement Note”). The Replacement Note, which has an original
principal balance of $47,118, accrues interest at a rate of 7% per annum (with twelve months of interest guaranteed), with principal
and interest payable on June 3, 2018 (the “Maturity Date”) unless earlier accelerated. Principal and interest
not paid at maturity will accrue interest at 24% per annum (”Default Interest”). The Company may prepay the
Note during the 180 days following the Issue Date only by paying 150% of the prepayment amount. The
Holder shall have the right at any time on or after the 40 th Upon
the occurrence of an Event of Default (as defined in the Replacement Note) other than failure to timely issue shares of common
stock upon conversion of the Replacement Note, the Replacement Note shall become immediately due and payable and the Borrower
shall pay to the Holder, in full satisfaction of its obligations hereunder, an amount equal to 140% (plus an additional 5% per
each additional Event of Default that occurs thereunder) multiplied by the then outstanding entire balance of the Replacement
Note (including principal and accrued and unpaid interest), plus Default Interest, if any, (collectively, in the aggregate of
all of the above, the “Default Sum”). If the Company fails to timely deliver shares upon a Replacement Note
conversion, the Replacement Note will become immediately due and payable and the Company will be obligated be pay L2 Capital twice
the amount of the Default Sum. . Each time an Event of Default occurs while this Note is outstanding, an additional discount
of five percent (5%) shall be factored into the Conversion Price. In addition, failure to timely delivery shares of common stock
upon conversion of the Note will result in cash penalties. Among
other provisions of the Replacement Note, while the Replacement Note remains outstanding:
• The
Replacement Note prohibits the Company, without L2 Capital’s consent, repurchasing or otherwise acquiring any shares
of its capital stock or any warrants, rights or options to purchase of acquire any such shares.
• The
Replacement Note prohibits the Company, without L2 Capital’s consent, from issuing any Variable Rate Security without
simultaneously satisfying all payment obligations under the Replacement Note. A “Variable Rate Security” is any
security of the Company that has conversion rights in which the number of shares that may be issued upon conversion varies
with the market price of the common stock.
• The
Replacement Note prohibits the Company from entering into a transaction structured in accordance with, based upon, or related
or pursuant to, in whole or in part, Section 3(a)(10) of the Securities Act of 1933, as amended (the “Securities Act”)
(a “3(a)(10) Transaction”). If a 3(a)(10) Transaction does occur, then a liquidated damages charge of 100%
of the outstanding principal balance of the Replacement Note at that time will be assessed and will become immediately due
and payable to L2 Capital, either in the form of cash payment, an addition to the balance of the Replacement Note, or a combination
of both forms of payment, as determined by L2 Capital.
• If
the Company effectuates a reverse split with respect to its Common Stock, then a liquidated damages charge of 30% of the outstanding
principal balance of the Replacement Note at that time will be assessed and will become immediately due and payable to L2
Capital, either in the form of cash payment, an addition to the balance of the Replacement Note, or a combination of both
forms of payment, as determined by L2 Capital.
• The
Replacement Note prohibits the Company from entering into a transaction with any party other than L2 Capital that is structured
in accordance with, based on, or related or pursuant to Section 3(a)(9) of the Securities Act without prior consent of L2
Capital, and any Section 3(a)(9) transaction that does occur will result in a liquidated damage charge to the Company equal
to 25% of the outstanding principal balance of the Note (but not less than $15,000).
• A
“most favored nations” clause will apply, pursuant to which, if the Company issues securities with any term more
favorable to the holder thereof than the terms of the Replacement Note, L2 Capital may require that such term become a part
of the transactions contemplated by the Assignment Agreement and Replacement Note. Types of terms to which the “most
favored nations” clause may apply include without limitation terms addressing conversion discounts, prepayment rate,
conversion look-back periods, interest rates, original issue discounts, stock sale price, private placement price per share
and warrant coverage.
• L2
Capital has a right of first refusal with respect to any bona fide capital or financing from any other third party. The
foregoing description of the terms of the Assignment Agreement and the Replacement Note does not purport to be complete and is
subject to and qualified in its entirety by reference to the agreement and instruments themselves, copies of which are filed as
Exhibits 10.8b and 10.8c, respectively, to this report, and the terms of which are incorporated herein by reference. The benefits
and representations and warranties set forth in such agreements and instruments are not intended to and do not constitute continuing
representations and warranties of the Company or any other party to persons not a party thereto. February
12, 2018 Promissory Note On
February 12, 2018, the Company signed a promissory note for $25,000 with a revocable trust of Robert W. Shirk, one of the Company’s
directors. The note has an interest rate of 5% per annum. Principal and accrued interest thereon are due and payable
on the six month anniversary of the note. Cash
Advances On
February 28, 2018, two officers of the Company advanced a total of $20,000 to the Company for working capital use. Reimbursement
of the advances is anticipated to be made within 30 days of the advances and there are no penalty or interest factors attached
to such advances.</t>
  </si>
  <si>
    <t>BUSINESS, BASIS OF PRESENTATION AND SIGNIFICANT ACCOUNTING POLICIES (Policies)</t>
  </si>
  <si>
    <t>Business, Operations and Organization</t>
  </si>
  <si>
    <t>Business,
Operations and Organization On
July 26, 2002, El Capitan Precious Metals, Inc. was incorporated as a Delaware corporation to engage in the business of acquiring
properties containing precious metals, principally gold, silver, and platinum (“El Capitan Delaware”). On March 18,
2003, El Capitan Delaware entered into a share exchange agreement with DML Services, Inc. (“DML”), a Nevada corporation,
and became the wholly owned subsidiary of DML. On April 11, 2003, DML changed its name to El Capitan Precious Metals, Inc. The
results of El Capitan Precious Metals, Inc., a Nevada corporation (formerly DML Services, Inc.), and its wholly owned Delaware
subsidiary of the same name are presented on a consolidated basis. The
Company is an exploration stage company as defined by the SEC’s Industry Guide 7 as the Company has no established reserves
as required under Industry Guide 7. We have owned interests in several properties located in the southwestern United States in
the past. We are principally engaged in the exploration of precious metals and other minerals on the El Capitan property located
near Capitan, New Mexico (the “El Capitan Property”). We recorded nominal miscellaneous income in the fiscal years
ended September 30, 2016 and 2017, resulting from the sale of test loads of iron ore to a construction contractor in fiscal 2016
and the sale of two test smelts on concentrates processed at a pilot plant located in Phoenix, Arizona in fiscal 2017. We
commenced mineral exploration activity in the quarter ended December 2015 under our modified mining permit. In November 2016 we
completed certain mining activity at the El Capitan Property and developed a plan for a pilot plant in Phoenix, Arizona to work
on concentrating the processed head ore produced in our fiscal year 2016. However, we have not yet demonstrated the existence
of proven or probable reserves at our El Capitan Property. As a result, and in accordance with accounting principles generally
accepted in the United States for exploration stage companies, all expenditures for exploration and evaluation of our property
are expensed as incurred. The
quarter ended March 31, 2017 marked the beginning of operations at the pilot plant established in Phoenix, Arizona by a Company
vendor to house equipment that processes concentrates recovered at the El Capitan Property. Although the pilot plant, including
the equipment, are owned by its operator and not by the Company, its establishment brought the Company a significant step closer
to recognizing revenue from the sale of concentrates. El
Capitan Precious Metals, Inc., a Nevada corporation, is based in Prescott, Arizona. Together with its consolidated subsidiaries
(collectively referred to as the “Company,” “our” or “we”), the Company is an exploration
stage company as defined by the Securities and Exchange Commission’s (“SEC”) Industry Guide 7, as the Company
has no established reserves as required under the Industry Guide 7. We are principally engaged in the exploration of precious
metals and other minerals. Our primary asset is the 100% equity interest in El Capitan, Ltd., an Arizona corporation (“ECL”),
which holds an interest in the El Capitan property located near Capitan, New Mexico (the “El Capitan Property”). Our
ultimate objective is to market and sell the El Capitan Property to a major mining company or enter into a joint venture arrangement
with a major mining company to conduct mining operations. We have completed research and confirmation procedures on the recovery
process for the El Capitan Property mineralized material and our evaluation as to the economic and legal feasibility of the property.
We have not yet demonstrated the existence of proven or probable reserves at the El Capitan Property. To date, we have not had
any material revenue producing operations. There is no assurance that a commercially viable mineral deposit exists
on our property. The
Company owns 100% of the outstanding common stock of El Capitan Delaware. Prior to January 19, 2011, El Capitan Delaware owned
a 40% interest in El Capitan, Ltd., an Arizona corporation (“ECL”). On January 19, 2011, we acquired the
remaining 60% interest in ECL from Gold and Minerals Company, Inc. (“G&amp;M”) by merging an acquisition subsidiary
created by the Company with and into G&amp;M. In connection with the merger, each share of G&amp;M common and preferred stock
outstanding was exchanged for approximately 1.414156 shares of the Company’s common stock, resulting in the issuance
of an aggregate of 148,127,043 shares of the Company’s common stock to former G&amp;M stockholders. Upon closing of the
merger, G&amp;M became a wholly-owned subsidiary of the Company and our consolidated Company acquired 100% of ECL. As a result,
we now own 100% of the El Capitan Property site.</t>
  </si>
  <si>
    <t>Principals of Consolidation</t>
  </si>
  <si>
    <t>Principles
of Consolidation The
consolidated financial statements include the accounts of the Company and its wholly-owned subsidiaries El Capitan Precious Metals,
Inc., a Delaware corporation; Gold and Minerals Company, Inc., a Nevada corporation; and El Capitan, Ltd., an Arizona corporation.
All significant inter-company accounts and transactions have been eliminated in consolidation.</t>
  </si>
  <si>
    <t>Reclassifications</t>
  </si>
  <si>
    <t xml:space="preserve">Reclassifications Certain
prior year amounts have been reclassified to conform to the current year presentation. This had no effect on net loss or net loss
per share. </t>
  </si>
  <si>
    <t>Basis of Presentation and Going Concern</t>
  </si>
  <si>
    <t xml:space="preserve">Basis
of Presentation and Going Concern The
Company's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the settlement of liabilities in the normal course of business. The Company
currently has no established source of revenue to cover its costs. The Company has incurred recurring losses from operations and
has a working capital deficit as of September 30, 2017. These conditions raise substantial doubt about the Company’s ability
to continue as a going concern. To
continue as a going concern, the Company is dependent on achievement of cash flow and potential cash flow from entering a limited
production stage of operations at the pilot plant in Phoenix, Arizona. The Company does not have adequate liquidity to fund its
current operations, meet its obligations and continue as a going concern. The Company currently has an “equity line”
financing arrangement under a Purchase Agreement with L2 Capital, LLC. In the past the Company has secured working capital loans
to assist in financing its activities for the near term. The Company may also pursue other financing alternatives from time to
time, including short-term operational strategic financing or equity financing, to fund its activities until it can achieve cash
flow and profits from limited operations and develop a strategic plan for operations at the El Capitan Property through purchase
of the property or joint a venture with a company that would include operating at the mine site. The Company’s consolidated
financial statements do not include any adjustment relating to the recoverability and classification of recorded asset amounts
and classification of liabilities that might be necessary should the Company be unable to continue in existence. </t>
  </si>
  <si>
    <t>Fair Value of Financial Instruments</t>
  </si>
  <si>
    <t xml:space="preserve">Fair
Value of Financial Instruments The
fair values of the Company’s financial instruments, which include cash, restricted cash, accounts payable, accrued liabilities
and notes payable, approximate their carrying amounts because of the short maturities of these instruments or for restricted cash
and long-term portions of notes payable, based on interest rates currently available to us for instruments with similar maturities,
which represent Level 3 fair value inputs. Refer to Note 7, Fair Value Measurements, for discussion of the derivative instruments
liability. </t>
  </si>
  <si>
    <t>Management Estimates and Assumptions</t>
  </si>
  <si>
    <t xml:space="preserve">Management
Estimates and Assumption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We used significant estimates when accounting
for the carrying value of inventory, property and equipment, and exploration property, and the valuation of stock-based compensation
and derivative instrument liabilities. </t>
  </si>
  <si>
    <t>Cash and Cash Equivalents</t>
  </si>
  <si>
    <t>Cash
and Cash Equivalents The
Company considers those short-term, highly liquid investments with maturities of three months or less as cash and cash equivalents.
At times, cash in banks may be in excess of the FDIC limits.</t>
  </si>
  <si>
    <t>Pilot Plant Expenditures</t>
  </si>
  <si>
    <t>Pilot
Plant Expenditures The
Company has made expenditures to the operator of a pilot plant which has been established to house equipment obtained from
China that processes concentrates recovered at the El Capitan Property. The pilot plant, including the equipment, is owned by
the operator of the pilot plant and not by the Company. The expenditures made by the Company are for site improvements, equipment
and ancillary equipment required to attain the through put goal of management. The Company has expensed all costs associated with
the pilot plant operation in the current fiscal year. The
arrangements for repayment are included in the operating agreement with the operator (“Agreement”). From proceeds
of precious metal concentrates sales, all costs incurred by each party for the period are reimbursed to the parties to the
Agreement. Any remaining proceeds from the concentrate revenue will be divided equally.</t>
  </si>
  <si>
    <t>Inventory Inventories
include mineralized material stockpile, concentrate, iron ore inventories and road base. Inventories are carried at the lower
of average cost or estimate net realizable value.</t>
  </si>
  <si>
    <t>Property and Equipment</t>
  </si>
  <si>
    <t>Property
and Equipment Property
and equipment are recorded at cost less accumulated depreciation. Upon retirement or sale, the cost of the assets disposed of
and the related accumulated depreciation are removed from the accounts, with any resultant gain or loss being recognized as a
component of operating income or expense. Depreciation is computed over the estimated useful lives of the assets using the straight-line
method. Maintenance and repairs are charged to operations as incurred. Betterments or renewals are capitalized, when applicable.</t>
  </si>
  <si>
    <t>Restricted Cash</t>
  </si>
  <si>
    <t>Restricted
Cash Restricted
cash consists of two certificates of deposits in favor of the New Mexico Minerals and Mining Division for a total of $79,861.
As of September 30, 2016, the restricted cash was $74,504. The amount was increased by $5,357 during the fiscal year ended September
30, 2017 with the issuance of an additional bond for road remediation.</t>
  </si>
  <si>
    <t>Exploration Property Costs</t>
  </si>
  <si>
    <t>Exploration
Property Costs Exploration
property costs are expensed as incurred until such time as economic reserves are quantified. To date the Company has not established
any proven or probable reserves on the El Capitan Property. The Company has capitalized $1,864,608 of exploration property acquisition
costs reflecting its investment in the El Capitan Property as of September 30, 2016. The Company has recorded an impairment loss
on the exploration property of $1,607,608 at September 30, 2017. See “Impairment of Long-Lived Assets,”</t>
  </si>
  <si>
    <t>Net Income (Loss) Per Share</t>
  </si>
  <si>
    <t>Net
Income (Loss) Per Share The
Company calculates net income (loss) per share as required by Accounting Standards Codification subtopic 260-10, Earnings per
Share (ASC 260-10”). Basic earnings (loss) per share is calculated by dividing net income (loss) by the weighted average
number of common shares outstanding for the period. Diluted earnings per share is calculated by dividing net income (loss) by
the weighted average number of common shares and dilutive common stock equivalents outstanding. During the periods when they are
anti-dilutive, common stock equivalents, if any, are not considered in the computation. For the fiscal years ended September 30,
2017 and 2016, the impact of outstanding stock equivalents has not been included as they would be anti-dilutive. As a result,
11,262,500 and 11,137,500 options and 9,181,526 and 5,332,773 warrants were excluded during the fiscal years ended September 30,
2017 and 2016, respectively.</t>
  </si>
  <si>
    <t>Stock-Based Compensation</t>
  </si>
  <si>
    <t>Stock-Based
Compensation The
Company accounts for share-based payments in accordance with ASC 718, Compensation - Stock Compensation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During
the fiscal years ended September 30, 2017 and 2016, the Company recognized aggregate stock-based administrative compensation of
$85,188 and $31,206, respectively, in connection with the issuance of common stock options and common stock to administrative
personnel, directors and consultants. During
the fiscal years ended September 30, 2017 and 2016, the Company recognized stock-based compensation of $861,192 and $1,884,102,
respectively, in connection with the issuance of common stock to our mine contractor. These costs incurred were attributable to
the pilot plant operation, mining operations and Mine Safety and Health Administration (“MSHA”) mine regulation consulting.</t>
  </si>
  <si>
    <t>Impairment of Long-Lived Assets</t>
  </si>
  <si>
    <t xml:space="preserve"> Impairment of Long-Lived Assets The
Company reviews and evaluates long-lived assets for impairment when events or changes in circumstances indicate the related carrying
amounts may not be recoverable. The assets are subject to impairment consideration under ASC 360-10-35-17, Measurement of an Impairment
Loss, if events or circumstances indicate that their carrying amount might not be recoverable. An
impairment loss is recognized when estimated future cash flows expected to result from the asset and its eventual disposition
is less than its carrying amount. When impairment is identified, the carrying amount of the asset is reduced to its estimated
fair value. Assets to be disposed of are recorded at the lower of net book value or fair market value less cost to sell at the
date management commits to a plan of disposal. As
of September 30, 2017, the exploration property was deemed to be impaired and written down to the estimated fair value. The estimated
fair value was determined by the estimated current market value of a similar exploration property in the county and the lack of
information at the time of this report as to the present value of the estimated future cash inflows on the exploration property.
The estimated carrying value exceeded our estimated fair value by $1,607,608 as of September 30, 2017. An impairment loss of that
amount has been charged to operations in our fiscal year ended September 30, 2017. There was no impairment to long-lived assets
for the Company’s fiscal year ended September 30, 2016.</t>
  </si>
  <si>
    <t>Income Taxes</t>
  </si>
  <si>
    <t>Income
Taxes The
Company computes deferred income taxes under the asset and liability method prescribed by FASB ASC 740. Under this method,
deferred tax assets and liabilities are recognized for temporary differences between the financial statement amounts and the
tax basis of certain assets and liabilities by applying statutory rates in effect when the temporary differences are expected
to reverse. Valuation allowances are established when necessary to reduce deferred tax assets to the amount more likely than
not to be realized. While the Company has not incurred penalties and interest, any such amounts would be included in income
tax expense in the accompanying consolidated statements of operations.</t>
  </si>
  <si>
    <t>Revenue Recognition</t>
  </si>
  <si>
    <t>Revenue
Recognition When
revenue is generated from operations, it will be recognized in accordance with FASB ASC 605. In general, the Company will recognize
revenue when (i) persuasive evidence of an arrangement exists, (ii) delivery has occurred or services have been rendered, (iii)
the fee is fixed or determinable, and (iv) collectability is reasonably assured. Revenue generated and costs incurred under this
agreement will be reported on a net basis in accordance with FASB ASC 605-45. There was minimal revenue generated for the Company’s
fiscal years ended September 30, 2016 and 2017. This revenue has been recorded in net miscellaneous income for accounting purposes. Revenue
is recognized when persuasive evidence of an arrangement exists, delivery has occurred physically, the price is fixed or determinable,
no related obligations remain and collectability is probable. Sales
of all metals products sold directly to the Company’s metals buyers, including by-product metals, are recorded as revenues
upon the buyer receiving all required documentation necessary to take physical delivery of the metals product as in the case of
concentrate.</t>
  </si>
  <si>
    <t>Loss on Debt Extinguishment</t>
  </si>
  <si>
    <t>Loss
on Debt Extinguishment During
the fiscal years ended September 30, 2017 and 2016, the Company recorded loss on debt extinguishment of $660,376 and $80,396,
respectively.</t>
  </si>
  <si>
    <t>Derivative Financial Instruments</t>
  </si>
  <si>
    <t>Derivative
Financial Instruments The
Company does not use derivative instruments to hedge exposures to cash flow or market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of the financial instrument reported as charges or credits to income. To the extent that
the initial fair values of the freestanding and/or bifurcated derivative instrument liabilities exceed the total proceeds received,
an immediate charge to income is recognized as a one day derivative loss,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When
required to arrive at the fair value of derivatives associated with the Note and warrants, a Monte Carlo model was utilized
that values the Note and warrants based on average discounted cash flow factoring in the various potential outcomes by a
contracted Chartered Financial Analyst (“CFA”). In determining the fair value of the derivatives the CFA assumed
that the Company’s business would be conducted as a going concern.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Recently Issued Accounting Pronouncements</t>
  </si>
  <si>
    <t>Recently
Issued Accounting Pronouncements Other
than as set forth below, management does not believe that any recently issued, but not yet effective accounting pronouncements,
if adopted, would have a material effect on the accompanying consolidated financial statements. In
January 2016, the Financial Accounting Standards Board (“FASB”) issued Accounting Standards Update (“ASU”)
2016-01, “Financial Instruments - Recognition and Measurement of Financial Assets and Financial Liabilities (Subtopic
825-10).” In
March 2016, the FASB issued ASU No. 2016-09, "Compensation - Stock Compensation (Topic 718): Improvements to Employee Share-Based
Payment Accounting." In
August, 2016, the FASB issued ASU No. 2016-15, “ Statement of Cash Flows (Topic 230): Classification of Certain Cash Receipts
and Cash Payments” In
May 2017 the FASB issued ASU No. 2017-09, Compensation - Stock Compensation (Topic 718): Scope of Modification
Accounting (ASU 2017-09) In
July 2017, the FASB issued Accounting Standards Update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INVENTORY (Tables)</t>
  </si>
  <si>
    <t>Schedule of inventory</t>
  </si>
  <si>
    <t xml:space="preserve">The
following table provides the components of inventory as of September 30, 2017 and 2016:
September
30,
2017 2016
Mineralized
material stockpile $ 66,863 $ 87,840
Concentrate 81,718 146,738
Iron
ore 16,459 17,888
Total $ 165,040 $ 252,466 </t>
  </si>
  <si>
    <t>PROPERTY AND EQUIPMENT (Tables)</t>
  </si>
  <si>
    <t>Schedule of property and equipment together with their estimated useful lives</t>
  </si>
  <si>
    <t xml:space="preserve">Major
classes of property and equipment together with their estimated useful lives, consisted of the following at September 30, 2017
and 2016:
Usefu l September
30,
Lives 2017 2016
Computers
and office equipment 3 years $ 6,626 $ 8,486
Automotive equipment 5 years 58,852 15,042
Mine equipment 3-10 years 532,285 532,285
Equipment structures
and other 7-10 years 102,583 73,979
Lab and equipment 5 years 69,127 60,612
Permits 15
years 16,227 16,227
785,700 706,631
Less:
accumulated depreciation (212,989 ) (128,748 )
Net
property and equipment $ 572,711 $ 577,883 </t>
  </si>
  <si>
    <t>ACCRUED LIABILITIES (Tables)</t>
  </si>
  <si>
    <t>Schedule of accrued liabilities</t>
  </si>
  <si>
    <t xml:space="preserve">Accrued
liabilities consisted of the following at September 30, 2017 and 2016:
September
30,
2017 2016
Accounting
and legal $ 35,500 $ 285,025
Mining costs — 60,613
Miscellaneous 6,510 —
Interest 88,706 61,694
$ 130,716 $ 407,332 </t>
  </si>
  <si>
    <t>NOTES PAYABLE (Tables)</t>
  </si>
  <si>
    <t>Schedule of loan installments</t>
  </si>
  <si>
    <t xml:space="preserve">The
components of the notes payable, including the note payable to related party, at September 30, 2017 are as follows:
Principal Unamortized
Amount Discount Net
Current:
Notes payable
and current portion of long-term debt $ 460,781 $ — $ 460,781
Convertible note payable 96,684 (73,246 ) 23,438
Notes
payable – related party 30,000 — 30,000
$ 587,465 $ (73,246 ) $ 514,219
Long-Term:
Note
payable, net of current portion $ 12,805 $ — $ 12,805 </t>
  </si>
  <si>
    <t>Schedule of the components of the notes payable</t>
  </si>
  <si>
    <t xml:space="preserve">The
components of the notes payable, including the note payable to related party, at September 30, 2016 are as follows:
Principal Unamortized
Amount Discount Net
Current:
Notes payable $ 858,988 $ (1,769 ) $ 857,219
Notes
payable – related party 30,000 — 30,000
$ 888,988 $ (1,769 ) $ 887,219 </t>
  </si>
  <si>
    <t>FAIR VALUE MEASUREMENTS (Tables)</t>
  </si>
  <si>
    <t>Schedule of fair value hierarchy of assets and liabilities</t>
  </si>
  <si>
    <t xml:space="preserve">The
following table sets forth by level within the fair value hierarchy the Company’s assets and liabilities measured at
fair value on September 30, 2017 and 2016:
September
30, 2017: Level
1 Level
2 Level
3 Total
Assets
Exploration
property $ — $ — $ 257,000 $ 257,000
Liabilities
Derivative
instruments liabilities $ — $ — $ 606,330 $ 606,330
September
30, 2016: Level
1 Level
2 Level
3 Total
Assets
Exploration
property $ — $ — $ 1,864,608 $ 1,864,608
Liabilities
None $ — $ — $ — $ — </t>
  </si>
  <si>
    <t>Schedule of the change in the fair value of derivative liabilities</t>
  </si>
  <si>
    <t xml:space="preserve">The
following tables summarize the change in the fair value of derivative liabilities during the years ended September 30, 2017 and
2016:
Change
in Fair
Value
for
Year
Ended
September
30, 2017
Fair value
as of September 30, 2016 $ —
Additions
recognized as note discounts at inception 200,000
Additions
recognized as derivative loss at inception 409,898
Amount
reclassified from equity at inception 100,894
Amount
reclassified to equity upon resolution (9,315 )
Change
in fair value (95,147 )
Fair
value as of September 30, 2017 $ 606,330
Change
in Fair
Value
for
Year
Ended
September
30, 2016
Fair value
as of September 30, 2015 $ —
Additions
recognized as note discounts at inception 259,898
Additions
recognized as derivative loss at inception 338,925
Amount
reclassified from equity at inception 355,126
Amount
reclassified to equity upon resolution (1,382,964 )
Change
in fair value 429,015
Fair
value as of September 30, 2016 $ — </t>
  </si>
  <si>
    <t>INCOME TAXES (Tables)</t>
  </si>
  <si>
    <t>Schedule of components of income tax expense (benefit)</t>
  </si>
  <si>
    <t xml:space="preserve">The
following table accounts for the differences between the actual income tax benefit and amounts computed for the fiscal years ended
September 30, 2017 or 2016:
Years
Ended September 30,
2017 2016
Tax benefit
at the federal statutory rate $ 990,951 $ 984,773
State tax benefit 197,341 196,110
Cumulative effect of
true up 4,623 42,041
Expiration of state
operating losses (110,411 ) (138,659 )
Increase
in valuation allowance (1,082,504 ) (1,084,265 )
Income
tax expense $ — $ — </t>
  </si>
  <si>
    <t>Schedule of deferred tax assets and liabilities</t>
  </si>
  <si>
    <t xml:space="preserve">The
components of the deferred tax asset and deferred tax liability at September 30, 2017 or 2016 are as follows:
Years
Ended September 30,
2017 2016
Deferred
tax assets - NOLS and other $ 10,818,000 $ 9,735,496
Valuation allowance (10,818,000 ) (9,735,496 )
Net deferred tax asset
after valuation allowance $ — $ — </t>
  </si>
  <si>
    <t>STOCKHOLDERS' EQUITY (Tables)</t>
  </si>
  <si>
    <t>Schedule of significant assumptions for black-scholes model</t>
  </si>
  <si>
    <t xml:space="preserve">The
Company utilizes the Black-Scholes option pricing model to estimate the fair value of its option awards and warrants. The following
table summarizes the significant assumptions used in the model during the years ended September 30, 2017 and 2016:
Year Ended September 30, 2017:
Exercise prices $0.0498
Expected volatilities 131.97%
Risk free interest rates 1.65%
Expected terms 5.0 years
Expected dividends —
Year Ended September 30, 2016:
Exercise prices $0.02 – $0.17
Expected volatilities 105.11% – 139.77%
Risk free interest rates 10.51% – 1.68%
Expected terms 1.3 – 5.0 years
Expected dividends — </t>
  </si>
  <si>
    <t>Schedule of summary of options activity</t>
  </si>
  <si>
    <t xml:space="preserve">Stock
option activity, both within and outside the 2005 Stock Incentive Plan and warrant activity, for the fiscal years ended September
30, 2017 or 2016, are as follows:
Stock
Options Stock
Warrants
Weighted Weighted
Average Exercise
Shares Price Shares Price
Outstanding
at September 30, 2015 10,387,500 $ 0.30 4,861,344 $ 0.07
Granted 750,000 0.051 471,429 0.051
Canceled — — — —
Expired — — — —
Exercised — — — —
Outstanding at September
30, 2016 11,137,500 $ 0.264 5,332,773 $ 0.071
Granted 125,000 0.05 4,451,159 0.153
Canceled — — (602,406 ) 0.365
Expired — — — —
Exercised — — — —
Outstanding
at September 30, 2017 11,262,500 $ 0.262 9,181,526 $ 0.091
Exercisable
at September 30, 2017 11,262,500 $ 0.262 9,181,526 $ 0.091 </t>
  </si>
  <si>
    <t>BUSINESS, BASIS OF PRESENTATION AND SIGNIFICANT ACCOUNTING POLICIES (Details Narrative) - USD ($)</t>
  </si>
  <si>
    <t>Jan. 19, 2011</t>
  </si>
  <si>
    <t>Percent of outstanding common stock of El Capitan Delaware owned by the Company</t>
  </si>
  <si>
    <t>100.00%</t>
  </si>
  <si>
    <t>Percentage of ECL acquired</t>
  </si>
  <si>
    <t>Percentage of El Capitan Property site owned</t>
  </si>
  <si>
    <t>Prior to Jan. 19, 2011, percent of outstanding common stock of El Capitan, Ltd. owned by El Capitan Delaware</t>
  </si>
  <si>
    <t>40.00%</t>
  </si>
  <si>
    <t>Percent of outstanding common stock of El Capitan Ltd. acquired by the Company pursuant to the G&amp;M merger</t>
  </si>
  <si>
    <t>60.00%</t>
  </si>
  <si>
    <t>Pursuant to merger, each share of G&amp;M common and preferred stock outstanding was exchanged for approximately the number of shares of common stock of the Company (in dollars per share)</t>
  </si>
  <si>
    <t>Aggregate number of shares of the Company's common stock issued to former G&amp;M stockholders</t>
  </si>
  <si>
    <t>Exploration property acquisition costs</t>
  </si>
  <si>
    <t>Restricted cash consists of two certificates of deposits in favor of New Mexico Minerals and Mining Division</t>
  </si>
  <si>
    <t>Recognized stock-based administrative compensation aggregating</t>
  </si>
  <si>
    <t>Company recognized stock compensation to our mine contractor</t>
  </si>
  <si>
    <t>Antidilutive options were excluded</t>
  </si>
  <si>
    <t>Antidilutive warrants were excluded</t>
  </si>
  <si>
    <t>Gain on settlement of accounts payable</t>
  </si>
  <si>
    <t>Increase in restricted cash</t>
  </si>
  <si>
    <t>RELATED PARTY TRANSACTIONS (Details Narrative)</t>
  </si>
  <si>
    <t>Sep. 05, 2017Director</t>
  </si>
  <si>
    <t>Mar. 29, 2017USD ($)shares</t>
  </si>
  <si>
    <t>Feb. 04, 2016shares</t>
  </si>
  <si>
    <t>Jan. 19, 2016</t>
  </si>
  <si>
    <t>Aug. 24, 2015</t>
  </si>
  <si>
    <t>Feb. 04, 2015USD ($)shares</t>
  </si>
  <si>
    <t>Oct. 17, 2014</t>
  </si>
  <si>
    <t>Jan. 31, 2012USD ($)</t>
  </si>
  <si>
    <t>Sep. 30, 2017USD ($)</t>
  </si>
  <si>
    <t>Sep. 30, 2016USD ($)</t>
  </si>
  <si>
    <t>Jun. 30, 2016USD ($)</t>
  </si>
  <si>
    <t>Sep. 30, 2017USD ($)shares</t>
  </si>
  <si>
    <t>May 01, 2009USD ($)</t>
  </si>
  <si>
    <t>Fair value of stock issued</t>
  </si>
  <si>
    <t>Consulting fees</t>
  </si>
  <si>
    <t>Repayments of notes payable</t>
  </si>
  <si>
    <t>Officers [Member]</t>
  </si>
  <si>
    <t>Aggregate monthly payments under the informal arrangements with officer for support services</t>
  </si>
  <si>
    <t>Stock issued for officer's compensation</t>
  </si>
  <si>
    <t>Management Resources Initiatives Inc. [Member]</t>
  </si>
  <si>
    <t>John F. Stapleton [Member]</t>
  </si>
  <si>
    <t>Stock issued for officer's compensation, shares | shares</t>
  </si>
  <si>
    <t>Payment of accrued compensation</t>
  </si>
  <si>
    <t>Retired President and Director [Member]</t>
  </si>
  <si>
    <t>Awarded back pay amount</t>
  </si>
  <si>
    <t>Mr. Antol [Member]</t>
  </si>
  <si>
    <t>Restricted Stock [Member]</t>
  </si>
  <si>
    <t>Restricted Stock [Member] | Officers [Member]</t>
  </si>
  <si>
    <t>Restricted Stock [Member] | John F. Stapleton [Member]</t>
  </si>
  <si>
    <t>Restricted Stock [Member] | Retired President and Director [Member]</t>
  </si>
  <si>
    <t>S-8 common stock [Member] | Officers [Member]</t>
  </si>
  <si>
    <t>S-8 common stock [Member] | John F. Stapleton [Member]</t>
  </si>
  <si>
    <t>S-8 common stock [Member] | Retired President and Director [Member]</t>
  </si>
  <si>
    <t>Note and Warrant Purchase Agreement [Member]</t>
  </si>
  <si>
    <t>Interest rate on note</t>
  </si>
  <si>
    <t>8.00%</t>
  </si>
  <si>
    <t>Maturity date</t>
  </si>
  <si>
    <t>Sep. 19,
		2016</t>
  </si>
  <si>
    <t>Jan. 17,
		2016</t>
  </si>
  <si>
    <t>Jul. 17,
		2015</t>
  </si>
  <si>
    <t>Unsecured Promissory Notes [Member]</t>
  </si>
  <si>
    <t>Shares issued for inducement of extension | shares</t>
  </si>
  <si>
    <t>Unsecured Promissory Notes [Member] | Restricted Stock [Member]</t>
  </si>
  <si>
    <t>Unsecured Promissory Notes [Member] | MRI [Member]</t>
  </si>
  <si>
    <t>10.00%</t>
  </si>
  <si>
    <t>18.00%</t>
  </si>
  <si>
    <t>Aug. 4,
		2017</t>
  </si>
  <si>
    <t>Feb. 4,
		2017</t>
  </si>
  <si>
    <t>Feb. 4,
		2016</t>
  </si>
  <si>
    <t>Unsecured Promissory Notes [Member] | MRI [Member] | Restricted Stock [Member]</t>
  </si>
  <si>
    <t>Minimum [Member]</t>
  </si>
  <si>
    <t>Number of Board of Directors | Director</t>
  </si>
  <si>
    <t>Maximum [Member]</t>
  </si>
  <si>
    <t>INVENTORY (Details) - USD ($)</t>
  </si>
  <si>
    <t>Mineralized material stockpile</t>
  </si>
  <si>
    <t>Concentrate</t>
  </si>
  <si>
    <t>Iron ore</t>
  </si>
  <si>
    <t>PROPERTY AND EQUIPMENT (Details)</t>
  </si>
  <si>
    <t>Computers and office equipment Useful lives (in years)</t>
  </si>
  <si>
    <t>Automotive equipment Useful lives (in years)</t>
  </si>
  <si>
    <t>Mine equipment, minimum useful life (in Years)</t>
  </si>
  <si>
    <t>Mine equipment, maximum useful life (in Years)</t>
  </si>
  <si>
    <t>Equipment structures and other minimum Useful lives (in years)</t>
  </si>
  <si>
    <t>Equipment structures and other maximum Useful lives (in years)</t>
  </si>
  <si>
    <t>Lab and equipment Useful lives (in years)</t>
  </si>
  <si>
    <t>Permits Useful lives (in years)</t>
  </si>
  <si>
    <t>PROPERTY AND EQUIPMENT (Details 1) - USD ($)</t>
  </si>
  <si>
    <t>Computers and office equipment</t>
  </si>
  <si>
    <t>Automotive equipment</t>
  </si>
  <si>
    <t>Mine equipment</t>
  </si>
  <si>
    <t>Equipment structures and other</t>
  </si>
  <si>
    <t>Lab and equipment</t>
  </si>
  <si>
    <t>Permits</t>
  </si>
  <si>
    <t>Gross property and Equipment</t>
  </si>
  <si>
    <t>Less: accumulated depreciation</t>
  </si>
  <si>
    <t>Net property and equipment</t>
  </si>
  <si>
    <t>Depreciation expense for the period</t>
  </si>
  <si>
    <t>ACCRUED LIABILITIES (Details) - USD ($)</t>
  </si>
  <si>
    <t>Accrued Accounting and legal</t>
  </si>
  <si>
    <t>Mining costs</t>
  </si>
  <si>
    <t>Miscellaneous</t>
  </si>
  <si>
    <t>Interest</t>
  </si>
  <si>
    <t>Accrued liabilities total</t>
  </si>
  <si>
    <t>NOTES PAYABLE (Details) - USD ($)</t>
  </si>
  <si>
    <t>Notes payable and current portion of long-term debt</t>
  </si>
  <si>
    <t>Principal Amount</t>
  </si>
  <si>
    <t>Unamortized Discount</t>
  </si>
  <si>
    <t>Net</t>
  </si>
  <si>
    <t>Convertible note payable</t>
  </si>
  <si>
    <t>Notes payable - related party</t>
  </si>
  <si>
    <t>Notes payable, including the note payable to related party</t>
  </si>
  <si>
    <t>NOTES PAYABLE (Details Narrative) - USD ($)</t>
  </si>
  <si>
    <t>Jan. 05, 2016</t>
  </si>
  <si>
    <t>Feb. 28, 2014</t>
  </si>
  <si>
    <t>Payments for purchase of mining equipment</t>
  </si>
  <si>
    <t>Logistica Note [Member]</t>
  </si>
  <si>
    <t>Amount of note payable</t>
  </si>
  <si>
    <t>Shares issued in consideration for remittance of payment for heavy ore trailing separation line</t>
  </si>
  <si>
    <t>4.50%</t>
  </si>
  <si>
    <t>Outstanding balance of note at end of period</t>
  </si>
  <si>
    <t>Accrued interest</t>
  </si>
  <si>
    <t>Future issuance of restricted shares under the new agreement</t>
  </si>
  <si>
    <t>Elimination of accrued liability for prior services rendered</t>
  </si>
  <si>
    <t>NOTES PAYABLE (Details Narrative 1) - USD ($)</t>
  </si>
  <si>
    <t>Jun. 30, 2016</t>
  </si>
  <si>
    <t>Repayment of note</t>
  </si>
  <si>
    <t>Loss on extinguishment of debt</t>
  </si>
  <si>
    <t>Warrants issued in connection with notes</t>
  </si>
  <si>
    <t>Warrants cancelled</t>
  </si>
  <si>
    <t>Exercise price of warrants (in dollars per share)</t>
  </si>
  <si>
    <t>Fair value of warrants</t>
  </si>
  <si>
    <t>Accrued interest payments</t>
  </si>
  <si>
    <t>Note Conversion [Member]</t>
  </si>
  <si>
    <t>Conversion of principal and accrued interest issued, common stock</t>
  </si>
  <si>
    <t>Warrant vesting period</t>
  </si>
  <si>
    <t>3 years</t>
  </si>
  <si>
    <t>Number of shares of common stock called by warrants</t>
  </si>
  <si>
    <t>Conversion Agreement [Member]</t>
  </si>
  <si>
    <t>NOTES PAYABLE (Details Narrative 2) - USD ($)</t>
  </si>
  <si>
    <t>Jul. 25, 2016</t>
  </si>
  <si>
    <t>Dec. 02, 2015</t>
  </si>
  <si>
    <t>Jun. 09, 2016</t>
  </si>
  <si>
    <t>Proceeds from convertible debt</t>
  </si>
  <si>
    <t>Derivative loss</t>
  </si>
  <si>
    <t>Amortization discount</t>
  </si>
  <si>
    <t>Number of shares issued</t>
  </si>
  <si>
    <t>Securities Purchase Agreement [Member] | Restricted Stock [Member]</t>
  </si>
  <si>
    <t>Aggregate principal amount</t>
  </si>
  <si>
    <t>Securities Purchase Agreement [Member] | Two Convertible Notes Payable [Member]</t>
  </si>
  <si>
    <t>Annual interest rate</t>
  </si>
  <si>
    <t>9.00%</t>
  </si>
  <si>
    <t>Loan discounts expensed interest</t>
  </si>
  <si>
    <t>Securities Purchase Agreement [Member] | Two Convertible Notes Payable [Member] | Accredited Investor [Member]</t>
  </si>
  <si>
    <t>Debt discount from financing costs</t>
  </si>
  <si>
    <t>Diligence costs</t>
  </si>
  <si>
    <t>Dec. 2,
		2017</t>
  </si>
  <si>
    <t>Conversion price percentage in the event of default</t>
  </si>
  <si>
    <t>55.00%</t>
  </si>
  <si>
    <t>Embedded conversion derivative liability</t>
  </si>
  <si>
    <t>NOTES PAYABLE (Details Narrative 3) - USD ($)</t>
  </si>
  <si>
    <t>Aug. 08, 2016</t>
  </si>
  <si>
    <t>Jan. 26, 2016</t>
  </si>
  <si>
    <t>Securities Purchase Agreement [Member] | Accredited Investor [Member] | Convertible Notes Payable [Member]</t>
  </si>
  <si>
    <t>7.00%</t>
  </si>
  <si>
    <t>Legal costs</t>
  </si>
  <si>
    <t>Jan. 26,
		2017</t>
  </si>
  <si>
    <t>Debt redemption percentage</t>
  </si>
  <si>
    <t>105.00%</t>
  </si>
  <si>
    <t>Description of redemption</t>
  </si>
  <si>
    <t>The redemption is on the 61st day
up to and including the 120th day the redemption is on the 61st day up to and including the 120th day the note is in effect, the
redemption price will be 135% of the unpaid principle amount of the note along with any accrued interest; if the redemption is
on the 121st day up to and including the 180th day the note is in effect, the redemption price will be 150% of the unpaid principle
amount of the note along with any accrued interest.the note is in effect, the redemption price will be 135% of the unpaid principle
amount of the note along with any accrued interest; if the redemption is on the 121st day up to and including the 180th day the
note is in effect, the redemption price will be 150% of the unpaid principle amount of the note along with any accrued interest.</t>
  </si>
  <si>
    <t>Securities Purchase Agreement [Member] | Accredited Investor [Member] | Convertible Notes Payable [Member] | Restricted Stock [Member]</t>
  </si>
  <si>
    <t>NOTES PAYABLE (Details Narrative 4) - USD ($)</t>
  </si>
  <si>
    <t>Mar. 29, 2017</t>
  </si>
  <si>
    <t>Feb. 04, 2016</t>
  </si>
  <si>
    <t>Feb. 04, 2015</t>
  </si>
  <si>
    <t>Discount on note</t>
  </si>
  <si>
    <t>Amortization expense</t>
  </si>
  <si>
    <t>Proceeds from notes payable</t>
  </si>
  <si>
    <t>Shares issued for inducement of extension</t>
  </si>
  <si>
    <t>Amount of debt conversion</t>
  </si>
  <si>
    <t>Unsecured Promissory Notes [Member] | One of the lenders affiliated with the Company [Member]</t>
  </si>
  <si>
    <t>Unsecured Promissory Notes [Member] | One of the lenders affiliated with the Company [Member] | Restricted Stock [Member]</t>
  </si>
  <si>
    <t>NOTES PAYABLE (Details Narrative 5) - USD ($)</t>
  </si>
  <si>
    <t>Apr. 16, 2015</t>
  </si>
  <si>
    <t>Dec. 31, 2015</t>
  </si>
  <si>
    <t>Loss on of debt</t>
  </si>
  <si>
    <t>Fair value of the stock</t>
  </si>
  <si>
    <t>Third Party [Member]</t>
  </si>
  <si>
    <t>Initial Advance amount</t>
  </si>
  <si>
    <t>Third Party [Member] | Restricted Stock [Member]</t>
  </si>
  <si>
    <t>NOTES PAYABLE (Details Narrative 6) - USD ($)</t>
  </si>
  <si>
    <t>Jun. 13, 2017</t>
  </si>
  <si>
    <t>Nov. 14, 2016</t>
  </si>
  <si>
    <t>Aug. 15, 2015</t>
  </si>
  <si>
    <t>Feb. 23, 2017</t>
  </si>
  <si>
    <t>Note payable</t>
  </si>
  <si>
    <t>Insurance Financing Agreement [Member]</t>
  </si>
  <si>
    <t>Insurance premiums</t>
  </si>
  <si>
    <t>7.25%</t>
  </si>
  <si>
    <t>Monthly payments</t>
  </si>
  <si>
    <t>Insurance Financing Agreement [Member] | Liability Insurance Premiums [Member]</t>
  </si>
  <si>
    <t>4.00%</t>
  </si>
  <si>
    <t>Down payment</t>
  </si>
  <si>
    <t>Insurance Financing Agreement [Member] | Officers [Member]</t>
  </si>
  <si>
    <t>5.00%</t>
  </si>
  <si>
    <t>Insurance Financing Agreement [Member] | Ford 450 [Member]</t>
  </si>
  <si>
    <t>4.99%</t>
  </si>
  <si>
    <t>NOTES PAYABLE (Details Narrative 7)</t>
  </si>
  <si>
    <t>Jul. 25, 2016USD ($)</t>
  </si>
  <si>
    <t>Jul. 28, 2017USD ($)$ / sharesshares</t>
  </si>
  <si>
    <t>Jul. 24, 2017</t>
  </si>
  <si>
    <t>Feb. 21, 2017USD ($)$ / sharesshares</t>
  </si>
  <si>
    <t>Sep. 30, 2017USD ($)$ / sharesshares</t>
  </si>
  <si>
    <t>Jun. 30, 2017$ / sharesshares</t>
  </si>
  <si>
    <t>Oct. 08, 2015shares</t>
  </si>
  <si>
    <t>Feb. 28, 2014USD ($)</t>
  </si>
  <si>
    <t>Average discounted cash flow for Monte Carlo model</t>
  </si>
  <si>
    <t>Derivatives allocated to loan discount</t>
  </si>
  <si>
    <t>Net gain recognized on change in fair value</t>
  </si>
  <si>
    <t>Shares reserved for future issuance | shares</t>
  </si>
  <si>
    <t>Investor Agreement [Member]</t>
  </si>
  <si>
    <t>Conversion price (in dollars per share) | $ / shares</t>
  </si>
  <si>
    <t>Warrant exercise price (in dollars per share) | $ / shares</t>
  </si>
  <si>
    <t>Warrant term</t>
  </si>
  <si>
    <t>Debt instrument face amount</t>
  </si>
  <si>
    <t>Jan. 28,
		2018</t>
  </si>
  <si>
    <t>Nov. 15,
		2017</t>
  </si>
  <si>
    <t>Percentage of average of two lowest daily trades in five day period prior</t>
  </si>
  <si>
    <t>75.00%</t>
  </si>
  <si>
    <t>Outstanding principal</t>
  </si>
  <si>
    <t>Warrant to purchase common stock | shares</t>
  </si>
  <si>
    <t>Example advance amount</t>
  </si>
  <si>
    <t>Example principal outstanding attributable to example advance amount</t>
  </si>
  <si>
    <t>Percentage of outstanding principal amount attributable to each advance</t>
  </si>
  <si>
    <t>110.00%</t>
  </si>
  <si>
    <t>Percentage of increase in the amount outstanding under the Note, in the event of default</t>
  </si>
  <si>
    <t>140.00%</t>
  </si>
  <si>
    <t>Warrant issued | shares</t>
  </si>
  <si>
    <t>Future advances, warrants to be issued as a percentage of conversion shares issuable</t>
  </si>
  <si>
    <t>50.00%</t>
  </si>
  <si>
    <t>Warrant price reset (in dollars per share) | $ / shares</t>
  </si>
  <si>
    <t>Number of warrants increased | shares</t>
  </si>
  <si>
    <t>Aug. 21,
		2017</t>
  </si>
  <si>
    <t>Investor Agreement [Member] | Accredited Investor [Member]</t>
  </si>
  <si>
    <t>Unamortized discount on the note payable</t>
  </si>
  <si>
    <t>Investor Agreement [Member] | Note Payable [Member]</t>
  </si>
  <si>
    <t>Fair value of the embedded derivatives on the note payable</t>
  </si>
  <si>
    <t>Investor Agreement [Member] | Note Warrant [Member]</t>
  </si>
  <si>
    <t>Number of shares issued | shares</t>
  </si>
  <si>
    <t>Embedded derivative advance</t>
  </si>
  <si>
    <t>FAIR VALUE MEASUREMENTS (Details) - Fair Value, Measurements, Recurring [Member] - USD ($)</t>
  </si>
  <si>
    <t>Assets</t>
  </si>
  <si>
    <t>Liabilities</t>
  </si>
  <si>
    <t>Derivative instruments liabilities</t>
  </si>
  <si>
    <t>Fair Value, Inputs, Level 1 [Member]</t>
  </si>
  <si>
    <t>Fair Value, Inputs, Level 2 [Member]</t>
  </si>
  <si>
    <t>Fair Value, Inputs, Level 3 [Member]</t>
  </si>
  <si>
    <t>FAIR VALUE MEASUREMENTS (Details 1) - USD ($)</t>
  </si>
  <si>
    <t>Fair Value Measurements Details 1</t>
  </si>
  <si>
    <t>Fair value as of September 30</t>
  </si>
  <si>
    <t>Additions recognized as note discounts at inception</t>
  </si>
  <si>
    <t>Additions recognized as derivative loss at inception</t>
  </si>
  <si>
    <t>Amount reclassified from equity at inception</t>
  </si>
  <si>
    <t>Amount reclassified to equity upon resolution</t>
  </si>
  <si>
    <t>Change in fair value</t>
  </si>
  <si>
    <t>FAIR VALUE MEASUREMENTS (Details Narrative)</t>
  </si>
  <si>
    <t>Jan. 09, 2016USD ($)shares</t>
  </si>
  <si>
    <t>Jan. 12, 2016USD ($)</t>
  </si>
  <si>
    <t>Fair value of equity to derivative liabilities</t>
  </si>
  <si>
    <t>Net proceeds from derivative loss</t>
  </si>
  <si>
    <t>Discount on note issued</t>
  </si>
  <si>
    <t>Convertible note [Member]</t>
  </si>
  <si>
    <t>Derivative instrument liabilities</t>
  </si>
  <si>
    <t>Warrant [Member]</t>
  </si>
  <si>
    <t>Number of convertible note issued | shares</t>
  </si>
  <si>
    <t>Embedded conversion option fair value</t>
  </si>
  <si>
    <t>COMMITMENTS AND CONTINGENCIES (Details Narrative) - USD ($)</t>
  </si>
  <si>
    <t>Feb. 21, 2017</t>
  </si>
  <si>
    <t>Jan. 31, 2012</t>
  </si>
  <si>
    <t>Former Officer and Current Director [Member]</t>
  </si>
  <si>
    <t>Stock issued for officer's compensation, shares</t>
  </si>
  <si>
    <t>MRI [Member] | Unsecured Promissory Notes [Member]</t>
  </si>
  <si>
    <t>One of the lenders affiliated with the Company [Member] | Unsecured Promissory Notes [Member]</t>
  </si>
  <si>
    <t>Restricted Stock [Member] | Former Officer and Current Director [Member]</t>
  </si>
  <si>
    <t>Restricted Stock [Member] | Unsecured Promissory Notes [Member]</t>
  </si>
  <si>
    <t>Restricted Stock [Member] | MRI [Member] | Unsecured Promissory Notes [Member]</t>
  </si>
  <si>
    <t>Restricted Stock [Member] | One of the lenders affiliated with the Company [Member] | Unsecured Promissory Notes [Member]</t>
  </si>
  <si>
    <t>S-8 common stock [Member]</t>
  </si>
  <si>
    <t>S-8 common stock [Member] | Former Officer and Current Director [Member]</t>
  </si>
  <si>
    <t>INCOME TAXES (Details) - USD ($)</t>
  </si>
  <si>
    <t>Tax benefit at the federal statutory rate</t>
  </si>
  <si>
    <t>State tax benefit</t>
  </si>
  <si>
    <t>Cumulative effect of Federal tax rate change</t>
  </si>
  <si>
    <t>Expiration of state operating losses</t>
  </si>
  <si>
    <t>Increase in valuation allowance</t>
  </si>
  <si>
    <t>Income tax expense</t>
  </si>
  <si>
    <t>INCOME TAXES (Details 1) - USD ($)</t>
  </si>
  <si>
    <t>Deferred tax assets - NOLS and other</t>
  </si>
  <si>
    <t>Valuation allowance</t>
  </si>
  <si>
    <t>Net deferred tax asset after valuation allowance</t>
  </si>
  <si>
    <t>INCOME TAXES (Details Narrative) - USD ($)</t>
  </si>
  <si>
    <t>Federal statutory income tax rate (in Percent)</t>
  </si>
  <si>
    <t>35.00%</t>
  </si>
  <si>
    <t>Net operating loss carry forwards for financial statement purposes for Federal income tax</t>
  </si>
  <si>
    <t>Net operating loss carry forwards for financial statement purposes for State income tax</t>
  </si>
  <si>
    <t>2015 EQUITY INCENTIVE PLAN (Details Narrative) - shares</t>
  </si>
  <si>
    <t>Nov. 04, 2016</t>
  </si>
  <si>
    <t>Oct. 31, 2016</t>
  </si>
  <si>
    <t>Aug. 04, 2016</t>
  </si>
  <si>
    <t>Apr. 27, 2016</t>
  </si>
  <si>
    <t>Apr. 22, 2016</t>
  </si>
  <si>
    <t>Jan. 14, 2016</t>
  </si>
  <si>
    <t>Dec. 15, 2015</t>
  </si>
  <si>
    <t>Oct. 14, 2015</t>
  </si>
  <si>
    <t>Oct. 08, 2015</t>
  </si>
  <si>
    <t>Shares reserved for issuance</t>
  </si>
  <si>
    <t>Number of shares of common stock authorized for issuance pursuant to the 2015 Plan (in shares)</t>
  </si>
  <si>
    <t>Number of shares of common stock issuable under the 2015 Plan</t>
  </si>
  <si>
    <t>Number of shares of common stock issuable under the 2015 Plan was increased pursuant to Amendment No. 1 to the 2015 Plan</t>
  </si>
  <si>
    <t>Number of additional shares filed with the SEC under registration statement</t>
  </si>
  <si>
    <t>STOCKHOLDERS' EQUITY (Details) - USD ($)</t>
  </si>
  <si>
    <t>Exercise prices</t>
  </si>
  <si>
    <t>Expected volatilities</t>
  </si>
  <si>
    <t>131.97%</t>
  </si>
  <si>
    <t>Risk free interest rates</t>
  </si>
  <si>
    <t>1.65%</t>
  </si>
  <si>
    <t>Expected terms</t>
  </si>
  <si>
    <t>5 years</t>
  </si>
  <si>
    <t>Expected dividends</t>
  </si>
  <si>
    <t>105.11%</t>
  </si>
  <si>
    <t>10.51%</t>
  </si>
  <si>
    <t>139.77%</t>
  </si>
  <si>
    <t>168.00%</t>
  </si>
  <si>
    <t>STOCKHOLDERS' EQUITY (Details 1) - $ / shares</t>
  </si>
  <si>
    <t>Stock Options, Shares</t>
  </si>
  <si>
    <t>Outstanding</t>
  </si>
  <si>
    <t>Granted</t>
  </si>
  <si>
    <t>Canceled</t>
  </si>
  <si>
    <t>Expired</t>
  </si>
  <si>
    <t>Exercised</t>
  </si>
  <si>
    <t>Exercisable</t>
  </si>
  <si>
    <t>Stock Options, Weighted Average Price</t>
  </si>
  <si>
    <t>Stock Warrants, Shares</t>
  </si>
  <si>
    <t>Stock Warrants, Weighted Exercise Price</t>
  </si>
  <si>
    <t>STOCKHOLDERS' EQUITY (Details Narrative)</t>
  </si>
  <si>
    <t>Aug. 01, 2014$ / sharesshares</t>
  </si>
  <si>
    <t>Sep. 30, 2016USD ($)shares</t>
  </si>
  <si>
    <t>Sep. 30, 2017USD ($)Officers$ / sharesshares</t>
  </si>
  <si>
    <t>Feb. 21, 2017shares</t>
  </si>
  <si>
    <t>Dec. 09, 2016shares</t>
  </si>
  <si>
    <t>Oct. 04, 2016shares</t>
  </si>
  <si>
    <t>Oct. 03, 2016shares</t>
  </si>
  <si>
    <t>Number of designated preferred stock | shares</t>
  </si>
  <si>
    <t>Issued shares of S-8 common stock to mine consultant | shares</t>
  </si>
  <si>
    <t>Issued shares of S-8 common stock to mine consultant Market value</t>
  </si>
  <si>
    <t>Market value of common stock issued</t>
  </si>
  <si>
    <t>Common Stock, shares authorized | shares</t>
  </si>
  <si>
    <t>Aggregate gross proceeds authorized under River North Purchase Agreement | shares</t>
  </si>
  <si>
    <t>Registration statement amount of shares | shares</t>
  </si>
  <si>
    <t>Logistica agreement [Member]</t>
  </si>
  <si>
    <t>Value of shares issued</t>
  </si>
  <si>
    <t>Value of common stock issued for accrued compensation payable</t>
  </si>
  <si>
    <t>Common stock issued for conversion of principal and accrued interest issued, shares | shares</t>
  </si>
  <si>
    <t>Restricted Stock [Member] | S-8 common stock [Member]</t>
  </si>
  <si>
    <t>Restricted stock issued, shares | shares</t>
  </si>
  <si>
    <t>Note partial conversion [Member]</t>
  </si>
  <si>
    <t>Two Note Conversion [Member] | Restricted Stock [Member]</t>
  </si>
  <si>
    <t>2016 River North Purchase Agreement [Member]</t>
  </si>
  <si>
    <t>Common stock issued for purchase agreement, shares | shares</t>
  </si>
  <si>
    <t>Aggregate cash proceeds for purchase agreement shares</t>
  </si>
  <si>
    <t>2017 L2 Capital Purchase Agreement [Member]</t>
  </si>
  <si>
    <t>Stock Paid For Legal Fees [Member]</t>
  </si>
  <si>
    <t>Number of shares issued for services | shares</t>
  </si>
  <si>
    <t>Value of shares issued for services</t>
  </si>
  <si>
    <t>Retire our current obligations for services [Member]</t>
  </si>
  <si>
    <t>Share price (in dollars per share) | $ / shares</t>
  </si>
  <si>
    <t>Conversion Of Compensation Recognized In Equity [Member]</t>
  </si>
  <si>
    <t>Number of common stock issued for accrued compensation payable | shares</t>
  </si>
  <si>
    <t>Retired officer and director [Member]</t>
  </si>
  <si>
    <t>Number of officers | Officers</t>
  </si>
  <si>
    <t>Contract Miners [Member]</t>
  </si>
  <si>
    <t>Inventory costs</t>
  </si>
  <si>
    <t>Accrued mining cost</t>
  </si>
  <si>
    <t>Value for services paid</t>
  </si>
  <si>
    <t>Amount of prepayment for services</t>
  </si>
  <si>
    <t>Lab equipment costs</t>
  </si>
  <si>
    <t>Advance for pilot plant equipment costs</t>
  </si>
  <si>
    <t>Pilot pant operating costs and MSHA consulting</t>
  </si>
  <si>
    <t>Officer and director [Member] | Restricted Stock [Member]</t>
  </si>
  <si>
    <t>John F. Stapleton [Member] | Restricted Stock [Member]</t>
  </si>
  <si>
    <t>Two Lenders [Member]</t>
  </si>
  <si>
    <t>Creditor [Member]</t>
  </si>
  <si>
    <t>River North Equity LLC [Member] | Purchase Agreement [Member] | Warrant [Member]</t>
  </si>
  <si>
    <t>Series B Preferred Stock [Member]</t>
  </si>
  <si>
    <t>Description of distributions and liquidation</t>
  </si>
  <si>
    <t>Except for distributions in the event of a liquidation,
dissolution or winding-up of the Company (whether voluntary or involuntary), or a merger or consolidation by the Corporation with
another corporation or other entity (in each case, other than where the Company is the surviving entity) (a “Liquidation”),
holders of Series B Preferred Stock are not be entitled to receive dividends on the Series B Preferred Stock. In the event of
a Liquidation, the holders of Series B Preferred Stock are be entitled to receive out of the assets of the Company, an amount
equal to the $1.00 per share of Series B Preferred Stock (subject to adjustment), after any distribution or payment with respect
to such Liquidation is made to the holders of any senior securities and prior to any distribution or payment with respect to such
Liquidation shall be made to the holders of any junior securities.</t>
  </si>
  <si>
    <t>Description of preferred stock voting rights</t>
  </si>
  <si>
    <t>The holders of the outstanding shares of Series B
Preferred Stock do not otherwise have the right to vote on matters brought before the Company’s stockholders. In matters
on which holders of shares of Series B Preferred Stock are entitled to vote, each share of the Series B Preferred Stock has voting
rights equal to (x) (i) 0.019607 multiplied by the total of (A) the issued and outstanding shares of Common Stock eligible to
vote at the time of the respective vote, plus (B) the number of votes which all other series or classes of securities other than
this Series B Preferred Stock are entitled to cast together with the holders of the Company’s common stock at the time of
the relevant vote (the amount determined by this clause (i), the “Numerator”), divided by (ii) 0.49, minus (y) the
Numerator.</t>
  </si>
  <si>
    <t>Series B Preferred Stock [Member] | John F. Stapleton [Member]</t>
  </si>
  <si>
    <t>STOCKHOLDERS' EQUITY (Details Narrative 1) - USD ($)</t>
  </si>
  <si>
    <t>Dec. 09, 2016</t>
  </si>
  <si>
    <t>Aggregate gross proceeds authorized under River North Purchase Agreement</t>
  </si>
  <si>
    <t>Registration statement amount of shares</t>
  </si>
  <si>
    <t>L2 Purchase Agreement with L2 Capital [Member]</t>
  </si>
  <si>
    <t>L2 Capital [Member]</t>
  </si>
  <si>
    <t>Maximum gross proceeds amount under L2 Purchase Agreement</t>
  </si>
  <si>
    <t>Termination date</t>
  </si>
  <si>
    <t>Feb. 21,
		2020</t>
  </si>
  <si>
    <t>Percentage of market price</t>
  </si>
  <si>
    <t>85.00%</t>
  </si>
  <si>
    <t>Discount to market price for stock price or trading volume</t>
  </si>
  <si>
    <t>Discount to market price if Company is not deposit/withdrawal at custodian eligible</t>
  </si>
  <si>
    <t>Discount to market price of Company is under DTC "chill" status</t>
  </si>
  <si>
    <t>L2 Capital [Member] | Maximum [Member]</t>
  </si>
  <si>
    <t>Share price (in dollars per share)</t>
  </si>
  <si>
    <t>Maximum ownership percentage</t>
  </si>
  <si>
    <t>9.99%</t>
  </si>
  <si>
    <t>Trading volume</t>
  </si>
  <si>
    <t>L2 Capital [Member] | Minimum [Member]</t>
  </si>
  <si>
    <t>STOCKHOLDERS' EQUITY (Details Narrative 2) - USD ($)</t>
  </si>
  <si>
    <t>3 Months Ended</t>
  </si>
  <si>
    <t>Mar. 31, 2016</t>
  </si>
  <si>
    <t>Sep. 19, 2016</t>
  </si>
  <si>
    <t>2014 Note Conversion [Member] | Investor [Member]</t>
  </si>
  <si>
    <t>Aggregate intrinsic value of warrants outstanding</t>
  </si>
  <si>
    <t>STOCKHOLDERS' EQUITY (Details Narrative 3) - USD ($)</t>
  </si>
  <si>
    <t>Shares reserved for issuance (in Shares)</t>
  </si>
  <si>
    <t>Exercise price range, minimum</t>
  </si>
  <si>
    <t>Exercise price range, maximum</t>
  </si>
  <si>
    <t>Remaining weighted average life</t>
  </si>
  <si>
    <t>1 year 6 months 25 days</t>
  </si>
  <si>
    <t>Aggregate intrinsic value</t>
  </si>
  <si>
    <t>Stock Option [Member]</t>
  </si>
  <si>
    <t>3 years 10 months 17 days</t>
  </si>
  <si>
    <t>Amount of stock option granted</t>
  </si>
  <si>
    <t>Number of stock option granted</t>
  </si>
  <si>
    <t>Vesting period</t>
  </si>
  <si>
    <t>10 years</t>
  </si>
  <si>
    <t>2015 Equity Incentive Plan [Member]</t>
  </si>
  <si>
    <t>SUBSEQUENT EVENTS (Details Narrative) - USD ($)</t>
  </si>
  <si>
    <t>Feb. 28, 2018</t>
  </si>
  <si>
    <t>Feb. 12, 2018</t>
  </si>
  <si>
    <t>Jan. 03, 2018</t>
  </si>
  <si>
    <t>Dec. 18, 2017</t>
  </si>
  <si>
    <t>Aggregate cash proceeds</t>
  </si>
  <si>
    <t>Subsequent Event [Member] | Two Officers [Member]</t>
  </si>
  <si>
    <t>Advances to officers</t>
  </si>
  <si>
    <t>Subsequent Event [Member] | 5% Promissory Note [Member] | Director [Member]</t>
  </si>
  <si>
    <t>Debt intrest rate</t>
  </si>
  <si>
    <t>L2 Purchase Agreement [Member] | L2 Capital, LLC [Member]</t>
  </si>
  <si>
    <t>Loan commitment fees</t>
  </si>
  <si>
    <t>L2 Purchase Agreement [Member] | L2 Capital, LLC [Member] | Restricted Stock [Member]</t>
  </si>
  <si>
    <t>Securities Purchase Agreement [Member] | L2 Capital, LLC [Member] | Subsequent Event [Member] | Convertible Notes Payable [Member]</t>
  </si>
  <si>
    <t>Purchase price</t>
  </si>
  <si>
    <t>Number of shares issued for consideration for the loan</t>
  </si>
  <si>
    <t>Prepayment amount percentage</t>
  </si>
  <si>
    <t>120.00%</t>
  </si>
  <si>
    <t>Conversion price (in dollars per share)</t>
  </si>
  <si>
    <t>Additional discount on conversion price</t>
  </si>
  <si>
    <t>Description of event of default other than failure to pay principal and interest</t>
  </si>
  <si>
    <t xml:space="preserve">Upon the occurrence of an Event of Default other
than failure to pay principal and interest when due or failure to timely issue shares of common stock upon conversion of the Note,
the Note will become immediately due and payable and the Company will be obligated to pay L2 Capital 140% of amounts due under
the Note in full satisfaction of the Company’s obligations, plus an additional 5% per each additional Event of Default that
occurs under the Note (such amount, the “Default Sum”). </t>
  </si>
  <si>
    <t>liquidated damage charge percenatge</t>
  </si>
  <si>
    <t>25.00%</t>
  </si>
  <si>
    <t>Minimum principal balance</t>
  </si>
  <si>
    <t>Note Purchase And Assignment Agreement [Member] | L2 Capital, LLC [Member] | Subsequent Event [Member] | Convertible Notes Payable [Member]</t>
  </si>
  <si>
    <t>24.00%</t>
  </si>
  <si>
    <t>150.00%</t>
  </si>
  <si>
    <t>Term of conversion of debt</t>
  </si>
  <si>
    <t>The conversion Price per share shall be the lesser
of (i) $0.07 and (ii) 75% of the average of the two (2) lowest trading Prices for the Common Stock during the five (5) trading
day period prior to the Conversion Date (the “Conversion Price”). Among other adjustments, the Conversion Price is
also subject to a full ratchet adjustment if the Company issues or sells common stock while the Replacement Note remains outstanding
for consideration per share less than the Conversion Price then in effect.</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00000_);_(&quot;$ &quot;(#,##0.000000)" numFmtId="167"/>
    <numFmt formatCode="_(&quot;$ &quot;#,##0.00000_);_(&quot;$ &quot;(#,##0.00000)" numFmtId="168"/>
    <numFmt formatCode="_(&quot;$ &quot;#,##0.0000_);_(&quot;$ &quot;(#,##0.0000)" numFmtId="169"/>
    <numFmt formatCode="_(&quot;$ &quot;#,##0.0_);_(&quot;$ &quot;(#,##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52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32324599</v>
      </c>
    </row>
    <row r="16" spans="1:4">
      <c r="A16" s="4" t="s">
        <v>27</v>
      </c>
      <c r="C16" s="5" t="n">
        <v>437759960</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36</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0416</v>
      </c>
      <c r="C3" s="6" t="n">
        <v>296619</v>
      </c>
    </row>
    <row r="4" spans="1:3">
      <c r="A4" s="4" t="s">
        <v>35</v>
      </c>
      <c r="B4" s="5" t="n">
        <v>36596</v>
      </c>
      <c r="C4" s="5" t="n">
        <v>135196</v>
      </c>
    </row>
    <row r="5" spans="1:3">
      <c r="A5" s="4" t="s">
        <v>36</v>
      </c>
      <c r="B5" s="5" t="n">
        <v>165040</v>
      </c>
      <c r="C5" s="5" t="n">
        <v>252466</v>
      </c>
    </row>
    <row r="6" spans="1:3">
      <c r="A6" s="4" t="s">
        <v>37</v>
      </c>
      <c r="B6" s="5" t="n">
        <v>282052</v>
      </c>
      <c r="C6" s="5" t="n">
        <v>684281</v>
      </c>
    </row>
    <row r="7" spans="1:3">
      <c r="A7" s="4" t="s">
        <v>38</v>
      </c>
      <c r="B7" s="5" t="n">
        <v>572711</v>
      </c>
      <c r="C7" s="5" t="n">
        <v>577883</v>
      </c>
    </row>
    <row r="8" spans="1:3">
      <c r="A8" s="4" t="s">
        <v>39</v>
      </c>
      <c r="B8" s="5" t="n">
        <v>257000</v>
      </c>
      <c r="C8" s="5" t="n">
        <v>1864608</v>
      </c>
    </row>
    <row r="9" spans="1:3">
      <c r="A9" s="4" t="s">
        <v>40</v>
      </c>
      <c r="B9" s="5" t="n">
        <v>79861</v>
      </c>
      <c r="C9" s="5" t="n">
        <v>74504</v>
      </c>
    </row>
    <row r="10" spans="1:3">
      <c r="A10" s="4" t="s">
        <v>41</v>
      </c>
      <c r="B10" s="5" t="n">
        <v>22440</v>
      </c>
      <c r="C10" s="5" t="n">
        <v>22440</v>
      </c>
    </row>
    <row r="11" spans="1:3">
      <c r="A11" s="4" t="s">
        <v>42</v>
      </c>
      <c r="B11" s="5" t="n">
        <v>1214064</v>
      </c>
      <c r="C11" s="5" t="n">
        <v>3223716</v>
      </c>
    </row>
    <row r="12" spans="1:3">
      <c r="A12" s="3" t="s">
        <v>43</v>
      </c>
    </row>
    <row r="13" spans="1:3">
      <c r="A13" s="4" t="s">
        <v>44</v>
      </c>
      <c r="B13" s="5" t="n">
        <v>228922</v>
      </c>
      <c r="C13" s="5" t="n">
        <v>224079</v>
      </c>
    </row>
    <row r="14" spans="1:3">
      <c r="A14" s="4" t="s">
        <v>45</v>
      </c>
      <c r="B14" s="5" t="n">
        <v>8520</v>
      </c>
      <c r="C14" s="4" t="s">
        <v>46</v>
      </c>
    </row>
    <row r="15" spans="1:3">
      <c r="A15" s="4" t="s">
        <v>47</v>
      </c>
      <c r="B15" s="5" t="n">
        <v>452261</v>
      </c>
      <c r="C15" s="5" t="n">
        <v>857219</v>
      </c>
    </row>
    <row r="16" spans="1:3">
      <c r="A16" s="4" t="s">
        <v>48</v>
      </c>
      <c r="B16" s="5" t="n">
        <v>23438</v>
      </c>
      <c r="C16" s="4" t="s">
        <v>46</v>
      </c>
    </row>
    <row r="17" spans="1:3">
      <c r="A17" s="4" t="s">
        <v>49</v>
      </c>
      <c r="B17" s="5" t="n">
        <v>30000</v>
      </c>
      <c r="C17" s="5" t="n">
        <v>30000</v>
      </c>
    </row>
    <row r="18" spans="1:3">
      <c r="A18" s="4" t="s">
        <v>50</v>
      </c>
      <c r="B18" s="5" t="n">
        <v>606330</v>
      </c>
      <c r="C18" s="4" t="s">
        <v>46</v>
      </c>
    </row>
    <row r="19" spans="1:3">
      <c r="A19" s="4" t="s">
        <v>51</v>
      </c>
      <c r="B19" s="5" t="n">
        <v>72700</v>
      </c>
      <c r="C19" s="5" t="n">
        <v>500000</v>
      </c>
    </row>
    <row r="20" spans="1:3">
      <c r="A20" s="4" t="s">
        <v>52</v>
      </c>
      <c r="B20" s="5" t="n">
        <v>130716</v>
      </c>
      <c r="C20" s="5" t="n">
        <v>407332</v>
      </c>
    </row>
    <row r="21" spans="1:3">
      <c r="A21" s="4" t="s">
        <v>53</v>
      </c>
      <c r="B21" s="5" t="n">
        <v>1552887</v>
      </c>
      <c r="C21" s="5" t="n">
        <v>2018630</v>
      </c>
    </row>
    <row r="22" spans="1:3">
      <c r="A22" s="3" t="s">
        <v>54</v>
      </c>
    </row>
    <row r="23" spans="1:3">
      <c r="A23" s="4" t="s">
        <v>55</v>
      </c>
      <c r="B23" s="5" t="n">
        <v>12805</v>
      </c>
      <c r="C23" s="4" t="s">
        <v>46</v>
      </c>
    </row>
    <row r="24" spans="1:3">
      <c r="A24" s="4" t="s">
        <v>56</v>
      </c>
      <c r="B24" s="5" t="n">
        <v>1565692</v>
      </c>
      <c r="C24" s="5" t="n">
        <v>2018630</v>
      </c>
    </row>
    <row r="25" spans="1:3">
      <c r="A25" s="3" t="s">
        <v>57</v>
      </c>
    </row>
    <row r="26" spans="1:3">
      <c r="A26" s="4" t="s">
        <v>58</v>
      </c>
      <c r="B26" s="4" t="s">
        <v>46</v>
      </c>
      <c r="C26" s="4" t="s">
        <v>46</v>
      </c>
    </row>
    <row r="27" spans="1:3">
      <c r="A27" s="4" t="s">
        <v>59</v>
      </c>
      <c r="B27" s="5" t="n">
        <v>430434</v>
      </c>
      <c r="C27" s="5" t="n">
        <v>366255</v>
      </c>
    </row>
    <row r="28" spans="1:3">
      <c r="A28" s="4" t="s">
        <v>60</v>
      </c>
      <c r="B28" s="5" t="n">
        <v>216463060</v>
      </c>
      <c r="C28" s="5" t="n">
        <v>212865439</v>
      </c>
    </row>
    <row r="29" spans="1:3">
      <c r="A29" s="4" t="s">
        <v>61</v>
      </c>
      <c r="B29" s="5" t="n">
        <v>-217245122</v>
      </c>
      <c r="C29" s="5" t="n">
        <v>-212026608</v>
      </c>
    </row>
    <row r="30" spans="1:3">
      <c r="A30" s="4" t="s">
        <v>62</v>
      </c>
      <c r="B30" s="5" t="n">
        <v>-351628</v>
      </c>
      <c r="C30" s="5" t="n">
        <v>1205086</v>
      </c>
    </row>
    <row r="31" spans="1:3">
      <c r="A31" s="4" t="s">
        <v>63</v>
      </c>
      <c r="B31" s="6" t="n">
        <v>1214064</v>
      </c>
      <c r="C31" s="6" t="n">
        <v>3223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5</v>
      </c>
      <c r="B1" s="2" t="s">
        <v>1</v>
      </c>
    </row>
    <row r="2" spans="1:2">
      <c r="B2" s="2" t="s">
        <v>2</v>
      </c>
    </row>
    <row r="3" spans="1:2">
      <c r="A3" s="3" t="s">
        <v>18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19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19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9</v>
      </c>
      <c r="B1" s="2" t="s">
        <v>1</v>
      </c>
    </row>
    <row r="2" spans="1:2">
      <c r="B2" s="2" t="s">
        <v>2</v>
      </c>
    </row>
    <row r="3" spans="1:2">
      <c r="A3" s="3" t="s">
        <v>19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0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1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v>
      </c>
      <c r="B1" s="2" t="s">
        <v>1</v>
      </c>
    </row>
    <row r="2" spans="1:4">
      <c r="B2" s="2" t="s">
        <v>2</v>
      </c>
      <c r="C2" s="2" t="s">
        <v>32</v>
      </c>
      <c r="D2" s="2" t="s">
        <v>285</v>
      </c>
    </row>
    <row r="3" spans="1:4">
      <c r="A3" s="3" t="s">
        <v>179</v>
      </c>
    </row>
    <row r="4" spans="1:4">
      <c r="A4" s="4" t="s">
        <v>286</v>
      </c>
      <c r="B4" s="4" t="s">
        <v>287</v>
      </c>
    </row>
    <row r="5" spans="1:4">
      <c r="A5" s="4" t="s">
        <v>288</v>
      </c>
      <c r="D5" s="4" t="s">
        <v>287</v>
      </c>
    </row>
    <row r="6" spans="1:4">
      <c r="A6" s="4" t="s">
        <v>289</v>
      </c>
      <c r="B6" s="4" t="s">
        <v>287</v>
      </c>
    </row>
    <row r="7" spans="1:4">
      <c r="A7" s="4" t="s">
        <v>290</v>
      </c>
      <c r="D7" s="4" t="s">
        <v>291</v>
      </c>
    </row>
    <row r="8" spans="1:4">
      <c r="A8" s="4" t="s">
        <v>292</v>
      </c>
      <c r="D8" s="4" t="s">
        <v>293</v>
      </c>
    </row>
    <row r="9" spans="1:4">
      <c r="A9" s="4" t="s">
        <v>294</v>
      </c>
      <c r="D9" s="9" t="n">
        <v>1.414156</v>
      </c>
    </row>
    <row r="10" spans="1:4">
      <c r="A10" s="4" t="s">
        <v>295</v>
      </c>
      <c r="D10" s="5" t="n">
        <v>148127043</v>
      </c>
    </row>
    <row r="11" spans="1:4">
      <c r="A11" s="4" t="s">
        <v>296</v>
      </c>
      <c r="B11" s="6" t="n">
        <v>1864608</v>
      </c>
    </row>
    <row r="12" spans="1:4">
      <c r="A12" s="4" t="s">
        <v>297</v>
      </c>
      <c r="B12" s="5" t="n">
        <v>79861</v>
      </c>
      <c r="C12" s="6" t="n">
        <v>74504</v>
      </c>
    </row>
    <row r="13" spans="1:4">
      <c r="A13" s="4" t="s">
        <v>298</v>
      </c>
      <c r="B13" s="5" t="n">
        <v>85188</v>
      </c>
      <c r="C13" s="5" t="n">
        <v>31206</v>
      </c>
    </row>
    <row r="14" spans="1:4">
      <c r="A14" s="4" t="s">
        <v>299</v>
      </c>
      <c r="B14" s="5" t="n">
        <v>861192</v>
      </c>
      <c r="C14" s="5" t="n">
        <v>1884102</v>
      </c>
    </row>
    <row r="15" spans="1:4">
      <c r="A15" s="4" t="s">
        <v>300</v>
      </c>
      <c r="B15" s="5" t="n">
        <v>11262500</v>
      </c>
      <c r="C15" s="5" t="n">
        <v>11137500</v>
      </c>
    </row>
    <row r="16" spans="1:4">
      <c r="A16" s="4" t="s">
        <v>301</v>
      </c>
      <c r="B16" s="5" t="n">
        <v>9181526</v>
      </c>
      <c r="C16" s="5" t="n">
        <v>5332773</v>
      </c>
    </row>
    <row r="17" spans="1:4">
      <c r="A17" s="4" t="s">
        <v>302</v>
      </c>
      <c r="B17" s="5" t="n">
        <v>660376</v>
      </c>
      <c r="C17" s="5" t="n">
        <v>80396</v>
      </c>
    </row>
    <row r="18" spans="1:4">
      <c r="A18" s="4" t="s">
        <v>80</v>
      </c>
      <c r="B18" s="5" t="n">
        <v>1607608</v>
      </c>
      <c r="C18" s="4" t="s">
        <v>46</v>
      </c>
    </row>
    <row r="19" spans="1:4">
      <c r="A19" s="4" t="s">
        <v>303</v>
      </c>
      <c r="B19" s="6" t="n">
        <v>535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0"/>
    <col customWidth="1" max="5" min="5" width="16"/>
    <col customWidth="1" max="6" min="6" width="16"/>
    <col customWidth="1" max="7" min="7" width="27"/>
    <col customWidth="1" max="8" min="8" width="16"/>
    <col customWidth="1" max="9" min="9" width="21"/>
    <col customWidth="1" max="10" min="10" width="21"/>
    <col customWidth="1" max="11" min="11" width="21"/>
    <col customWidth="1" max="12" min="12" width="21"/>
    <col customWidth="1" max="13" min="13" width="27"/>
    <col customWidth="1" max="14" min="14" width="21"/>
    <col customWidth="1" max="15" min="15" width="20"/>
  </cols>
  <sheetData>
    <row r="1" spans="1:15">
      <c r="A1" s="1" t="s">
        <v>304</v>
      </c>
      <c r="B1" s="2" t="s">
        <v>305</v>
      </c>
      <c r="C1" s="2" t="s">
        <v>306</v>
      </c>
      <c r="D1" s="2" t="s">
        <v>307</v>
      </c>
      <c r="E1" s="2" t="s">
        <v>308</v>
      </c>
      <c r="F1" s="2" t="s">
        <v>309</v>
      </c>
      <c r="G1" s="2" t="s">
        <v>310</v>
      </c>
      <c r="H1" s="2" t="s">
        <v>311</v>
      </c>
      <c r="I1" s="2" t="s">
        <v>312</v>
      </c>
      <c r="J1" s="2" t="s">
        <v>313</v>
      </c>
      <c r="K1" s="2" t="s">
        <v>314</v>
      </c>
      <c r="L1" s="2" t="s">
        <v>315</v>
      </c>
      <c r="M1" s="2" t="s">
        <v>316</v>
      </c>
      <c r="N1" s="2" t="s">
        <v>314</v>
      </c>
      <c r="O1" s="2" t="s">
        <v>317</v>
      </c>
    </row>
    <row r="2" spans="1:15">
      <c r="A2" s="4" t="s">
        <v>318</v>
      </c>
      <c r="M2" s="4" t="s">
        <v>46</v>
      </c>
      <c r="N2" s="6" t="n">
        <v>4858</v>
      </c>
    </row>
    <row r="3" spans="1:15">
      <c r="A3" s="4" t="s">
        <v>91</v>
      </c>
      <c r="J3" s="4" t="s">
        <v>46</v>
      </c>
      <c r="K3" s="6" t="n">
        <v>-20648</v>
      </c>
      <c r="M3" s="5" t="n">
        <v>660376</v>
      </c>
      <c r="N3" s="5" t="n">
        <v>80396</v>
      </c>
    </row>
    <row r="4" spans="1:15">
      <c r="A4" s="4" t="s">
        <v>319</v>
      </c>
      <c r="J4" s="5" t="n">
        <v>65000</v>
      </c>
      <c r="K4" s="5" t="n">
        <v>65000</v>
      </c>
      <c r="M4" s="5" t="n">
        <v>350000</v>
      </c>
      <c r="N4" s="5" t="n">
        <v>240000</v>
      </c>
    </row>
    <row r="5" spans="1:15">
      <c r="A5" s="4" t="s">
        <v>51</v>
      </c>
      <c r="J5" s="5" t="n">
        <v>72700</v>
      </c>
      <c r="K5" s="5" t="n">
        <v>500000</v>
      </c>
      <c r="M5" s="5" t="n">
        <v>72700</v>
      </c>
      <c r="N5" s="5" t="n">
        <v>500000</v>
      </c>
    </row>
    <row r="6" spans="1:15">
      <c r="A6" s="4" t="s">
        <v>320</v>
      </c>
      <c r="M6" s="5" t="n">
        <v>150000</v>
      </c>
      <c r="N6" s="5" t="n">
        <v>215000</v>
      </c>
    </row>
    <row r="7" spans="1:15">
      <c r="A7" s="4" t="s">
        <v>321</v>
      </c>
    </row>
    <row r="8" spans="1:15">
      <c r="A8" s="4" t="s">
        <v>322</v>
      </c>
      <c r="O8" s="6" t="n">
        <v>6667</v>
      </c>
    </row>
    <row r="9" spans="1:15">
      <c r="A9" s="4" t="s">
        <v>323</v>
      </c>
      <c r="M9" s="5" t="n">
        <v>40000</v>
      </c>
    </row>
    <row r="10" spans="1:15">
      <c r="A10" s="4" t="s">
        <v>318</v>
      </c>
      <c r="M10" s="5" t="n">
        <v>86732</v>
      </c>
    </row>
    <row r="11" spans="1:15">
      <c r="A11" s="4" t="s">
        <v>91</v>
      </c>
      <c r="M11" s="5" t="n">
        <v>46732</v>
      </c>
    </row>
    <row r="12" spans="1:15">
      <c r="A12" s="4" t="s">
        <v>51</v>
      </c>
      <c r="J12" s="5" t="n">
        <v>10000</v>
      </c>
      <c r="K12" s="5" t="n">
        <v>40000</v>
      </c>
      <c r="M12" s="5" t="n">
        <v>10000</v>
      </c>
      <c r="N12" s="5" t="n">
        <v>40000</v>
      </c>
    </row>
    <row r="13" spans="1:15">
      <c r="A13" s="4" t="s">
        <v>324</v>
      </c>
    </row>
    <row r="14" spans="1:15">
      <c r="A14" s="4" t="s">
        <v>319</v>
      </c>
      <c r="I14" s="6" t="n">
        <v>15000</v>
      </c>
      <c r="M14" s="5" t="n">
        <v>180000</v>
      </c>
      <c r="N14" s="5" t="n">
        <v>180000</v>
      </c>
    </row>
    <row r="15" spans="1:15">
      <c r="A15" s="4" t="s">
        <v>51</v>
      </c>
      <c r="J15" s="5" t="n">
        <v>22500</v>
      </c>
      <c r="K15" s="5" t="n">
        <v>315000</v>
      </c>
      <c r="M15" s="6" t="n">
        <v>22500</v>
      </c>
      <c r="N15" s="5" t="n">
        <v>315000</v>
      </c>
    </row>
    <row r="16" spans="1:15">
      <c r="A16" s="4" t="s">
        <v>325</v>
      </c>
    </row>
    <row r="17" spans="1:15">
      <c r="A17" s="4" t="s">
        <v>326</v>
      </c>
      <c r="M17" s="5" t="n">
        <v>315000</v>
      </c>
    </row>
    <row r="18" spans="1:15">
      <c r="A18" s="4" t="s">
        <v>318</v>
      </c>
      <c r="M18" s="6" t="n">
        <v>599267</v>
      </c>
    </row>
    <row r="19" spans="1:15">
      <c r="A19" s="4" t="s">
        <v>91</v>
      </c>
      <c r="M19" s="5" t="n">
        <v>284268</v>
      </c>
    </row>
    <row r="20" spans="1:15">
      <c r="A20" s="4" t="s">
        <v>319</v>
      </c>
      <c r="N20" s="5" t="n">
        <v>170000</v>
      </c>
    </row>
    <row r="21" spans="1:15">
      <c r="A21" s="4" t="s">
        <v>327</v>
      </c>
      <c r="M21" s="5" t="n">
        <v>315000</v>
      </c>
    </row>
    <row r="22" spans="1:15">
      <c r="A22" s="4" t="s">
        <v>328</v>
      </c>
    </row>
    <row r="23" spans="1:15">
      <c r="A23" s="4" t="s">
        <v>318</v>
      </c>
      <c r="M23" s="5" t="n">
        <v>248910</v>
      </c>
    </row>
    <row r="24" spans="1:15">
      <c r="A24" s="4" t="s">
        <v>91</v>
      </c>
      <c r="M24" s="5" t="n">
        <v>54110</v>
      </c>
    </row>
    <row r="25" spans="1:15">
      <c r="A25" s="4" t="s">
        <v>329</v>
      </c>
      <c r="M25" s="5" t="n">
        <v>90000</v>
      </c>
    </row>
    <row r="26" spans="1:15">
      <c r="A26" s="4" t="s">
        <v>51</v>
      </c>
      <c r="J26" s="5" t="n">
        <v>40200</v>
      </c>
      <c r="K26" s="5" t="n">
        <v>145000</v>
      </c>
      <c r="M26" s="5" t="n">
        <v>40200</v>
      </c>
      <c r="N26" s="5" t="n">
        <v>145000</v>
      </c>
    </row>
    <row r="27" spans="1:15">
      <c r="A27" s="4" t="s">
        <v>327</v>
      </c>
      <c r="M27" s="5" t="n">
        <v>194800</v>
      </c>
    </row>
    <row r="28" spans="1:15">
      <c r="A28" s="4" t="s">
        <v>330</v>
      </c>
    </row>
    <row r="29" spans="1:15">
      <c r="A29" s="4" t="s">
        <v>51</v>
      </c>
      <c r="J29" s="6" t="n">
        <v>16576</v>
      </c>
      <c r="M29" s="5" t="n">
        <v>16576</v>
      </c>
    </row>
    <row r="30" spans="1:15">
      <c r="A30" s="4" t="s">
        <v>331</v>
      </c>
    </row>
    <row r="31" spans="1:15">
      <c r="A31" s="4" t="s">
        <v>323</v>
      </c>
      <c r="N31" s="5" t="n">
        <v>307982</v>
      </c>
    </row>
    <row r="32" spans="1:15">
      <c r="A32" s="4" t="s">
        <v>318</v>
      </c>
      <c r="N32" s="5" t="n">
        <v>402673</v>
      </c>
    </row>
    <row r="33" spans="1:15">
      <c r="A33" s="4" t="s">
        <v>91</v>
      </c>
      <c r="M33" s="5" t="n">
        <v>54110</v>
      </c>
      <c r="N33" s="6" t="n">
        <v>-94691</v>
      </c>
    </row>
    <row r="34" spans="1:15">
      <c r="A34" s="4" t="s">
        <v>327</v>
      </c>
      <c r="M34" s="6" t="n">
        <v>194800</v>
      </c>
    </row>
    <row r="35" spans="1:15">
      <c r="A35" s="4" t="s">
        <v>332</v>
      </c>
    </row>
    <row r="36" spans="1:15">
      <c r="A36" s="4" t="s">
        <v>326</v>
      </c>
      <c r="M36" s="5" t="n">
        <v>487806</v>
      </c>
    </row>
    <row r="37" spans="1:15">
      <c r="A37" s="4" t="s">
        <v>333</v>
      </c>
    </row>
    <row r="38" spans="1:15">
      <c r="A38" s="4" t="s">
        <v>326</v>
      </c>
      <c r="M38" s="5" t="n">
        <v>3841463</v>
      </c>
    </row>
    <row r="39" spans="1:15">
      <c r="A39" s="4" t="s">
        <v>334</v>
      </c>
    </row>
    <row r="40" spans="1:15">
      <c r="A40" s="4" t="s">
        <v>326</v>
      </c>
      <c r="M40" s="5" t="n">
        <v>1768293</v>
      </c>
    </row>
    <row r="41" spans="1:15">
      <c r="A41" s="4" t="s">
        <v>335</v>
      </c>
    </row>
    <row r="42" spans="1:15">
      <c r="A42" s="4" t="s">
        <v>326</v>
      </c>
      <c r="M42" s="5" t="n">
        <v>487806</v>
      </c>
    </row>
    <row r="43" spans="1:15">
      <c r="A43" s="4" t="s">
        <v>336</v>
      </c>
    </row>
    <row r="44" spans="1:15">
      <c r="A44" s="4" t="s">
        <v>326</v>
      </c>
      <c r="M44" s="5" t="n">
        <v>3841463</v>
      </c>
    </row>
    <row r="45" spans="1:15">
      <c r="A45" s="4" t="s">
        <v>337</v>
      </c>
    </row>
    <row r="46" spans="1:15">
      <c r="A46" s="4" t="s">
        <v>326</v>
      </c>
      <c r="M46" s="5" t="n">
        <v>2768293</v>
      </c>
    </row>
    <row r="47" spans="1:15">
      <c r="A47" s="4" t="s">
        <v>338</v>
      </c>
    </row>
    <row r="48" spans="1:15">
      <c r="A48" s="4" t="s">
        <v>320</v>
      </c>
      <c r="K48" s="6" t="n">
        <v>100000</v>
      </c>
      <c r="L48" s="6" t="n">
        <v>100000</v>
      </c>
      <c r="M48" s="6" t="n">
        <v>150000</v>
      </c>
    </row>
    <row r="49" spans="1:15">
      <c r="A49" s="4" t="s">
        <v>339</v>
      </c>
      <c r="H49" s="4" t="s">
        <v>340</v>
      </c>
    </row>
    <row r="50" spans="1:15">
      <c r="A50" s="4" t="s">
        <v>341</v>
      </c>
      <c r="E50" s="4" t="s">
        <v>342</v>
      </c>
      <c r="F50" s="4" t="s">
        <v>343</v>
      </c>
      <c r="H50" s="4" t="s">
        <v>344</v>
      </c>
    </row>
    <row r="51" spans="1:15">
      <c r="A51" s="4" t="s">
        <v>345</v>
      </c>
    </row>
    <row r="52" spans="1:15">
      <c r="A52" s="4" t="s">
        <v>346</v>
      </c>
      <c r="G52" s="5" t="n">
        <v>400000</v>
      </c>
    </row>
    <row r="53" spans="1:15">
      <c r="A53" s="4" t="s">
        <v>347</v>
      </c>
    </row>
    <row r="54" spans="1:15">
      <c r="A54" s="4" t="s">
        <v>346</v>
      </c>
      <c r="G54" s="5" t="n">
        <v>200000</v>
      </c>
    </row>
    <row r="55" spans="1:15">
      <c r="A55" s="4" t="s">
        <v>348</v>
      </c>
    </row>
    <row r="56" spans="1:15">
      <c r="A56" s="4" t="s">
        <v>318</v>
      </c>
      <c r="C56" s="6" t="n">
        <v>12000</v>
      </c>
    </row>
    <row r="57" spans="1:15">
      <c r="A57" s="4" t="s">
        <v>320</v>
      </c>
      <c r="G57" s="6" t="n">
        <v>30000</v>
      </c>
    </row>
    <row r="58" spans="1:15">
      <c r="A58" s="4" t="s">
        <v>339</v>
      </c>
      <c r="D58" s="4" t="s">
        <v>349</v>
      </c>
      <c r="G58" s="4" t="s">
        <v>350</v>
      </c>
    </row>
    <row r="59" spans="1:15">
      <c r="A59" s="4" t="s">
        <v>341</v>
      </c>
      <c r="C59" s="4" t="s">
        <v>351</v>
      </c>
      <c r="D59" s="4" t="s">
        <v>352</v>
      </c>
      <c r="G59" s="4" t="s">
        <v>353</v>
      </c>
    </row>
    <row r="60" spans="1:15">
      <c r="A60" s="4" t="s">
        <v>346</v>
      </c>
      <c r="C60" s="5" t="n">
        <v>200000</v>
      </c>
    </row>
    <row r="61" spans="1:15">
      <c r="A61" s="4" t="s">
        <v>354</v>
      </c>
    </row>
    <row r="62" spans="1:15">
      <c r="A62" s="4" t="s">
        <v>346</v>
      </c>
      <c r="D62" s="5" t="n">
        <v>150000</v>
      </c>
      <c r="G62" s="5" t="n">
        <v>200000</v>
      </c>
    </row>
    <row r="63" spans="1:15">
      <c r="A63" s="4" t="s">
        <v>355</v>
      </c>
    </row>
    <row r="64" spans="1:15">
      <c r="A64" s="4" t="s">
        <v>356</v>
      </c>
      <c r="B64" s="5" t="n">
        <v>5</v>
      </c>
    </row>
    <row r="65" spans="1:15">
      <c r="A65" s="4" t="s">
        <v>357</v>
      </c>
    </row>
    <row r="66" spans="1:15">
      <c r="A66" s="4" t="s">
        <v>356</v>
      </c>
      <c r="B66" s="5" t="n">
        <v>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358</v>
      </c>
      <c r="B1" s="2" t="s">
        <v>2</v>
      </c>
      <c r="C1" s="2" t="s">
        <v>32</v>
      </c>
    </row>
    <row r="2" spans="1:3">
      <c r="A2" s="3" t="s">
        <v>185</v>
      </c>
    </row>
    <row r="3" spans="1:3">
      <c r="A3" s="4" t="s">
        <v>359</v>
      </c>
      <c r="B3" s="6" t="n">
        <v>66863</v>
      </c>
      <c r="C3" s="6" t="n">
        <v>87840</v>
      </c>
    </row>
    <row r="4" spans="1:3">
      <c r="A4" s="4" t="s">
        <v>360</v>
      </c>
      <c r="B4" s="5" t="n">
        <v>81718</v>
      </c>
      <c r="C4" s="5" t="n">
        <v>146738</v>
      </c>
    </row>
    <row r="5" spans="1:3">
      <c r="A5" s="4" t="s">
        <v>361</v>
      </c>
      <c r="B5" s="5" t="n">
        <v>16459</v>
      </c>
      <c r="C5" s="5" t="n">
        <v>17888</v>
      </c>
    </row>
    <row r="6" spans="1:3">
      <c r="A6" s="4" t="s">
        <v>107</v>
      </c>
      <c r="B6" s="6" t="n">
        <v>165040</v>
      </c>
      <c r="C6" s="6" t="n">
        <v>2524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2</v>
      </c>
    </row>
    <row r="2" spans="1:3">
      <c r="A2" s="3" t="s">
        <v>65</v>
      </c>
    </row>
    <row r="3" spans="1:3">
      <c r="A3" s="4" t="s">
        <v>66</v>
      </c>
      <c r="B3" s="6" t="n">
        <v>212989</v>
      </c>
      <c r="C3" s="6" t="n">
        <v>128748</v>
      </c>
    </row>
    <row r="4" spans="1:3">
      <c r="A4" s="4" t="s">
        <v>67</v>
      </c>
      <c r="B4" s="5" t="n">
        <v>0</v>
      </c>
      <c r="C4" s="5" t="n">
        <v>1769</v>
      </c>
    </row>
    <row r="5" spans="1:3">
      <c r="A5" s="4" t="s">
        <v>68</v>
      </c>
      <c r="B5" s="6" t="n">
        <v>73246</v>
      </c>
      <c r="C5" s="6" t="n">
        <v>0</v>
      </c>
    </row>
    <row r="6" spans="1:3">
      <c r="A6" s="4" t="s">
        <v>69</v>
      </c>
      <c r="B6" s="7" t="n">
        <v>0.001</v>
      </c>
      <c r="C6" s="7" t="n">
        <v>0.001</v>
      </c>
    </row>
    <row r="7" spans="1:3">
      <c r="A7" s="4" t="s">
        <v>70</v>
      </c>
      <c r="B7" s="5" t="n">
        <v>5000000</v>
      </c>
      <c r="C7" s="5" t="n">
        <v>5000000</v>
      </c>
    </row>
    <row r="8" spans="1:3">
      <c r="A8" s="4" t="s">
        <v>71</v>
      </c>
      <c r="B8" s="5" t="n">
        <v>51</v>
      </c>
      <c r="C8" s="5" t="n">
        <v>51</v>
      </c>
    </row>
    <row r="9" spans="1:3">
      <c r="A9" s="4" t="s">
        <v>72</v>
      </c>
      <c r="B9" s="5" t="n">
        <v>51</v>
      </c>
      <c r="C9" s="5" t="n">
        <v>51</v>
      </c>
    </row>
    <row r="10" spans="1:3">
      <c r="A10" s="4" t="s">
        <v>73</v>
      </c>
      <c r="B10" s="7" t="n">
        <v>0.001</v>
      </c>
      <c r="C10" s="7" t="n">
        <v>0.001</v>
      </c>
    </row>
    <row r="11" spans="1:3">
      <c r="A11" s="4" t="s">
        <v>74</v>
      </c>
      <c r="B11" s="5" t="n">
        <v>500000000</v>
      </c>
      <c r="C11" s="5" t="n">
        <v>500000000</v>
      </c>
    </row>
    <row r="12" spans="1:3">
      <c r="A12" s="4" t="s">
        <v>75</v>
      </c>
      <c r="B12" s="5" t="n">
        <v>430433547</v>
      </c>
      <c r="C12" s="5" t="n">
        <v>366254777</v>
      </c>
    </row>
    <row r="13" spans="1:3">
      <c r="A13" s="4" t="s">
        <v>76</v>
      </c>
      <c r="B13" s="5" t="n">
        <v>430433547</v>
      </c>
      <c r="C13" s="5" t="n">
        <v>3662547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62</v>
      </c>
      <c r="B1" s="2" t="s">
        <v>1</v>
      </c>
    </row>
    <row r="2" spans="1:3">
      <c r="B2" s="2" t="s">
        <v>2</v>
      </c>
      <c r="C2" s="2" t="s">
        <v>32</v>
      </c>
    </row>
    <row r="3" spans="1:3">
      <c r="A3" s="3" t="s">
        <v>188</v>
      </c>
    </row>
    <row r="4" spans="1:3">
      <c r="A4" s="4" t="s">
        <v>363</v>
      </c>
      <c r="B4" s="5" t="n">
        <v>3</v>
      </c>
      <c r="C4" s="5" t="n">
        <v>3</v>
      </c>
    </row>
    <row r="5" spans="1:3">
      <c r="A5" s="4" t="s">
        <v>364</v>
      </c>
      <c r="B5" s="5" t="n">
        <v>5</v>
      </c>
      <c r="C5" s="5" t="n">
        <v>5</v>
      </c>
    </row>
    <row r="6" spans="1:3">
      <c r="A6" s="4" t="s">
        <v>365</v>
      </c>
      <c r="B6" s="5" t="n">
        <v>3</v>
      </c>
      <c r="C6" s="5" t="n">
        <v>3</v>
      </c>
    </row>
    <row r="7" spans="1:3">
      <c r="A7" s="4" t="s">
        <v>366</v>
      </c>
      <c r="B7" s="5" t="n">
        <v>10</v>
      </c>
      <c r="C7" s="5" t="n">
        <v>10</v>
      </c>
    </row>
    <row r="8" spans="1:3">
      <c r="A8" s="4" t="s">
        <v>367</v>
      </c>
      <c r="B8" s="5" t="n">
        <v>7</v>
      </c>
      <c r="C8" s="5" t="n">
        <v>7</v>
      </c>
    </row>
    <row r="9" spans="1:3">
      <c r="A9" s="4" t="s">
        <v>368</v>
      </c>
      <c r="B9" s="5" t="n">
        <v>10</v>
      </c>
      <c r="C9" s="5" t="n">
        <v>10</v>
      </c>
    </row>
    <row r="10" spans="1:3">
      <c r="A10" s="4" t="s">
        <v>369</v>
      </c>
      <c r="B10" s="5" t="n">
        <v>5</v>
      </c>
      <c r="C10" s="5" t="n">
        <v>5</v>
      </c>
    </row>
    <row r="11" spans="1:3">
      <c r="A11" s="4" t="s">
        <v>370</v>
      </c>
      <c r="B11" s="5" t="n">
        <v>15</v>
      </c>
      <c r="C11" s="5" t="n">
        <v>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1</v>
      </c>
      <c r="B1" s="2" t="s">
        <v>2</v>
      </c>
      <c r="C1" s="2" t="s">
        <v>32</v>
      </c>
    </row>
    <row r="2" spans="1:3">
      <c r="A2" s="3" t="s">
        <v>188</v>
      </c>
    </row>
    <row r="3" spans="1:3">
      <c r="A3" s="4" t="s">
        <v>372</v>
      </c>
      <c r="B3" s="6" t="n">
        <v>6626</v>
      </c>
      <c r="C3" s="6" t="n">
        <v>8486</v>
      </c>
    </row>
    <row r="4" spans="1:3">
      <c r="A4" s="4" t="s">
        <v>373</v>
      </c>
      <c r="B4" s="5" t="n">
        <v>58852</v>
      </c>
      <c r="C4" s="5" t="n">
        <v>15042</v>
      </c>
    </row>
    <row r="5" spans="1:3">
      <c r="A5" s="4" t="s">
        <v>374</v>
      </c>
      <c r="B5" s="5" t="n">
        <v>532285</v>
      </c>
      <c r="C5" s="5" t="n">
        <v>532285</v>
      </c>
    </row>
    <row r="6" spans="1:3">
      <c r="A6" s="4" t="s">
        <v>375</v>
      </c>
      <c r="B6" s="5" t="n">
        <v>102583</v>
      </c>
      <c r="C6" s="5" t="n">
        <v>73979</v>
      </c>
    </row>
    <row r="7" spans="1:3">
      <c r="A7" s="4" t="s">
        <v>376</v>
      </c>
      <c r="B7" s="5" t="n">
        <v>69127</v>
      </c>
      <c r="C7" s="5" t="n">
        <v>60612</v>
      </c>
    </row>
    <row r="8" spans="1:3">
      <c r="A8" s="4" t="s">
        <v>377</v>
      </c>
      <c r="B8" s="5" t="n">
        <v>16227</v>
      </c>
      <c r="C8" s="5" t="n">
        <v>16227</v>
      </c>
    </row>
    <row r="9" spans="1:3">
      <c r="A9" s="4" t="s">
        <v>378</v>
      </c>
      <c r="B9" s="5" t="n">
        <v>785700</v>
      </c>
      <c r="C9" s="5" t="n">
        <v>706631</v>
      </c>
    </row>
    <row r="10" spans="1:3">
      <c r="A10" s="4" t="s">
        <v>379</v>
      </c>
      <c r="B10" s="5" t="n">
        <v>-212989</v>
      </c>
      <c r="C10" s="5" t="n">
        <v>-128748</v>
      </c>
    </row>
    <row r="11" spans="1:3">
      <c r="A11" s="4" t="s">
        <v>380</v>
      </c>
      <c r="B11" s="5" t="n">
        <v>572711</v>
      </c>
      <c r="C11" s="5" t="n">
        <v>577883</v>
      </c>
    </row>
    <row r="12" spans="1:3">
      <c r="A12" s="4" t="s">
        <v>381</v>
      </c>
      <c r="B12" s="6" t="n">
        <v>86101</v>
      </c>
      <c r="C12" s="6" t="n">
        <v>665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82</v>
      </c>
      <c r="B1" s="2" t="s">
        <v>2</v>
      </c>
      <c r="C1" s="2" t="s">
        <v>32</v>
      </c>
    </row>
    <row r="2" spans="1:3">
      <c r="A2" s="3" t="s">
        <v>191</v>
      </c>
    </row>
    <row r="3" spans="1:3">
      <c r="A3" s="4" t="s">
        <v>383</v>
      </c>
      <c r="B3" s="6" t="n">
        <v>35500</v>
      </c>
      <c r="C3" s="6" t="n">
        <v>285025</v>
      </c>
    </row>
    <row r="4" spans="1:3">
      <c r="A4" s="4" t="s">
        <v>384</v>
      </c>
      <c r="B4" s="5" t="n">
        <v>0</v>
      </c>
      <c r="C4" s="5" t="n">
        <v>60613</v>
      </c>
    </row>
    <row r="5" spans="1:3">
      <c r="A5" s="4" t="s">
        <v>385</v>
      </c>
      <c r="B5" s="5" t="n">
        <v>6510</v>
      </c>
      <c r="C5" s="5" t="n">
        <v>0</v>
      </c>
    </row>
    <row r="6" spans="1:3">
      <c r="A6" s="4" t="s">
        <v>386</v>
      </c>
      <c r="B6" s="5" t="n">
        <v>88706</v>
      </c>
      <c r="C6" s="5" t="n">
        <v>61694</v>
      </c>
    </row>
    <row r="7" spans="1:3">
      <c r="A7" s="4" t="s">
        <v>387</v>
      </c>
      <c r="B7" s="6" t="n">
        <v>130716</v>
      </c>
      <c r="C7" s="6" t="n">
        <v>4073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8</v>
      </c>
      <c r="B1" s="2" t="s">
        <v>2</v>
      </c>
      <c r="C1" s="2" t="s">
        <v>32</v>
      </c>
    </row>
    <row r="2" spans="1:3">
      <c r="A2" s="3" t="s">
        <v>389</v>
      </c>
    </row>
    <row r="3" spans="1:3">
      <c r="A3" s="4" t="s">
        <v>390</v>
      </c>
      <c r="B3" s="6" t="n">
        <v>460781</v>
      </c>
      <c r="C3" s="6" t="n">
        <v>858988</v>
      </c>
    </row>
    <row r="4" spans="1:3">
      <c r="A4" s="4" t="s">
        <v>391</v>
      </c>
      <c r="B4" s="5" t="n">
        <v>0</v>
      </c>
      <c r="C4" s="5" t="n">
        <v>-1769</v>
      </c>
    </row>
    <row r="5" spans="1:3">
      <c r="A5" s="4" t="s">
        <v>392</v>
      </c>
      <c r="B5" s="5" t="n">
        <v>460781</v>
      </c>
      <c r="C5" s="5" t="n">
        <v>857219</v>
      </c>
    </row>
    <row r="6" spans="1:3">
      <c r="A6" s="3" t="s">
        <v>393</v>
      </c>
    </row>
    <row r="7" spans="1:3">
      <c r="A7" s="4" t="s">
        <v>390</v>
      </c>
      <c r="B7" s="5" t="n">
        <v>96684</v>
      </c>
    </row>
    <row r="8" spans="1:3">
      <c r="A8" s="4" t="s">
        <v>391</v>
      </c>
      <c r="B8" s="5" t="n">
        <v>-73246</v>
      </c>
      <c r="C8" s="4" t="s">
        <v>46</v>
      </c>
    </row>
    <row r="9" spans="1:3">
      <c r="A9" s="4" t="s">
        <v>392</v>
      </c>
      <c r="B9" s="5" t="n">
        <v>23438</v>
      </c>
    </row>
    <row r="10" spans="1:3">
      <c r="A10" s="3" t="s">
        <v>394</v>
      </c>
    </row>
    <row r="11" spans="1:3">
      <c r="A11" s="4" t="s">
        <v>390</v>
      </c>
      <c r="B11" s="5" t="n">
        <v>30000</v>
      </c>
      <c r="C11" s="5" t="n">
        <v>30000</v>
      </c>
    </row>
    <row r="12" spans="1:3">
      <c r="A12" s="4" t="s">
        <v>391</v>
      </c>
      <c r="B12" s="4" t="s">
        <v>46</v>
      </c>
      <c r="C12" s="4" t="s">
        <v>46</v>
      </c>
    </row>
    <row r="13" spans="1:3">
      <c r="A13" s="4" t="s">
        <v>392</v>
      </c>
      <c r="B13" s="5" t="n">
        <v>30000</v>
      </c>
      <c r="C13" s="5" t="n">
        <v>30000</v>
      </c>
    </row>
    <row r="14" spans="1:3">
      <c r="A14" s="3" t="s">
        <v>395</v>
      </c>
    </row>
    <row r="15" spans="1:3">
      <c r="A15" s="4" t="s">
        <v>390</v>
      </c>
      <c r="B15" s="5" t="n">
        <v>587465</v>
      </c>
      <c r="C15" s="5" t="n">
        <v>888988</v>
      </c>
    </row>
    <row r="16" spans="1:3">
      <c r="A16" s="4" t="s">
        <v>391</v>
      </c>
      <c r="B16" s="5" t="n">
        <v>-73246</v>
      </c>
      <c r="C16" s="5" t="n">
        <v>-1769</v>
      </c>
    </row>
    <row r="17" spans="1:3">
      <c r="A17" s="4" t="s">
        <v>392</v>
      </c>
      <c r="B17" s="5" t="n">
        <v>514219</v>
      </c>
      <c r="C17" s="5" t="n">
        <v>887219</v>
      </c>
    </row>
    <row r="18" spans="1:3">
      <c r="A18" s="3" t="s">
        <v>55</v>
      </c>
    </row>
    <row r="19" spans="1:3">
      <c r="A19" s="4" t="s">
        <v>390</v>
      </c>
      <c r="B19" s="5" t="n">
        <v>12805</v>
      </c>
    </row>
    <row r="20" spans="1:3">
      <c r="A20" s="4" t="s">
        <v>391</v>
      </c>
      <c r="B20" s="4" t="s">
        <v>46</v>
      </c>
    </row>
    <row r="21" spans="1:3">
      <c r="A21" s="4" t="s">
        <v>392</v>
      </c>
      <c r="B21" s="6" t="n">
        <v>12805</v>
      </c>
      <c r="C21" s="4" t="s">
        <v>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397</v>
      </c>
      <c r="C1" s="2" t="s">
        <v>398</v>
      </c>
      <c r="D1" s="2" t="s">
        <v>2</v>
      </c>
    </row>
    <row r="2" spans="1:4">
      <c r="A2" s="4" t="s">
        <v>399</v>
      </c>
      <c r="C2" s="6" t="n">
        <v>100000</v>
      </c>
    </row>
    <row r="3" spans="1:4">
      <c r="A3" s="4" t="s">
        <v>400</v>
      </c>
    </row>
    <row r="4" spans="1:4">
      <c r="A4" s="4" t="s">
        <v>399</v>
      </c>
      <c r="C4" s="5" t="n">
        <v>400000</v>
      </c>
    </row>
    <row r="5" spans="1:4">
      <c r="A5" s="4" t="s">
        <v>401</v>
      </c>
      <c r="C5" s="6" t="n">
        <v>400000</v>
      </c>
    </row>
    <row r="6" spans="1:4">
      <c r="A6" s="4" t="s">
        <v>402</v>
      </c>
      <c r="C6" s="5" t="n">
        <v>2500000</v>
      </c>
    </row>
    <row r="7" spans="1:4">
      <c r="A7" s="4" t="s">
        <v>339</v>
      </c>
      <c r="C7" s="4" t="s">
        <v>403</v>
      </c>
    </row>
    <row r="8" spans="1:4">
      <c r="A8" s="4" t="s">
        <v>404</v>
      </c>
      <c r="D8" s="6" t="n">
        <v>400000</v>
      </c>
    </row>
    <row r="9" spans="1:4">
      <c r="A9" s="4" t="s">
        <v>405</v>
      </c>
      <c r="D9" s="6" t="n">
        <v>64603</v>
      </c>
    </row>
    <row r="10" spans="1:4">
      <c r="A10" s="4" t="s">
        <v>406</v>
      </c>
      <c r="B10" s="5" t="n">
        <v>10000000</v>
      </c>
    </row>
    <row r="11" spans="1:4">
      <c r="A11" s="4" t="s">
        <v>407</v>
      </c>
      <c r="B11" s="6" t="n">
        <v>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408</v>
      </c>
      <c r="B1" s="2" t="s">
        <v>308</v>
      </c>
      <c r="C1" s="2" t="s">
        <v>309</v>
      </c>
      <c r="D1" s="2" t="s">
        <v>311</v>
      </c>
      <c r="E1" s="2" t="s">
        <v>2</v>
      </c>
      <c r="F1" s="2" t="s">
        <v>32</v>
      </c>
      <c r="G1" s="2" t="s">
        <v>409</v>
      </c>
      <c r="H1" s="2" t="s">
        <v>2</v>
      </c>
      <c r="I1" s="2" t="s">
        <v>32</v>
      </c>
    </row>
    <row r="2" spans="1:9">
      <c r="A2" s="4" t="s">
        <v>410</v>
      </c>
      <c r="H2" s="6" t="n">
        <v>150000</v>
      </c>
      <c r="I2" s="6" t="n">
        <v>215000</v>
      </c>
    </row>
    <row r="3" spans="1:9">
      <c r="A3" s="4" t="s">
        <v>318</v>
      </c>
      <c r="H3" s="4" t="s">
        <v>46</v>
      </c>
      <c r="I3" s="5" t="n">
        <v>4858</v>
      </c>
    </row>
    <row r="4" spans="1:9">
      <c r="A4" s="4" t="s">
        <v>411</v>
      </c>
      <c r="E4" s="4" t="s">
        <v>46</v>
      </c>
      <c r="F4" s="6" t="n">
        <v>20648</v>
      </c>
      <c r="H4" s="5" t="n">
        <v>-660376</v>
      </c>
      <c r="I4" s="6" t="n">
        <v>-80396</v>
      </c>
    </row>
    <row r="5" spans="1:9">
      <c r="A5" s="4" t="s">
        <v>338</v>
      </c>
    </row>
    <row r="6" spans="1:9">
      <c r="A6" s="4" t="s">
        <v>401</v>
      </c>
      <c r="D6" s="6" t="n">
        <v>500000</v>
      </c>
    </row>
    <row r="7" spans="1:9">
      <c r="A7" s="4" t="s">
        <v>339</v>
      </c>
      <c r="D7" s="4" t="s">
        <v>340</v>
      </c>
    </row>
    <row r="8" spans="1:9">
      <c r="A8" s="4" t="s">
        <v>412</v>
      </c>
      <c r="B8" s="5" t="n">
        <v>471429</v>
      </c>
      <c r="C8" s="5" t="n">
        <v>4714286</v>
      </c>
      <c r="D8" s="5" t="n">
        <v>882352</v>
      </c>
    </row>
    <row r="9" spans="1:9">
      <c r="A9" s="4" t="s">
        <v>413</v>
      </c>
      <c r="C9" s="5" t="n">
        <v>882352</v>
      </c>
    </row>
    <row r="10" spans="1:9">
      <c r="A10" s="4" t="s">
        <v>414</v>
      </c>
      <c r="B10" s="7" t="n">
        <v>0.051</v>
      </c>
      <c r="C10" s="8" t="n">
        <v>0.07000000000000001</v>
      </c>
    </row>
    <row r="11" spans="1:9">
      <c r="A11" s="4" t="s">
        <v>415</v>
      </c>
      <c r="B11" s="6" t="n">
        <v>16775</v>
      </c>
    </row>
    <row r="12" spans="1:9">
      <c r="A12" s="4" t="s">
        <v>410</v>
      </c>
      <c r="F12" s="6" t="n">
        <v>100000</v>
      </c>
      <c r="G12" s="6" t="n">
        <v>100000</v>
      </c>
      <c r="H12" s="5" t="n">
        <v>150000</v>
      </c>
    </row>
    <row r="13" spans="1:9">
      <c r="A13" s="4" t="s">
        <v>416</v>
      </c>
      <c r="H13" s="5" t="n">
        <v>6115</v>
      </c>
    </row>
    <row r="14" spans="1:9">
      <c r="A14" s="4" t="s">
        <v>341</v>
      </c>
      <c r="B14" s="4" t="s">
        <v>342</v>
      </c>
      <c r="C14" s="4" t="s">
        <v>343</v>
      </c>
      <c r="D14" s="4" t="s">
        <v>344</v>
      </c>
    </row>
    <row r="15" spans="1:9">
      <c r="A15" s="4" t="s">
        <v>417</v>
      </c>
    </row>
    <row r="16" spans="1:9">
      <c r="A16" s="4" t="s">
        <v>401</v>
      </c>
      <c r="E16" s="6" t="n">
        <v>250000</v>
      </c>
      <c r="H16" s="6" t="n">
        <v>250000</v>
      </c>
    </row>
    <row r="17" spans="1:9">
      <c r="A17" s="4" t="s">
        <v>414</v>
      </c>
      <c r="E17" s="10" t="n">
        <v>0.08126</v>
      </c>
      <c r="H17" s="10" t="n">
        <v>0.08126</v>
      </c>
    </row>
    <row r="18" spans="1:9">
      <c r="A18" s="4" t="s">
        <v>415</v>
      </c>
      <c r="E18" s="6" t="n">
        <v>16258</v>
      </c>
      <c r="H18" s="6" t="n">
        <v>16258</v>
      </c>
    </row>
    <row r="19" spans="1:9">
      <c r="A19" s="4" t="s">
        <v>405</v>
      </c>
      <c r="E19" s="6" t="n">
        <v>6027</v>
      </c>
      <c r="H19" s="6" t="n">
        <v>6027</v>
      </c>
    </row>
    <row r="20" spans="1:9">
      <c r="A20" s="4" t="s">
        <v>418</v>
      </c>
      <c r="H20" s="5" t="n">
        <v>3150719</v>
      </c>
    </row>
    <row r="21" spans="1:9">
      <c r="A21" s="4" t="s">
        <v>318</v>
      </c>
      <c r="H21" s="6" t="n">
        <v>266236</v>
      </c>
    </row>
    <row r="22" spans="1:9">
      <c r="A22" s="4" t="s">
        <v>419</v>
      </c>
      <c r="H22" s="4" t="s">
        <v>420</v>
      </c>
    </row>
    <row r="23" spans="1:9">
      <c r="A23" s="4" t="s">
        <v>421</v>
      </c>
      <c r="E23" s="5" t="n">
        <v>250000</v>
      </c>
      <c r="H23" s="5" t="n">
        <v>250000</v>
      </c>
    </row>
    <row r="24" spans="1:9">
      <c r="A24" s="4" t="s">
        <v>422</v>
      </c>
    </row>
    <row r="25" spans="1:9">
      <c r="A25" s="4" t="s">
        <v>414</v>
      </c>
      <c r="E25" s="10" t="n">
        <v>0.08126</v>
      </c>
      <c r="H25" s="10" t="n">
        <v>0.08126</v>
      </c>
    </row>
    <row r="26" spans="1:9">
      <c r="A26" s="4" t="s">
        <v>415</v>
      </c>
      <c r="E26" s="6" t="n">
        <v>16258</v>
      </c>
      <c r="H26" s="6" t="n">
        <v>16258</v>
      </c>
    </row>
    <row r="27" spans="1:9">
      <c r="A27" s="4" t="s">
        <v>421</v>
      </c>
      <c r="E27" s="5" t="n">
        <v>250000</v>
      </c>
      <c r="H27" s="5" t="n">
        <v>2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423</v>
      </c>
      <c r="B1" s="2" t="s">
        <v>424</v>
      </c>
      <c r="C1" s="2" t="s">
        <v>425</v>
      </c>
      <c r="D1" s="2" t="s">
        <v>2</v>
      </c>
      <c r="E1" s="2" t="s">
        <v>32</v>
      </c>
      <c r="F1" s="2" t="s">
        <v>426</v>
      </c>
    </row>
    <row r="2" spans="1:6">
      <c r="A2" s="4" t="s">
        <v>427</v>
      </c>
      <c r="D2" s="6" t="n">
        <v>200000</v>
      </c>
      <c r="E2" s="6" t="n">
        <v>321800</v>
      </c>
    </row>
    <row r="3" spans="1:6">
      <c r="A3" s="4" t="s">
        <v>428</v>
      </c>
      <c r="B3" s="6" t="n">
        <v>70581</v>
      </c>
    </row>
    <row r="4" spans="1:6">
      <c r="A4" s="4" t="s">
        <v>429</v>
      </c>
      <c r="D4" s="6" t="n">
        <v>148523</v>
      </c>
      <c r="E4" s="6" t="n">
        <v>407182</v>
      </c>
    </row>
    <row r="5" spans="1:6">
      <c r="A5" s="4" t="s">
        <v>331</v>
      </c>
    </row>
    <row r="6" spans="1:6">
      <c r="A6" s="4" t="s">
        <v>430</v>
      </c>
      <c r="D6" s="5" t="n">
        <v>1768293</v>
      </c>
    </row>
    <row r="7" spans="1:6">
      <c r="A7" s="4" t="s">
        <v>431</v>
      </c>
    </row>
    <row r="8" spans="1:6">
      <c r="A8" s="4" t="s">
        <v>432</v>
      </c>
      <c r="D8" s="6" t="n">
        <v>114400</v>
      </c>
    </row>
    <row r="9" spans="1:6">
      <c r="A9" s="4" t="s">
        <v>430</v>
      </c>
      <c r="D9" s="5" t="n">
        <v>6341355</v>
      </c>
    </row>
    <row r="10" spans="1:6">
      <c r="A10" s="4" t="s">
        <v>405</v>
      </c>
      <c r="D10" s="6" t="n">
        <v>5816</v>
      </c>
    </row>
    <row r="11" spans="1:6">
      <c r="A11" s="4" t="s">
        <v>433</v>
      </c>
    </row>
    <row r="12" spans="1:6">
      <c r="A12" s="4" t="s">
        <v>432</v>
      </c>
      <c r="C12" s="6" t="n">
        <v>114400</v>
      </c>
    </row>
    <row r="13" spans="1:6">
      <c r="A13" s="4" t="s">
        <v>434</v>
      </c>
      <c r="C13" s="4" t="s">
        <v>435</v>
      </c>
    </row>
    <row r="14" spans="1:6">
      <c r="A14" s="4" t="s">
        <v>428</v>
      </c>
      <c r="C14" s="6" t="n">
        <v>132068</v>
      </c>
    </row>
    <row r="15" spans="1:6">
      <c r="A15" s="4" t="s">
        <v>436</v>
      </c>
      <c r="C15" s="5" t="n">
        <v>114400</v>
      </c>
    </row>
    <row r="16" spans="1:6">
      <c r="A16" s="4" t="s">
        <v>429</v>
      </c>
      <c r="D16" s="6" t="n">
        <v>114400</v>
      </c>
    </row>
    <row r="17" spans="1:6">
      <c r="A17" s="4" t="s">
        <v>437</v>
      </c>
    </row>
    <row r="18" spans="1:6">
      <c r="A18" s="4" t="s">
        <v>432</v>
      </c>
      <c r="C18" s="6" t="n">
        <v>228800</v>
      </c>
    </row>
    <row r="19" spans="1:6">
      <c r="A19" s="4" t="s">
        <v>434</v>
      </c>
      <c r="C19" s="4" t="s">
        <v>435</v>
      </c>
    </row>
    <row r="20" spans="1:6">
      <c r="A20" s="4" t="s">
        <v>438</v>
      </c>
      <c r="C20" s="6" t="n">
        <v>10400</v>
      </c>
    </row>
    <row r="21" spans="1:6">
      <c r="A21" s="4" t="s">
        <v>439</v>
      </c>
      <c r="C21" s="5" t="n">
        <v>12000</v>
      </c>
    </row>
    <row r="22" spans="1:6">
      <c r="A22" s="4" t="s">
        <v>427</v>
      </c>
      <c r="C22" s="6" t="n">
        <v>92000</v>
      </c>
    </row>
    <row r="23" spans="1:6">
      <c r="A23" s="4" t="s">
        <v>341</v>
      </c>
      <c r="C23" s="4" t="s">
        <v>440</v>
      </c>
    </row>
    <row r="24" spans="1:6">
      <c r="A24" s="4" t="s">
        <v>441</v>
      </c>
      <c r="C24" s="4" t="s">
        <v>442</v>
      </c>
    </row>
    <row r="25" spans="1:6">
      <c r="A25" s="4" t="s">
        <v>430</v>
      </c>
      <c r="C25" s="5" t="n">
        <v>5033000</v>
      </c>
    </row>
    <row r="26" spans="1:6">
      <c r="A26" s="4" t="s">
        <v>443</v>
      </c>
      <c r="F26" s="6" t="n">
        <v>1362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444</v>
      </c>
      <c r="B1" s="2" t="s">
        <v>445</v>
      </c>
      <c r="C1" s="2" t="s">
        <v>424</v>
      </c>
      <c r="D1" s="2" t="s">
        <v>446</v>
      </c>
      <c r="E1" s="2" t="s">
        <v>2</v>
      </c>
      <c r="F1" s="2" t="s">
        <v>32</v>
      </c>
    </row>
    <row r="2" spans="1:6">
      <c r="A2" s="4" t="s">
        <v>427</v>
      </c>
      <c r="E2" s="6" t="n">
        <v>200000</v>
      </c>
      <c r="F2" s="6" t="n">
        <v>321800</v>
      </c>
    </row>
    <row r="3" spans="1:6">
      <c r="A3" s="4" t="s">
        <v>428</v>
      </c>
      <c r="C3" s="6" t="n">
        <v>70581</v>
      </c>
    </row>
    <row r="4" spans="1:6">
      <c r="A4" s="4" t="s">
        <v>429</v>
      </c>
      <c r="E4" s="6" t="n">
        <v>148523</v>
      </c>
      <c r="F4" s="6" t="n">
        <v>407182</v>
      </c>
    </row>
    <row r="5" spans="1:6">
      <c r="A5" s="4" t="s">
        <v>331</v>
      </c>
    </row>
    <row r="6" spans="1:6">
      <c r="A6" s="4" t="s">
        <v>430</v>
      </c>
      <c r="E6" s="5" t="n">
        <v>1768293</v>
      </c>
    </row>
    <row r="7" spans="1:6">
      <c r="A7" s="4" t="s">
        <v>431</v>
      </c>
    </row>
    <row r="8" spans="1:6">
      <c r="A8" s="4" t="s">
        <v>432</v>
      </c>
      <c r="E8" s="6" t="n">
        <v>114400</v>
      </c>
    </row>
    <row r="9" spans="1:6">
      <c r="A9" s="4" t="s">
        <v>405</v>
      </c>
      <c r="E9" s="6" t="n">
        <v>5816</v>
      </c>
    </row>
    <row r="10" spans="1:6">
      <c r="A10" s="4" t="s">
        <v>430</v>
      </c>
      <c r="E10" s="5" t="n">
        <v>6341355</v>
      </c>
    </row>
    <row r="11" spans="1:6">
      <c r="A11" s="4" t="s">
        <v>447</v>
      </c>
    </row>
    <row r="12" spans="1:6">
      <c r="A12" s="4" t="s">
        <v>432</v>
      </c>
      <c r="B12" s="6" t="n">
        <v>180000</v>
      </c>
      <c r="D12" s="6" t="n">
        <v>180000</v>
      </c>
    </row>
    <row r="13" spans="1:6">
      <c r="A13" s="4" t="s">
        <v>434</v>
      </c>
      <c r="D13" s="4" t="s">
        <v>448</v>
      </c>
    </row>
    <row r="14" spans="1:6">
      <c r="A14" s="4" t="s">
        <v>438</v>
      </c>
      <c r="C14" s="5" t="n">
        <v>167898</v>
      </c>
      <c r="D14" s="6" t="n">
        <v>18000</v>
      </c>
    </row>
    <row r="15" spans="1:6">
      <c r="A15" s="4" t="s">
        <v>449</v>
      </c>
      <c r="D15" s="5" t="n">
        <v>6000</v>
      </c>
    </row>
    <row r="16" spans="1:6">
      <c r="A16" s="4" t="s">
        <v>427</v>
      </c>
      <c r="D16" s="6" t="n">
        <v>156000</v>
      </c>
    </row>
    <row r="17" spans="1:6">
      <c r="A17" s="4" t="s">
        <v>341</v>
      </c>
      <c r="D17" s="4" t="s">
        <v>450</v>
      </c>
    </row>
    <row r="18" spans="1:6">
      <c r="A18" s="4" t="s">
        <v>451</v>
      </c>
      <c r="D18" s="4" t="s">
        <v>452</v>
      </c>
    </row>
    <row r="19" spans="1:6">
      <c r="A19" s="4" t="s">
        <v>453</v>
      </c>
      <c r="D19" s="4" t="s">
        <v>454</v>
      </c>
    </row>
    <row r="20" spans="1:6">
      <c r="A20" s="4" t="s">
        <v>428</v>
      </c>
      <c r="D20" s="6" t="n">
        <v>18000</v>
      </c>
    </row>
    <row r="21" spans="1:6">
      <c r="A21" s="4" t="s">
        <v>436</v>
      </c>
      <c r="D21" s="6" t="n">
        <v>6000</v>
      </c>
    </row>
    <row r="22" spans="1:6">
      <c r="A22" s="4" t="s">
        <v>443</v>
      </c>
      <c r="C22" s="6" t="n">
        <v>238479</v>
      </c>
    </row>
    <row r="23" spans="1:6">
      <c r="A23" s="4" t="s">
        <v>405</v>
      </c>
      <c r="B23" s="6" t="n">
        <v>6662</v>
      </c>
    </row>
    <row r="24" spans="1:6">
      <c r="A24" s="4" t="s">
        <v>455</v>
      </c>
    </row>
    <row r="25" spans="1:6">
      <c r="A25" s="4" t="s">
        <v>430</v>
      </c>
      <c r="B25" s="5" t="n">
        <v>9506619</v>
      </c>
    </row>
    <row r="26" spans="1:6">
      <c r="A26" s="4" t="s">
        <v>429</v>
      </c>
      <c r="E26" s="6" t="n">
        <v>1918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456</v>
      </c>
      <c r="B1" s="2" t="s">
        <v>457</v>
      </c>
      <c r="C1" s="2" t="s">
        <v>458</v>
      </c>
      <c r="D1" s="2" t="s">
        <v>459</v>
      </c>
      <c r="E1" s="2" t="s">
        <v>2</v>
      </c>
      <c r="F1" s="2" t="s">
        <v>32</v>
      </c>
    </row>
    <row r="2" spans="1:6">
      <c r="A2" s="4" t="s">
        <v>460</v>
      </c>
      <c r="E2" s="6" t="n">
        <v>73246</v>
      </c>
      <c r="F2" s="6" t="n">
        <v>0</v>
      </c>
    </row>
    <row r="3" spans="1:6">
      <c r="A3" s="4" t="s">
        <v>461</v>
      </c>
      <c r="E3" s="5" t="n">
        <v>148523</v>
      </c>
      <c r="F3" s="5" t="n">
        <v>407182</v>
      </c>
    </row>
    <row r="4" spans="1:6">
      <c r="A4" s="4" t="s">
        <v>67</v>
      </c>
      <c r="E4" s="5" t="n">
        <v>0</v>
      </c>
      <c r="F4" s="5" t="n">
        <v>1769</v>
      </c>
    </row>
    <row r="5" spans="1:6">
      <c r="A5" s="4" t="s">
        <v>345</v>
      </c>
    </row>
    <row r="6" spans="1:6">
      <c r="A6" s="4" t="s">
        <v>462</v>
      </c>
      <c r="D6" s="6" t="n">
        <v>63000</v>
      </c>
    </row>
    <row r="7" spans="1:6">
      <c r="A7" s="4" t="s">
        <v>463</v>
      </c>
      <c r="D7" s="5" t="n">
        <v>400000</v>
      </c>
    </row>
    <row r="8" spans="1:6">
      <c r="A8" s="4" t="s">
        <v>347</v>
      </c>
    </row>
    <row r="9" spans="1:6">
      <c r="A9" s="4" t="s">
        <v>463</v>
      </c>
      <c r="D9" s="5" t="n">
        <v>200000</v>
      </c>
    </row>
    <row r="10" spans="1:6">
      <c r="A10" s="4" t="s">
        <v>348</v>
      </c>
    </row>
    <row r="11" spans="1:6">
      <c r="A11" s="4" t="s">
        <v>401</v>
      </c>
      <c r="D11" s="6" t="n">
        <v>30000</v>
      </c>
    </row>
    <row r="12" spans="1:6">
      <c r="A12" s="4" t="s">
        <v>339</v>
      </c>
      <c r="C12" s="4" t="s">
        <v>349</v>
      </c>
      <c r="D12" s="4" t="s">
        <v>350</v>
      </c>
    </row>
    <row r="13" spans="1:6">
      <c r="A13" s="4" t="s">
        <v>341</v>
      </c>
      <c r="B13" s="4" t="s">
        <v>351</v>
      </c>
      <c r="C13" s="4" t="s">
        <v>352</v>
      </c>
      <c r="D13" s="4" t="s">
        <v>353</v>
      </c>
    </row>
    <row r="14" spans="1:6">
      <c r="A14" s="4" t="s">
        <v>464</v>
      </c>
      <c r="D14" s="6" t="n">
        <v>21211</v>
      </c>
    </row>
    <row r="15" spans="1:6">
      <c r="A15" s="4" t="s">
        <v>405</v>
      </c>
      <c r="C15" s="6" t="n">
        <v>5940</v>
      </c>
      <c r="E15" s="5" t="n">
        <v>21267</v>
      </c>
    </row>
    <row r="16" spans="1:6">
      <c r="A16" s="4" t="s">
        <v>460</v>
      </c>
      <c r="D16" s="6" t="n">
        <v>21211</v>
      </c>
    </row>
    <row r="17" spans="1:6">
      <c r="A17" s="4" t="s">
        <v>461</v>
      </c>
      <c r="F17" s="6" t="n">
        <v>19442</v>
      </c>
    </row>
    <row r="18" spans="1:6">
      <c r="A18" s="4" t="s">
        <v>404</v>
      </c>
      <c r="E18" s="5" t="n">
        <v>68940</v>
      </c>
    </row>
    <row r="19" spans="1:6">
      <c r="A19" s="4" t="s">
        <v>67</v>
      </c>
      <c r="E19" s="6" t="n">
        <v>0</v>
      </c>
    </row>
    <row r="20" spans="1:6">
      <c r="A20" s="4" t="s">
        <v>463</v>
      </c>
      <c r="B20" s="5" t="n">
        <v>200000</v>
      </c>
    </row>
    <row r="21" spans="1:6">
      <c r="A21" s="4" t="s">
        <v>354</v>
      </c>
    </row>
    <row r="22" spans="1:6">
      <c r="A22" s="4" t="s">
        <v>463</v>
      </c>
      <c r="C22" s="5" t="n">
        <v>150000</v>
      </c>
      <c r="D22" s="5" t="n">
        <v>200000</v>
      </c>
    </row>
    <row r="23" spans="1:6">
      <c r="A23" s="4" t="s">
        <v>465</v>
      </c>
    </row>
    <row r="24" spans="1:6">
      <c r="A24" s="4" t="s">
        <v>339</v>
      </c>
      <c r="C24" s="4" t="s">
        <v>349</v>
      </c>
    </row>
    <row r="25" spans="1:6">
      <c r="A25" s="4" t="s">
        <v>341</v>
      </c>
      <c r="C25" s="4" t="s">
        <v>352</v>
      </c>
    </row>
    <row r="26" spans="1:6">
      <c r="A26" s="4" t="s">
        <v>466</v>
      </c>
    </row>
    <row r="27" spans="1:6">
      <c r="A27" s="4" t="s">
        <v>463</v>
      </c>
      <c r="C27" s="5" t="n">
        <v>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s>
  <sheetData>
    <row r="1" spans="1:7">
      <c r="A1" s="1" t="s">
        <v>467</v>
      </c>
      <c r="B1" s="2" t="s">
        <v>468</v>
      </c>
      <c r="C1" s="2" t="s">
        <v>469</v>
      </c>
      <c r="D1" s="2" t="s">
        <v>2</v>
      </c>
      <c r="E1" s="2" t="s">
        <v>32</v>
      </c>
      <c r="F1" s="2" t="s">
        <v>2</v>
      </c>
      <c r="G1" s="2" t="s">
        <v>32</v>
      </c>
    </row>
    <row r="2" spans="1:7">
      <c r="A2" s="4" t="s">
        <v>470</v>
      </c>
      <c r="D2" s="4" t="s">
        <v>46</v>
      </c>
      <c r="E2" s="6" t="n">
        <v>20648</v>
      </c>
      <c r="F2" s="6" t="n">
        <v>-660376</v>
      </c>
      <c r="G2" s="6" t="n">
        <v>-80396</v>
      </c>
    </row>
    <row r="3" spans="1:7">
      <c r="A3" s="4" t="s">
        <v>331</v>
      </c>
    </row>
    <row r="4" spans="1:7">
      <c r="A4" s="4" t="s">
        <v>430</v>
      </c>
      <c r="F4" s="5" t="n">
        <v>1768293</v>
      </c>
    </row>
    <row r="5" spans="1:7">
      <c r="A5" s="4" t="s">
        <v>471</v>
      </c>
      <c r="F5" s="6" t="n">
        <v>248910</v>
      </c>
    </row>
    <row r="6" spans="1:7">
      <c r="A6" s="4" t="s">
        <v>470</v>
      </c>
      <c r="F6" s="5" t="n">
        <v>-54110</v>
      </c>
      <c r="G6" s="5" t="n">
        <v>94691</v>
      </c>
    </row>
    <row r="7" spans="1:7">
      <c r="A7" s="4" t="s">
        <v>472</v>
      </c>
    </row>
    <row r="8" spans="1:7">
      <c r="A8" s="4" t="s">
        <v>473</v>
      </c>
      <c r="B8" s="6" t="n">
        <v>200000</v>
      </c>
    </row>
    <row r="9" spans="1:7">
      <c r="A9" s="4" t="s">
        <v>339</v>
      </c>
      <c r="B9" s="4" t="s">
        <v>349</v>
      </c>
    </row>
    <row r="10" spans="1:7">
      <c r="A10" s="4" t="s">
        <v>405</v>
      </c>
      <c r="D10" s="6" t="n">
        <v>2466</v>
      </c>
      <c r="E10" s="6" t="n">
        <v>2466</v>
      </c>
      <c r="F10" s="6" t="n">
        <v>2466</v>
      </c>
      <c r="G10" s="6" t="n">
        <v>2466</v>
      </c>
    </row>
    <row r="11" spans="1:7">
      <c r="A11" s="4" t="s">
        <v>474</v>
      </c>
    </row>
    <row r="12" spans="1:7">
      <c r="A12" s="4" t="s">
        <v>430</v>
      </c>
      <c r="B12" s="5" t="n">
        <v>3000000</v>
      </c>
      <c r="C12" s="5" t="n">
        <v>3772728</v>
      </c>
    </row>
    <row r="13" spans="1:7">
      <c r="A13" s="4" t="s">
        <v>405</v>
      </c>
      <c r="B13" s="6" t="n">
        <v>7500</v>
      </c>
      <c r="C13" s="6" t="n">
        <v>207500</v>
      </c>
    </row>
    <row r="14" spans="1:7">
      <c r="A14" s="4" t="s">
        <v>471</v>
      </c>
      <c r="C14" s="5" t="n">
        <v>215423</v>
      </c>
    </row>
    <row r="15" spans="1:7">
      <c r="A15" s="4" t="s">
        <v>470</v>
      </c>
      <c r="C15" s="6" t="n">
        <v>79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7</v>
      </c>
      <c r="B1" s="2" t="s">
        <v>1</v>
      </c>
    </row>
    <row r="2" spans="1:3">
      <c r="B2" s="2" t="s">
        <v>2</v>
      </c>
      <c r="C2" s="2" t="s">
        <v>32</v>
      </c>
    </row>
    <row r="3" spans="1:3">
      <c r="A3" s="3" t="s">
        <v>78</v>
      </c>
    </row>
    <row r="4" spans="1:3">
      <c r="A4" s="4" t="s">
        <v>79</v>
      </c>
      <c r="B4" s="6" t="n">
        <v>1796246</v>
      </c>
      <c r="C4" s="6" t="n">
        <v>2232191</v>
      </c>
    </row>
    <row r="5" spans="1:3">
      <c r="A5" s="4" t="s">
        <v>80</v>
      </c>
      <c r="B5" s="5" t="n">
        <v>1607608</v>
      </c>
      <c r="C5" s="4" t="s">
        <v>46</v>
      </c>
    </row>
    <row r="6" spans="1:3">
      <c r="A6" s="4" t="s">
        <v>81</v>
      </c>
      <c r="B6" s="5" t="n">
        <v>16597</v>
      </c>
      <c r="C6" s="5" t="n">
        <v>210896</v>
      </c>
    </row>
    <row r="7" spans="1:3">
      <c r="A7" s="4" t="s">
        <v>82</v>
      </c>
      <c r="B7" s="5" t="n">
        <v>350000</v>
      </c>
      <c r="C7" s="5" t="n">
        <v>240000</v>
      </c>
    </row>
    <row r="8" spans="1:3">
      <c r="A8" s="4" t="s">
        <v>83</v>
      </c>
      <c r="B8" s="5" t="n">
        <v>139486</v>
      </c>
      <c r="C8" s="5" t="n">
        <v>216028</v>
      </c>
    </row>
    <row r="9" spans="1:3">
      <c r="A9" s="4" t="s">
        <v>84</v>
      </c>
      <c r="B9" s="5" t="n">
        <v>151132</v>
      </c>
      <c r="C9" s="5" t="n">
        <v>260337</v>
      </c>
    </row>
    <row r="10" spans="1:3">
      <c r="A10" s="4" t="s">
        <v>85</v>
      </c>
      <c r="B10" s="5" t="n">
        <v>4061069</v>
      </c>
      <c r="C10" s="5" t="n">
        <v>3159452</v>
      </c>
    </row>
    <row r="11" spans="1:3">
      <c r="A11" s="4" t="s">
        <v>86</v>
      </c>
      <c r="B11" s="5" t="n">
        <v>-4061069</v>
      </c>
      <c r="C11" s="5" t="n">
        <v>-3159452</v>
      </c>
    </row>
    <row r="12" spans="1:3">
      <c r="A12" s="3" t="s">
        <v>87</v>
      </c>
    </row>
    <row r="13" spans="1:3">
      <c r="A13" s="4" t="s">
        <v>88</v>
      </c>
      <c r="B13" s="5" t="n">
        <v>27</v>
      </c>
      <c r="C13" s="5" t="n">
        <v>20</v>
      </c>
    </row>
    <row r="14" spans="1:3">
      <c r="A14" s="4" t="s">
        <v>89</v>
      </c>
      <c r="B14" s="5" t="n">
        <v>12745</v>
      </c>
      <c r="C14" s="5" t="n">
        <v>-350</v>
      </c>
    </row>
    <row r="15" spans="1:3">
      <c r="A15" s="4" t="s">
        <v>90</v>
      </c>
      <c r="B15" s="5" t="n">
        <v>-314751</v>
      </c>
      <c r="C15" s="5" t="n">
        <v>-767940</v>
      </c>
    </row>
    <row r="16" spans="1:3">
      <c r="A16" s="4" t="s">
        <v>91</v>
      </c>
      <c r="B16" s="5" t="n">
        <v>-660376</v>
      </c>
      <c r="C16" s="5" t="n">
        <v>-80396</v>
      </c>
    </row>
    <row r="17" spans="1:3">
      <c r="A17" s="4" t="s">
        <v>92</v>
      </c>
      <c r="B17" s="5" t="n">
        <v>-5400</v>
      </c>
      <c r="C17" s="5" t="n">
        <v>-4438</v>
      </c>
    </row>
    <row r="18" spans="1:3">
      <c r="A18" s="4" t="s">
        <v>93</v>
      </c>
      <c r="B18" s="5" t="n">
        <v>-189690</v>
      </c>
      <c r="C18" s="5" t="n">
        <v>-495181</v>
      </c>
    </row>
    <row r="19" spans="1:3">
      <c r="A19" s="4" t="s">
        <v>94</v>
      </c>
      <c r="B19" s="5" t="n">
        <v>-1157445</v>
      </c>
      <c r="C19" s="5" t="n">
        <v>-1348285</v>
      </c>
    </row>
    <row r="20" spans="1:3">
      <c r="A20" s="4" t="s">
        <v>95</v>
      </c>
      <c r="B20" s="5" t="n">
        <v>-5218514</v>
      </c>
      <c r="C20" s="5" t="n">
        <v>-4507737</v>
      </c>
    </row>
    <row r="21" spans="1:3">
      <c r="A21" s="4" t="s">
        <v>96</v>
      </c>
      <c r="B21" s="4" t="s">
        <v>46</v>
      </c>
      <c r="C21" s="4" t="s">
        <v>46</v>
      </c>
    </row>
    <row r="22" spans="1:3">
      <c r="A22" s="4" t="s">
        <v>97</v>
      </c>
      <c r="B22" s="6" t="n">
        <v>-5218514</v>
      </c>
      <c r="C22" s="6" t="n">
        <v>-4507737</v>
      </c>
    </row>
    <row r="23" spans="1:3">
      <c r="A23" s="3" t="s">
        <v>98</v>
      </c>
    </row>
    <row r="24" spans="1:3">
      <c r="A24" s="4" t="s">
        <v>99</v>
      </c>
      <c r="B24" s="8" t="n">
        <v>-0.01</v>
      </c>
      <c r="C24" s="8" t="n">
        <v>-0.01</v>
      </c>
    </row>
    <row r="25" spans="1:3">
      <c r="A25" s="3" t="s">
        <v>100</v>
      </c>
    </row>
    <row r="26" spans="1:3">
      <c r="A26" s="4" t="s">
        <v>101</v>
      </c>
      <c r="B26" s="5" t="n">
        <v>398910972</v>
      </c>
      <c r="C26" s="5" t="n">
        <v>3182377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475</v>
      </c>
      <c r="B1" s="2" t="s">
        <v>476</v>
      </c>
      <c r="C1" s="2" t="s">
        <v>477</v>
      </c>
      <c r="D1" s="2" t="s">
        <v>478</v>
      </c>
      <c r="E1" s="2" t="s">
        <v>479</v>
      </c>
      <c r="F1" s="2" t="s">
        <v>2</v>
      </c>
      <c r="G1" s="2" t="s">
        <v>32</v>
      </c>
    </row>
    <row r="2" spans="1:7">
      <c r="A2" s="4" t="s">
        <v>480</v>
      </c>
      <c r="F2" s="6" t="n">
        <v>460781</v>
      </c>
      <c r="G2" s="6" t="n">
        <v>857219</v>
      </c>
    </row>
    <row r="3" spans="1:7">
      <c r="A3" s="4" t="s">
        <v>481</v>
      </c>
    </row>
    <row r="4" spans="1:7">
      <c r="A4" s="4" t="s">
        <v>482</v>
      </c>
      <c r="D4" s="6" t="n">
        <v>28384</v>
      </c>
    </row>
    <row r="5" spans="1:7">
      <c r="A5" s="4" t="s">
        <v>339</v>
      </c>
      <c r="D5" s="4" t="s">
        <v>483</v>
      </c>
    </row>
    <row r="6" spans="1:7">
      <c r="A6" s="4" t="s">
        <v>484</v>
      </c>
      <c r="D6" s="6" t="n">
        <v>2934</v>
      </c>
    </row>
    <row r="7" spans="1:7">
      <c r="A7" s="4" t="s">
        <v>404</v>
      </c>
      <c r="F7" s="5" t="n">
        <v>0</v>
      </c>
    </row>
    <row r="8" spans="1:7">
      <c r="A8" s="4" t="s">
        <v>485</v>
      </c>
    </row>
    <row r="9" spans="1:7">
      <c r="A9" s="4" t="s">
        <v>482</v>
      </c>
      <c r="B9" s="6" t="n">
        <v>22277</v>
      </c>
    </row>
    <row r="10" spans="1:7">
      <c r="A10" s="4" t="s">
        <v>339</v>
      </c>
      <c r="B10" s="4" t="s">
        <v>486</v>
      </c>
    </row>
    <row r="11" spans="1:7">
      <c r="A11" s="4" t="s">
        <v>484</v>
      </c>
      <c r="B11" s="6" t="n">
        <v>1928</v>
      </c>
    </row>
    <row r="12" spans="1:7">
      <c r="A12" s="4" t="s">
        <v>404</v>
      </c>
      <c r="F12" s="5" t="n">
        <v>18935</v>
      </c>
    </row>
    <row r="13" spans="1:7">
      <c r="A13" s="4" t="s">
        <v>480</v>
      </c>
      <c r="B13" s="5" t="n">
        <v>13320</v>
      </c>
    </row>
    <row r="14" spans="1:7">
      <c r="A14" s="4" t="s">
        <v>487</v>
      </c>
      <c r="B14" s="6" t="n">
        <v>3342</v>
      </c>
    </row>
    <row r="15" spans="1:7">
      <c r="A15" s="4" t="s">
        <v>488</v>
      </c>
    </row>
    <row r="16" spans="1:7">
      <c r="A16" s="4" t="s">
        <v>482</v>
      </c>
      <c r="C16" s="6" t="n">
        <v>25224</v>
      </c>
    </row>
    <row r="17" spans="1:7">
      <c r="A17" s="4" t="s">
        <v>339</v>
      </c>
      <c r="C17" s="4" t="s">
        <v>489</v>
      </c>
    </row>
    <row r="18" spans="1:7">
      <c r="A18" s="4" t="s">
        <v>484</v>
      </c>
      <c r="C18" s="6" t="n">
        <v>2581</v>
      </c>
    </row>
    <row r="19" spans="1:7">
      <c r="A19" s="4" t="s">
        <v>404</v>
      </c>
      <c r="F19" s="5" t="n">
        <v>0</v>
      </c>
    </row>
    <row r="20" spans="1:7">
      <c r="A20" s="4" t="s">
        <v>490</v>
      </c>
    </row>
    <row r="21" spans="1:7">
      <c r="A21" s="4" t="s">
        <v>482</v>
      </c>
      <c r="E21" s="6" t="n">
        <v>26071</v>
      </c>
    </row>
    <row r="22" spans="1:7">
      <c r="A22" s="4" t="s">
        <v>339</v>
      </c>
      <c r="E22" s="4" t="s">
        <v>491</v>
      </c>
    </row>
    <row r="23" spans="1:7">
      <c r="A23" s="4" t="s">
        <v>484</v>
      </c>
      <c r="E23" s="6" t="n">
        <v>781</v>
      </c>
    </row>
    <row r="24" spans="1:7">
      <c r="A24" s="4" t="s">
        <v>404</v>
      </c>
      <c r="F24" s="6" t="n">
        <v>213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16"/>
    <col customWidth="1" max="5" min="5" width="37"/>
    <col customWidth="1" max="6" min="6" width="37"/>
    <col customWidth="1" max="7" min="7" width="37"/>
    <col customWidth="1" max="8" min="8" width="37"/>
    <col customWidth="1" max="9" min="9" width="21"/>
    <col customWidth="1" max="10" min="10" width="30"/>
    <col customWidth="1" max="11" min="11" width="20"/>
    <col customWidth="1" max="12" min="12" width="21"/>
  </cols>
  <sheetData>
    <row r="1" spans="1:12">
      <c r="A1" s="1" t="s">
        <v>492</v>
      </c>
      <c r="B1" s="2" t="s">
        <v>493</v>
      </c>
      <c r="C1" s="2" t="s">
        <v>494</v>
      </c>
      <c r="D1" s="2" t="s">
        <v>495</v>
      </c>
      <c r="E1" s="2" t="s">
        <v>496</v>
      </c>
      <c r="F1" s="2" t="s">
        <v>497</v>
      </c>
      <c r="G1" s="2" t="s">
        <v>497</v>
      </c>
      <c r="H1" s="2" t="s">
        <v>497</v>
      </c>
      <c r="I1" s="2" t="s">
        <v>314</v>
      </c>
      <c r="J1" s="2" t="s">
        <v>498</v>
      </c>
      <c r="K1" s="2" t="s">
        <v>499</v>
      </c>
      <c r="L1" s="2" t="s">
        <v>500</v>
      </c>
    </row>
    <row r="2" spans="1:12">
      <c r="A2" s="4" t="s">
        <v>501</v>
      </c>
      <c r="F2" s="5" t="n">
        <v>500000</v>
      </c>
      <c r="G2" s="5" t="n">
        <v>500000</v>
      </c>
      <c r="H2" s="5" t="n">
        <v>500000</v>
      </c>
    </row>
    <row r="3" spans="1:12">
      <c r="A3" s="4" t="s">
        <v>502</v>
      </c>
      <c r="F3" s="6" t="n">
        <v>73246</v>
      </c>
      <c r="G3" s="6" t="n">
        <v>73246</v>
      </c>
      <c r="H3" s="6" t="n">
        <v>73246</v>
      </c>
      <c r="I3" s="6" t="n">
        <v>0</v>
      </c>
    </row>
    <row r="4" spans="1:12">
      <c r="A4" s="4" t="s">
        <v>428</v>
      </c>
      <c r="B4" s="6" t="n">
        <v>70581</v>
      </c>
    </row>
    <row r="5" spans="1:12">
      <c r="A5" s="4" t="s">
        <v>503</v>
      </c>
      <c r="H5" s="6" t="n">
        <v>-95147</v>
      </c>
      <c r="I5" s="6" t="n">
        <v>429015</v>
      </c>
    </row>
    <row r="6" spans="1:12">
      <c r="A6" s="4" t="s">
        <v>504</v>
      </c>
      <c r="K6" s="5" t="n">
        <v>15000000</v>
      </c>
    </row>
    <row r="7" spans="1:12">
      <c r="A7" s="4" t="s">
        <v>505</v>
      </c>
    </row>
    <row r="8" spans="1:12">
      <c r="A8" s="4" t="s">
        <v>506</v>
      </c>
      <c r="C8" s="11" t="n">
        <v>0.0617</v>
      </c>
    </row>
    <row r="9" spans="1:12">
      <c r="A9" s="4" t="s">
        <v>507</v>
      </c>
      <c r="C9" s="11" t="n">
        <v>0.2468</v>
      </c>
    </row>
    <row r="10" spans="1:12">
      <c r="A10" s="4" t="s">
        <v>508</v>
      </c>
      <c r="C10" s="4" t="s">
        <v>420</v>
      </c>
    </row>
    <row r="11" spans="1:12">
      <c r="A11" s="4" t="s">
        <v>509</v>
      </c>
      <c r="C11" s="6" t="n">
        <v>100000</v>
      </c>
    </row>
    <row r="12" spans="1:12">
      <c r="A12" s="4" t="s">
        <v>341</v>
      </c>
      <c r="C12" s="4" t="s">
        <v>510</v>
      </c>
      <c r="D12" s="4" t="s">
        <v>511</v>
      </c>
    </row>
    <row r="13" spans="1:12">
      <c r="A13" s="4" t="s">
        <v>512</v>
      </c>
      <c r="C13" s="4" t="s">
        <v>513</v>
      </c>
      <c r="D13" s="4" t="s">
        <v>513</v>
      </c>
    </row>
    <row r="14" spans="1:12">
      <c r="A14" s="4" t="s">
        <v>514</v>
      </c>
      <c r="C14" s="6" t="n">
        <v>110000</v>
      </c>
    </row>
    <row r="15" spans="1:12">
      <c r="A15" s="4" t="s">
        <v>515</v>
      </c>
      <c r="C15" s="5" t="n">
        <v>891410</v>
      </c>
    </row>
    <row r="16" spans="1:12">
      <c r="A16" s="4" t="s">
        <v>504</v>
      </c>
      <c r="C16" s="5" t="n">
        <v>7000000</v>
      </c>
    </row>
    <row r="17" spans="1:12">
      <c r="A17" s="4" t="s">
        <v>505</v>
      </c>
    </row>
    <row r="18" spans="1:12">
      <c r="A18" s="4" t="s">
        <v>432</v>
      </c>
      <c r="E18" s="6" t="n">
        <v>550000</v>
      </c>
    </row>
    <row r="19" spans="1:12">
      <c r="A19" s="4" t="s">
        <v>516</v>
      </c>
      <c r="E19" s="5" t="n">
        <v>100000</v>
      </c>
    </row>
    <row r="20" spans="1:12">
      <c r="A20" s="4" t="s">
        <v>517</v>
      </c>
      <c r="E20" s="6" t="n">
        <v>110000</v>
      </c>
    </row>
    <row r="21" spans="1:12">
      <c r="A21" s="4" t="s">
        <v>518</v>
      </c>
      <c r="E21" s="4" t="s">
        <v>519</v>
      </c>
    </row>
    <row r="22" spans="1:12">
      <c r="A22" s="4" t="s">
        <v>473</v>
      </c>
      <c r="E22" s="6" t="n">
        <v>100000</v>
      </c>
    </row>
    <row r="23" spans="1:12">
      <c r="A23" s="4" t="s">
        <v>438</v>
      </c>
      <c r="E23" s="6" t="n">
        <v>11671</v>
      </c>
    </row>
    <row r="24" spans="1:12">
      <c r="A24" s="4" t="s">
        <v>339</v>
      </c>
      <c r="E24" s="4" t="s">
        <v>448</v>
      </c>
    </row>
    <row r="25" spans="1:12">
      <c r="A25" s="4" t="s">
        <v>506</v>
      </c>
      <c r="E25" s="11" t="n">
        <v>0.09130000000000001</v>
      </c>
    </row>
    <row r="26" spans="1:12">
      <c r="A26" s="4" t="s">
        <v>520</v>
      </c>
      <c r="E26" s="4" t="s">
        <v>521</v>
      </c>
    </row>
    <row r="27" spans="1:12">
      <c r="A27" s="4" t="s">
        <v>441</v>
      </c>
      <c r="E27" s="4" t="s">
        <v>293</v>
      </c>
      <c r="F27" s="4" t="s">
        <v>513</v>
      </c>
      <c r="G27" s="4" t="s">
        <v>513</v>
      </c>
      <c r="H27" s="4" t="s">
        <v>513</v>
      </c>
    </row>
    <row r="28" spans="1:12">
      <c r="A28" s="4" t="s">
        <v>522</v>
      </c>
      <c r="E28" s="5" t="n">
        <v>602406</v>
      </c>
      <c r="F28" s="5" t="n">
        <v>2707343</v>
      </c>
      <c r="G28" s="5" t="n">
        <v>2707343</v>
      </c>
      <c r="H28" s="5" t="n">
        <v>2707343</v>
      </c>
    </row>
    <row r="29" spans="1:12">
      <c r="A29" s="4" t="s">
        <v>507</v>
      </c>
      <c r="E29" s="11" t="n">
        <v>0.3652</v>
      </c>
      <c r="F29" s="10" t="n">
        <v>0.08126</v>
      </c>
      <c r="G29" s="10" t="n">
        <v>0.08126</v>
      </c>
      <c r="H29" s="10" t="n">
        <v>0.08126</v>
      </c>
    </row>
    <row r="30" spans="1:12">
      <c r="A30" s="4" t="s">
        <v>508</v>
      </c>
      <c r="E30" s="4" t="s">
        <v>420</v>
      </c>
    </row>
    <row r="31" spans="1:12">
      <c r="A31" s="4" t="s">
        <v>523</v>
      </c>
      <c r="E31" s="4" t="s">
        <v>524</v>
      </c>
    </row>
    <row r="32" spans="1:12">
      <c r="A32" s="4" t="s">
        <v>525</v>
      </c>
      <c r="J32" s="10" t="n">
        <v>0.08126</v>
      </c>
    </row>
    <row r="33" spans="1:12">
      <c r="A33" s="4" t="s">
        <v>526</v>
      </c>
      <c r="J33" s="5" t="n">
        <v>2707343</v>
      </c>
    </row>
    <row r="34" spans="1:12">
      <c r="A34" s="4" t="s">
        <v>501</v>
      </c>
      <c r="E34" s="5" t="n">
        <v>500000</v>
      </c>
    </row>
    <row r="35" spans="1:12">
      <c r="A35" s="4" t="s">
        <v>502</v>
      </c>
      <c r="E35" s="6" t="n">
        <v>88329</v>
      </c>
    </row>
    <row r="36" spans="1:12">
      <c r="A36" s="4" t="s">
        <v>428</v>
      </c>
      <c r="E36" s="6" t="n">
        <v>239334</v>
      </c>
    </row>
    <row r="37" spans="1:12">
      <c r="A37" s="4" t="s">
        <v>503</v>
      </c>
      <c r="H37" s="6" t="n">
        <v>95147</v>
      </c>
    </row>
    <row r="38" spans="1:12">
      <c r="A38" s="4" t="s">
        <v>436</v>
      </c>
      <c r="H38" s="5" t="n">
        <v>148523</v>
      </c>
    </row>
    <row r="39" spans="1:12">
      <c r="A39" s="4" t="s">
        <v>405</v>
      </c>
      <c r="F39" s="6" t="n">
        <v>2742</v>
      </c>
      <c r="G39" s="6" t="n">
        <v>2742</v>
      </c>
      <c r="H39" s="5" t="n">
        <v>2742</v>
      </c>
    </row>
    <row r="40" spans="1:12">
      <c r="A40" s="4" t="s">
        <v>341</v>
      </c>
      <c r="E40" s="4" t="s">
        <v>527</v>
      </c>
    </row>
    <row r="41" spans="1:12">
      <c r="A41" s="4" t="s">
        <v>528</v>
      </c>
    </row>
    <row r="42" spans="1:12">
      <c r="A42" s="4" t="s">
        <v>436</v>
      </c>
      <c r="F42" s="5" t="n">
        <v>110000</v>
      </c>
    </row>
    <row r="43" spans="1:12">
      <c r="A43" s="4" t="s">
        <v>529</v>
      </c>
      <c r="F43" s="5" t="n">
        <v>0</v>
      </c>
      <c r="G43" s="5" t="n">
        <v>0</v>
      </c>
      <c r="H43" s="5" t="n">
        <v>0</v>
      </c>
    </row>
    <row r="44" spans="1:12">
      <c r="A44" s="4" t="s">
        <v>530</v>
      </c>
    </row>
    <row r="45" spans="1:12">
      <c r="A45" s="4" t="s">
        <v>531</v>
      </c>
      <c r="E45" s="6" t="n">
        <v>71635</v>
      </c>
      <c r="F45" s="6" t="n">
        <v>105918</v>
      </c>
      <c r="G45" s="6" t="n">
        <v>105918</v>
      </c>
      <c r="H45" s="6" t="n">
        <v>105918</v>
      </c>
    </row>
    <row r="46" spans="1:12">
      <c r="A46" s="4" t="s">
        <v>532</v>
      </c>
    </row>
    <row r="47" spans="1:12">
      <c r="A47" s="4" t="s">
        <v>522</v>
      </c>
      <c r="F47" s="5" t="n">
        <v>547668</v>
      </c>
      <c r="G47" s="5" t="n">
        <v>547668</v>
      </c>
      <c r="H47" s="5" t="n">
        <v>547668</v>
      </c>
    </row>
    <row r="48" spans="1:12">
      <c r="A48" s="4" t="s">
        <v>531</v>
      </c>
      <c r="E48" s="6" t="n">
        <v>256028</v>
      </c>
      <c r="F48" s="6" t="n">
        <v>217442</v>
      </c>
      <c r="G48" s="6" t="n">
        <v>217442</v>
      </c>
      <c r="H48" s="6" t="n">
        <v>217442</v>
      </c>
    </row>
    <row r="49" spans="1:12">
      <c r="A49" s="4" t="s">
        <v>502</v>
      </c>
      <c r="F49" s="5" t="n">
        <v>223360</v>
      </c>
      <c r="G49" s="5" t="n">
        <v>223360</v>
      </c>
      <c r="H49" s="5" t="n">
        <v>223360</v>
      </c>
    </row>
    <row r="50" spans="1:12">
      <c r="A50" s="4" t="s">
        <v>428</v>
      </c>
      <c r="G50" s="5" t="n">
        <v>100000</v>
      </c>
    </row>
    <row r="51" spans="1:12">
      <c r="A51" s="4" t="s">
        <v>436</v>
      </c>
      <c r="G51" s="5" t="n">
        <v>36754</v>
      </c>
    </row>
    <row r="52" spans="1:12">
      <c r="A52" s="4" t="s">
        <v>405</v>
      </c>
      <c r="F52" s="6" t="n">
        <v>14265</v>
      </c>
      <c r="G52" s="5" t="n">
        <v>14265</v>
      </c>
      <c r="H52" s="5" t="n">
        <v>14265</v>
      </c>
    </row>
    <row r="53" spans="1:12">
      <c r="A53" s="4" t="s">
        <v>533</v>
      </c>
      <c r="F53" s="5" t="n">
        <v>446988</v>
      </c>
    </row>
    <row r="54" spans="1:12">
      <c r="A54" s="4" t="s">
        <v>529</v>
      </c>
      <c r="F54" s="6" t="n">
        <v>73246</v>
      </c>
      <c r="G54" s="5" t="n">
        <v>73246</v>
      </c>
      <c r="H54" s="5" t="n">
        <v>73246</v>
      </c>
    </row>
    <row r="55" spans="1:12">
      <c r="A55" s="4" t="s">
        <v>534</v>
      </c>
      <c r="G55" s="5" t="n">
        <v>58662</v>
      </c>
    </row>
    <row r="56" spans="1:12">
      <c r="A56" s="4" t="s">
        <v>514</v>
      </c>
      <c r="F56" s="5" t="n">
        <v>96684</v>
      </c>
      <c r="G56" s="5" t="n">
        <v>96684</v>
      </c>
      <c r="H56" s="5" t="n">
        <v>96684</v>
      </c>
    </row>
    <row r="57" spans="1:12">
      <c r="A57" s="4" t="s">
        <v>400</v>
      </c>
    </row>
    <row r="58" spans="1:12">
      <c r="A58" s="4" t="s">
        <v>339</v>
      </c>
      <c r="L58" s="4" t="s">
        <v>403</v>
      </c>
    </row>
    <row r="59" spans="1:12">
      <c r="A59" s="4" t="s">
        <v>405</v>
      </c>
      <c r="F59" s="6" t="n">
        <v>64603</v>
      </c>
      <c r="G59" s="6" t="n">
        <v>64603</v>
      </c>
      <c r="H59" s="6" t="n">
        <v>64603</v>
      </c>
    </row>
    <row r="60" spans="1:12">
      <c r="A60" s="4" t="s">
        <v>509</v>
      </c>
      <c r="L60" s="6" t="n">
        <v>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536</v>
      </c>
    </row>
    <row r="3" spans="1:3">
      <c r="A3" s="4" t="s">
        <v>39</v>
      </c>
      <c r="B3" s="6" t="n">
        <v>257000</v>
      </c>
      <c r="C3" s="6" t="n">
        <v>1864608</v>
      </c>
    </row>
    <row r="4" spans="1:3">
      <c r="A4" s="3" t="s">
        <v>537</v>
      </c>
    </row>
    <row r="5" spans="1:3">
      <c r="A5" s="4" t="s">
        <v>538</v>
      </c>
      <c r="B5" s="5" t="n">
        <v>606330</v>
      </c>
      <c r="C5" s="4" t="s">
        <v>46</v>
      </c>
    </row>
    <row r="6" spans="1:3">
      <c r="A6" s="4" t="s">
        <v>539</v>
      </c>
    </row>
    <row r="7" spans="1:3">
      <c r="A7" s="3" t="s">
        <v>536</v>
      </c>
    </row>
    <row r="8" spans="1:3">
      <c r="A8" s="4" t="s">
        <v>39</v>
      </c>
      <c r="B8" s="4" t="s">
        <v>46</v>
      </c>
      <c r="C8" s="4" t="s">
        <v>46</v>
      </c>
    </row>
    <row r="9" spans="1:3">
      <c r="A9" s="3" t="s">
        <v>537</v>
      </c>
    </row>
    <row r="10" spans="1:3">
      <c r="A10" s="4" t="s">
        <v>538</v>
      </c>
      <c r="B10" s="4" t="s">
        <v>46</v>
      </c>
      <c r="C10" s="4" t="s">
        <v>46</v>
      </c>
    </row>
    <row r="11" spans="1:3">
      <c r="A11" s="4" t="s">
        <v>540</v>
      </c>
    </row>
    <row r="12" spans="1:3">
      <c r="A12" s="3" t="s">
        <v>536</v>
      </c>
    </row>
    <row r="13" spans="1:3">
      <c r="A13" s="4" t="s">
        <v>39</v>
      </c>
      <c r="B13" s="4" t="s">
        <v>46</v>
      </c>
      <c r="C13" s="4" t="s">
        <v>46</v>
      </c>
    </row>
    <row r="14" spans="1:3">
      <c r="A14" s="3" t="s">
        <v>537</v>
      </c>
    </row>
    <row r="15" spans="1:3">
      <c r="A15" s="4" t="s">
        <v>538</v>
      </c>
      <c r="B15" s="4" t="s">
        <v>46</v>
      </c>
      <c r="C15" s="4" t="s">
        <v>46</v>
      </c>
    </row>
    <row r="16" spans="1:3">
      <c r="A16" s="4" t="s">
        <v>541</v>
      </c>
    </row>
    <row r="17" spans="1:3">
      <c r="A17" s="3" t="s">
        <v>536</v>
      </c>
    </row>
    <row r="18" spans="1:3">
      <c r="A18" s="4" t="s">
        <v>39</v>
      </c>
      <c r="B18" s="5" t="n">
        <v>257000</v>
      </c>
      <c r="C18" s="5" t="n">
        <v>1864608</v>
      </c>
    </row>
    <row r="19" spans="1:3">
      <c r="A19" s="3" t="s">
        <v>537</v>
      </c>
    </row>
    <row r="20" spans="1:3">
      <c r="A20" s="4" t="s">
        <v>538</v>
      </c>
      <c r="B20" s="6" t="n">
        <v>606330</v>
      </c>
      <c r="C20" s="4" t="s">
        <v>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42</v>
      </c>
      <c r="B1" s="2" t="s">
        <v>1</v>
      </c>
    </row>
    <row r="2" spans="1:3">
      <c r="B2" s="2" t="s">
        <v>2</v>
      </c>
      <c r="C2" s="2" t="s">
        <v>32</v>
      </c>
    </row>
    <row r="3" spans="1:3">
      <c r="A3" s="3" t="s">
        <v>543</v>
      </c>
    </row>
    <row r="4" spans="1:3">
      <c r="A4" s="4" t="s">
        <v>544</v>
      </c>
      <c r="B4" s="4" t="s">
        <v>46</v>
      </c>
      <c r="C4" s="4" t="s">
        <v>46</v>
      </c>
    </row>
    <row r="5" spans="1:3">
      <c r="A5" s="4" t="s">
        <v>545</v>
      </c>
      <c r="B5" s="5" t="n">
        <v>200000</v>
      </c>
      <c r="C5" s="5" t="n">
        <v>259898</v>
      </c>
    </row>
    <row r="6" spans="1:3">
      <c r="A6" s="4" t="s">
        <v>546</v>
      </c>
      <c r="B6" s="5" t="n">
        <v>409898</v>
      </c>
      <c r="C6" s="5" t="n">
        <v>338925</v>
      </c>
    </row>
    <row r="7" spans="1:3">
      <c r="A7" s="4" t="s">
        <v>547</v>
      </c>
      <c r="B7" s="5" t="n">
        <v>100894</v>
      </c>
      <c r="C7" s="5" t="n">
        <v>355126</v>
      </c>
    </row>
    <row r="8" spans="1:3">
      <c r="A8" s="4" t="s">
        <v>548</v>
      </c>
      <c r="B8" s="5" t="n">
        <v>-9315</v>
      </c>
      <c r="C8" s="5" t="n">
        <v>-1382964</v>
      </c>
    </row>
    <row r="9" spans="1:3">
      <c r="A9" s="4" t="s">
        <v>549</v>
      </c>
      <c r="B9" s="5" t="n">
        <v>-95147</v>
      </c>
      <c r="C9" s="5" t="n">
        <v>429015</v>
      </c>
    </row>
    <row r="10" spans="1:3">
      <c r="A10" s="4" t="s">
        <v>544</v>
      </c>
      <c r="B10" s="6" t="n">
        <v>606330</v>
      </c>
      <c r="C10" s="4" t="s">
        <v>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1"/>
    <col customWidth="1" max="2" min="2" width="21"/>
    <col customWidth="1" max="3" min="3" width="27"/>
    <col customWidth="1" max="4" min="4" width="27"/>
    <col customWidth="1" max="5" min="5" width="21"/>
    <col customWidth="1" max="6" min="6" width="21"/>
    <col customWidth="1" max="7" min="7" width="21"/>
  </cols>
  <sheetData>
    <row r="1" spans="1:7">
      <c r="A1" s="1" t="s">
        <v>550</v>
      </c>
      <c r="B1" s="2" t="s">
        <v>493</v>
      </c>
      <c r="C1" s="2" t="s">
        <v>551</v>
      </c>
      <c r="D1" s="2" t="s">
        <v>316</v>
      </c>
      <c r="E1" s="2" t="s">
        <v>313</v>
      </c>
      <c r="F1" s="2" t="s">
        <v>314</v>
      </c>
      <c r="G1" s="2" t="s">
        <v>552</v>
      </c>
    </row>
    <row r="2" spans="1:7">
      <c r="A2" s="4" t="s">
        <v>501</v>
      </c>
      <c r="D2" s="5" t="n">
        <v>500000</v>
      </c>
      <c r="E2" s="5" t="n">
        <v>500000</v>
      </c>
    </row>
    <row r="3" spans="1:7">
      <c r="A3" s="4" t="s">
        <v>553</v>
      </c>
      <c r="B3" s="6" t="n">
        <v>238479</v>
      </c>
      <c r="D3" s="6" t="n">
        <v>100894</v>
      </c>
      <c r="E3" s="6" t="n">
        <v>100894</v>
      </c>
    </row>
    <row r="4" spans="1:7">
      <c r="A4" s="4" t="s">
        <v>554</v>
      </c>
      <c r="B4" s="5" t="n">
        <v>70581</v>
      </c>
    </row>
    <row r="5" spans="1:7">
      <c r="A5" s="4" t="s">
        <v>555</v>
      </c>
      <c r="B5" s="6" t="n">
        <v>167898</v>
      </c>
    </row>
    <row r="6" spans="1:7">
      <c r="A6" s="4" t="s">
        <v>80</v>
      </c>
      <c r="E6" s="5" t="n">
        <v>1607608</v>
      </c>
      <c r="F6" s="4" t="s">
        <v>46</v>
      </c>
    </row>
    <row r="7" spans="1:7">
      <c r="A7" s="4" t="s">
        <v>556</v>
      </c>
    </row>
    <row r="8" spans="1:7">
      <c r="A8" s="4" t="s">
        <v>557</v>
      </c>
      <c r="D8" s="5" t="n">
        <v>58662</v>
      </c>
      <c r="E8" s="5" t="n">
        <v>58662</v>
      </c>
    </row>
    <row r="9" spans="1:7">
      <c r="A9" s="4" t="s">
        <v>558</v>
      </c>
    </row>
    <row r="10" spans="1:7">
      <c r="A10" s="4" t="s">
        <v>557</v>
      </c>
      <c r="D10" s="5" t="n">
        <v>547668</v>
      </c>
      <c r="E10" s="5" t="n">
        <v>547668</v>
      </c>
    </row>
    <row r="11" spans="1:7">
      <c r="A11" s="4" t="s">
        <v>553</v>
      </c>
      <c r="C11" s="6" t="n">
        <v>149600</v>
      </c>
      <c r="D11" s="6" t="n">
        <v>9315</v>
      </c>
      <c r="E11" s="6" t="n">
        <v>9315</v>
      </c>
      <c r="G11" s="6" t="n">
        <v>142803</v>
      </c>
    </row>
    <row r="12" spans="1:7">
      <c r="A12" s="4" t="s">
        <v>559</v>
      </c>
      <c r="C12" s="5" t="n">
        <v>5332773</v>
      </c>
      <c r="D12" s="5" t="n">
        <v>5707773</v>
      </c>
    </row>
    <row r="13" spans="1:7">
      <c r="A13" s="4" t="s">
        <v>554</v>
      </c>
      <c r="C13" s="6" t="n">
        <v>136276</v>
      </c>
      <c r="D13" s="6" t="n">
        <v>132068</v>
      </c>
    </row>
    <row r="14" spans="1:7">
      <c r="A14" s="4" t="s">
        <v>560</v>
      </c>
      <c r="D14" s="6" t="n">
        <v>2240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6"/>
    <col customWidth="1" max="7" min="7" width="15"/>
    <col customWidth="1" max="8" min="8" width="16"/>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61</v>
      </c>
      <c r="B1" s="2" t="s">
        <v>457</v>
      </c>
      <c r="C1" s="2" t="s">
        <v>458</v>
      </c>
      <c r="D1" s="2" t="s">
        <v>308</v>
      </c>
      <c r="E1" s="2" t="s">
        <v>397</v>
      </c>
      <c r="F1" s="2" t="s">
        <v>309</v>
      </c>
      <c r="G1" s="2" t="s">
        <v>459</v>
      </c>
      <c r="H1" s="2" t="s">
        <v>311</v>
      </c>
      <c r="I1" s="2" t="s">
        <v>562</v>
      </c>
      <c r="J1" s="2" t="s">
        <v>398</v>
      </c>
      <c r="K1" s="2" t="s">
        <v>563</v>
      </c>
      <c r="L1" s="2" t="s">
        <v>2</v>
      </c>
      <c r="M1" s="2" t="s">
        <v>32</v>
      </c>
      <c r="N1" s="2" t="s">
        <v>2</v>
      </c>
      <c r="O1" s="2" t="s">
        <v>32</v>
      </c>
      <c r="P1" s="2" t="s">
        <v>478</v>
      </c>
    </row>
    <row r="2" spans="1:16">
      <c r="A2" s="4" t="s">
        <v>51</v>
      </c>
      <c r="L2" s="6" t="n">
        <v>72700</v>
      </c>
      <c r="M2" s="6" t="n">
        <v>500000</v>
      </c>
      <c r="N2" s="6" t="n">
        <v>72700</v>
      </c>
      <c r="O2" s="6" t="n">
        <v>500000</v>
      </c>
    </row>
    <row r="3" spans="1:16">
      <c r="A3" s="4" t="s">
        <v>399</v>
      </c>
      <c r="J3" s="6" t="n">
        <v>100000</v>
      </c>
    </row>
    <row r="4" spans="1:16">
      <c r="A4" s="4" t="s">
        <v>318</v>
      </c>
      <c r="N4" s="4" t="s">
        <v>46</v>
      </c>
      <c r="O4" s="5" t="n">
        <v>4858</v>
      </c>
    </row>
    <row r="5" spans="1:16">
      <c r="A5" s="4" t="s">
        <v>91</v>
      </c>
      <c r="L5" s="4" t="s">
        <v>46</v>
      </c>
      <c r="M5" s="5" t="n">
        <v>-20648</v>
      </c>
      <c r="N5" s="5" t="n">
        <v>660376</v>
      </c>
      <c r="O5" s="5" t="n">
        <v>80396</v>
      </c>
    </row>
    <row r="6" spans="1:16">
      <c r="A6" s="4" t="s">
        <v>324</v>
      </c>
    </row>
    <row r="7" spans="1:16">
      <c r="A7" s="4" t="s">
        <v>319</v>
      </c>
      <c r="K7" s="6" t="n">
        <v>15000</v>
      </c>
      <c r="N7" s="5" t="n">
        <v>180000</v>
      </c>
      <c r="O7" s="5" t="n">
        <v>180000</v>
      </c>
    </row>
    <row r="8" spans="1:16">
      <c r="A8" s="4" t="s">
        <v>51</v>
      </c>
      <c r="L8" s="5" t="n">
        <v>22500</v>
      </c>
      <c r="M8" s="5" t="n">
        <v>315000</v>
      </c>
      <c r="N8" s="5" t="n">
        <v>22500</v>
      </c>
      <c r="O8" s="5" t="n">
        <v>315000</v>
      </c>
    </row>
    <row r="9" spans="1:16">
      <c r="A9" s="4" t="s">
        <v>564</v>
      </c>
    </row>
    <row r="10" spans="1:16">
      <c r="A10" s="4" t="s">
        <v>318</v>
      </c>
      <c r="N10" s="5" t="n">
        <v>199110</v>
      </c>
    </row>
    <row r="11" spans="1:16">
      <c r="A11" s="4" t="s">
        <v>91</v>
      </c>
      <c r="N11" s="5" t="n">
        <v>54110</v>
      </c>
    </row>
    <row r="12" spans="1:16">
      <c r="A12" s="4" t="s">
        <v>321</v>
      </c>
    </row>
    <row r="13" spans="1:16">
      <c r="A13" s="4" t="s">
        <v>51</v>
      </c>
      <c r="L13" s="5" t="n">
        <v>10000</v>
      </c>
      <c r="M13" s="5" t="n">
        <v>40000</v>
      </c>
      <c r="N13" s="5" t="n">
        <v>10000</v>
      </c>
      <c r="O13" s="5" t="n">
        <v>40000</v>
      </c>
    </row>
    <row r="14" spans="1:16">
      <c r="A14" s="4" t="s">
        <v>318</v>
      </c>
      <c r="N14" s="5" t="n">
        <v>86732</v>
      </c>
    </row>
    <row r="15" spans="1:16">
      <c r="A15" s="4" t="s">
        <v>91</v>
      </c>
      <c r="N15" s="6" t="n">
        <v>46732</v>
      </c>
    </row>
    <row r="16" spans="1:16">
      <c r="A16" s="4" t="s">
        <v>325</v>
      </c>
    </row>
    <row r="17" spans="1:16">
      <c r="A17" s="4" t="s">
        <v>565</v>
      </c>
      <c r="N17" s="5" t="n">
        <v>315000</v>
      </c>
    </row>
    <row r="18" spans="1:16">
      <c r="A18" s="4" t="s">
        <v>318</v>
      </c>
      <c r="N18" s="6" t="n">
        <v>599267</v>
      </c>
    </row>
    <row r="19" spans="1:16">
      <c r="A19" s="4" t="s">
        <v>91</v>
      </c>
      <c r="N19" s="5" t="n">
        <v>284268</v>
      </c>
    </row>
    <row r="20" spans="1:16">
      <c r="A20" s="4" t="s">
        <v>327</v>
      </c>
      <c r="N20" s="5" t="n">
        <v>315000</v>
      </c>
    </row>
    <row r="21" spans="1:16">
      <c r="A21" s="4" t="s">
        <v>330</v>
      </c>
    </row>
    <row r="22" spans="1:16">
      <c r="A22" s="4" t="s">
        <v>51</v>
      </c>
      <c r="L22" s="5" t="n">
        <v>16576</v>
      </c>
      <c r="N22" s="5" t="n">
        <v>16576</v>
      </c>
    </row>
    <row r="23" spans="1:16">
      <c r="A23" s="4" t="s">
        <v>328</v>
      </c>
    </row>
    <row r="24" spans="1:16">
      <c r="A24" s="4" t="s">
        <v>319</v>
      </c>
      <c r="N24" s="5" t="n">
        <v>90000</v>
      </c>
    </row>
    <row r="25" spans="1:16">
      <c r="A25" s="4" t="s">
        <v>51</v>
      </c>
      <c r="L25" s="5" t="n">
        <v>40200</v>
      </c>
      <c r="M25" s="6" t="n">
        <v>145000</v>
      </c>
      <c r="N25" s="5" t="n">
        <v>40200</v>
      </c>
      <c r="O25" s="5" t="n">
        <v>145000</v>
      </c>
    </row>
    <row r="26" spans="1:16">
      <c r="A26" s="4" t="s">
        <v>318</v>
      </c>
      <c r="N26" s="5" t="n">
        <v>248910</v>
      </c>
    </row>
    <row r="27" spans="1:16">
      <c r="A27" s="4" t="s">
        <v>91</v>
      </c>
      <c r="N27" s="5" t="n">
        <v>54110</v>
      </c>
    </row>
    <row r="28" spans="1:16">
      <c r="A28" s="4" t="s">
        <v>327</v>
      </c>
      <c r="N28" s="5" t="n">
        <v>194800</v>
      </c>
    </row>
    <row r="29" spans="1:16">
      <c r="A29" s="4" t="s">
        <v>345</v>
      </c>
    </row>
    <row r="30" spans="1:16">
      <c r="A30" s="4" t="s">
        <v>463</v>
      </c>
      <c r="G30" s="5" t="n">
        <v>400000</v>
      </c>
    </row>
    <row r="31" spans="1:16">
      <c r="A31" s="4" t="s">
        <v>566</v>
      </c>
    </row>
    <row r="32" spans="1:16">
      <c r="A32" s="4" t="s">
        <v>339</v>
      </c>
      <c r="C32" s="4" t="s">
        <v>349</v>
      </c>
      <c r="G32" s="4" t="s">
        <v>350</v>
      </c>
    </row>
    <row r="33" spans="1:16">
      <c r="A33" s="4" t="s">
        <v>341</v>
      </c>
      <c r="B33" s="4" t="s">
        <v>351</v>
      </c>
      <c r="C33" s="4" t="s">
        <v>352</v>
      </c>
      <c r="G33" s="4" t="s">
        <v>353</v>
      </c>
    </row>
    <row r="34" spans="1:16">
      <c r="A34" s="4" t="s">
        <v>401</v>
      </c>
      <c r="G34" s="6" t="n">
        <v>30000</v>
      </c>
    </row>
    <row r="35" spans="1:16">
      <c r="A35" s="4" t="s">
        <v>404</v>
      </c>
      <c r="L35" s="5" t="n">
        <v>68940</v>
      </c>
      <c r="N35" s="5" t="n">
        <v>68940</v>
      </c>
    </row>
    <row r="36" spans="1:16">
      <c r="A36" s="4" t="s">
        <v>405</v>
      </c>
      <c r="C36" s="6" t="n">
        <v>5940</v>
      </c>
      <c r="L36" s="5" t="n">
        <v>21267</v>
      </c>
      <c r="N36" s="5" t="n">
        <v>21267</v>
      </c>
    </row>
    <row r="37" spans="1:16">
      <c r="A37" s="4" t="s">
        <v>463</v>
      </c>
      <c r="B37" s="5" t="n">
        <v>200000</v>
      </c>
    </row>
    <row r="38" spans="1:16">
      <c r="A38" s="4" t="s">
        <v>318</v>
      </c>
      <c r="B38" s="6" t="n">
        <v>12000</v>
      </c>
    </row>
    <row r="39" spans="1:16">
      <c r="A39" s="4" t="s">
        <v>338</v>
      </c>
    </row>
    <row r="40" spans="1:16">
      <c r="A40" s="4" t="s">
        <v>339</v>
      </c>
      <c r="H40" s="4" t="s">
        <v>340</v>
      </c>
    </row>
    <row r="41" spans="1:16">
      <c r="A41" s="4" t="s">
        <v>341</v>
      </c>
      <c r="D41" s="4" t="s">
        <v>342</v>
      </c>
      <c r="F41" s="4" t="s">
        <v>343</v>
      </c>
      <c r="H41" s="4" t="s">
        <v>344</v>
      </c>
    </row>
    <row r="42" spans="1:16">
      <c r="A42" s="4" t="s">
        <v>401</v>
      </c>
      <c r="H42" s="6" t="n">
        <v>500000</v>
      </c>
    </row>
    <row r="43" spans="1:16">
      <c r="A43" s="4" t="s">
        <v>400</v>
      </c>
    </row>
    <row r="44" spans="1:16">
      <c r="A44" s="4" t="s">
        <v>339</v>
      </c>
      <c r="J44" s="4" t="s">
        <v>403</v>
      </c>
    </row>
    <row r="45" spans="1:16">
      <c r="A45" s="4" t="s">
        <v>399</v>
      </c>
      <c r="J45" s="6" t="n">
        <v>400000</v>
      </c>
    </row>
    <row r="46" spans="1:16">
      <c r="A46" s="4" t="s">
        <v>401</v>
      </c>
      <c r="J46" s="6" t="n">
        <v>400000</v>
      </c>
    </row>
    <row r="47" spans="1:16">
      <c r="A47" s="4" t="s">
        <v>404</v>
      </c>
      <c r="L47" s="5" t="n">
        <v>400000</v>
      </c>
      <c r="N47" s="5" t="n">
        <v>400000</v>
      </c>
    </row>
    <row r="48" spans="1:16">
      <c r="A48" s="4" t="s">
        <v>405</v>
      </c>
      <c r="L48" s="5" t="n">
        <v>64603</v>
      </c>
      <c r="N48" s="5" t="n">
        <v>64603</v>
      </c>
    </row>
    <row r="49" spans="1:16">
      <c r="A49" s="4" t="s">
        <v>406</v>
      </c>
      <c r="E49" s="5" t="n">
        <v>10000000</v>
      </c>
    </row>
    <row r="50" spans="1:16">
      <c r="A50" s="4" t="s">
        <v>407</v>
      </c>
      <c r="E50" s="6" t="n">
        <v>100000</v>
      </c>
    </row>
    <row r="51" spans="1:16">
      <c r="A51" s="4" t="s">
        <v>402</v>
      </c>
      <c r="J51" s="5" t="n">
        <v>2500000</v>
      </c>
    </row>
    <row r="52" spans="1:16">
      <c r="A52" s="4" t="s">
        <v>567</v>
      </c>
    </row>
    <row r="53" spans="1:16">
      <c r="A53" s="4" t="s">
        <v>339</v>
      </c>
      <c r="C53" s="4" t="s">
        <v>349</v>
      </c>
    </row>
    <row r="54" spans="1:16">
      <c r="A54" s="4" t="s">
        <v>341</v>
      </c>
      <c r="C54" s="4" t="s">
        <v>352</v>
      </c>
    </row>
    <row r="55" spans="1:16">
      <c r="A55" s="4" t="s">
        <v>505</v>
      </c>
    </row>
    <row r="56" spans="1:16">
      <c r="A56" s="4" t="s">
        <v>339</v>
      </c>
      <c r="I56" s="4" t="s">
        <v>448</v>
      </c>
    </row>
    <row r="57" spans="1:16">
      <c r="A57" s="4" t="s">
        <v>341</v>
      </c>
      <c r="I57" s="4" t="s">
        <v>527</v>
      </c>
    </row>
    <row r="58" spans="1:16">
      <c r="A58" s="4" t="s">
        <v>405</v>
      </c>
      <c r="L58" s="5" t="n">
        <v>2742</v>
      </c>
      <c r="N58" s="5" t="n">
        <v>2742</v>
      </c>
    </row>
    <row r="59" spans="1:16">
      <c r="A59" s="4" t="s">
        <v>417</v>
      </c>
    </row>
    <row r="60" spans="1:16">
      <c r="A60" s="4" t="s">
        <v>401</v>
      </c>
      <c r="L60" s="5" t="n">
        <v>250000</v>
      </c>
      <c r="N60" s="5" t="n">
        <v>250000</v>
      </c>
    </row>
    <row r="61" spans="1:16">
      <c r="A61" s="4" t="s">
        <v>405</v>
      </c>
      <c r="L61" s="5" t="n">
        <v>6027</v>
      </c>
      <c r="N61" s="5" t="n">
        <v>6027</v>
      </c>
    </row>
    <row r="62" spans="1:16">
      <c r="A62" s="4" t="s">
        <v>318</v>
      </c>
      <c r="N62" s="5" t="n">
        <v>266236</v>
      </c>
    </row>
    <row r="63" spans="1:16">
      <c r="A63" s="4" t="s">
        <v>481</v>
      </c>
    </row>
    <row r="64" spans="1:16">
      <c r="A64" s="4" t="s">
        <v>339</v>
      </c>
      <c r="P64" s="4" t="s">
        <v>483</v>
      </c>
    </row>
    <row r="65" spans="1:16">
      <c r="A65" s="4" t="s">
        <v>404</v>
      </c>
      <c r="L65" s="6" t="n">
        <v>0</v>
      </c>
      <c r="N65" s="5" t="n">
        <v>0</v>
      </c>
    </row>
    <row r="66" spans="1:16">
      <c r="A66" s="4" t="s">
        <v>331</v>
      </c>
    </row>
    <row r="67" spans="1:16">
      <c r="A67" s="4" t="s">
        <v>318</v>
      </c>
      <c r="O67" s="5" t="n">
        <v>402673</v>
      </c>
    </row>
    <row r="68" spans="1:16">
      <c r="A68" s="4" t="s">
        <v>91</v>
      </c>
      <c r="N68" s="6" t="n">
        <v>54110</v>
      </c>
      <c r="O68" s="6" t="n">
        <v>-94691</v>
      </c>
    </row>
    <row r="69" spans="1:16">
      <c r="A69" s="4" t="s">
        <v>430</v>
      </c>
      <c r="N69" s="5" t="n">
        <v>1768293</v>
      </c>
    </row>
    <row r="70" spans="1:16">
      <c r="A70" s="4" t="s">
        <v>327</v>
      </c>
      <c r="N70" s="6" t="n">
        <v>194800</v>
      </c>
    </row>
    <row r="71" spans="1:16">
      <c r="A71" s="4" t="s">
        <v>471</v>
      </c>
      <c r="N71" s="6" t="n">
        <v>248910</v>
      </c>
    </row>
    <row r="72" spans="1:16">
      <c r="A72" s="4" t="s">
        <v>568</v>
      </c>
    </row>
    <row r="73" spans="1:16">
      <c r="A73" s="4" t="s">
        <v>565</v>
      </c>
      <c r="N73" s="5" t="n">
        <v>1768293</v>
      </c>
    </row>
    <row r="74" spans="1:16">
      <c r="A74" s="4" t="s">
        <v>332</v>
      </c>
    </row>
    <row r="75" spans="1:16">
      <c r="A75" s="4" t="s">
        <v>565</v>
      </c>
      <c r="N75" s="5" t="n">
        <v>487806</v>
      </c>
    </row>
    <row r="76" spans="1:16">
      <c r="A76" s="4" t="s">
        <v>333</v>
      </c>
    </row>
    <row r="77" spans="1:16">
      <c r="A77" s="4" t="s">
        <v>565</v>
      </c>
      <c r="N77" s="5" t="n">
        <v>3841463</v>
      </c>
    </row>
    <row r="78" spans="1:16">
      <c r="A78" s="4" t="s">
        <v>334</v>
      </c>
    </row>
    <row r="79" spans="1:16">
      <c r="A79" s="4" t="s">
        <v>565</v>
      </c>
      <c r="N79" s="5" t="n">
        <v>1768293</v>
      </c>
    </row>
    <row r="80" spans="1:16">
      <c r="A80" s="4" t="s">
        <v>569</v>
      </c>
    </row>
    <row r="81" spans="1:16">
      <c r="A81" s="4" t="s">
        <v>463</v>
      </c>
      <c r="G81" s="5" t="n">
        <v>200000</v>
      </c>
    </row>
    <row r="82" spans="1:16">
      <c r="A82" s="4" t="s">
        <v>570</v>
      </c>
    </row>
    <row r="83" spans="1:16">
      <c r="A83" s="4" t="s">
        <v>463</v>
      </c>
      <c r="C83" s="5" t="n">
        <v>150000</v>
      </c>
      <c r="G83" s="5" t="n">
        <v>200000</v>
      </c>
    </row>
    <row r="84" spans="1:16">
      <c r="A84" s="4" t="s">
        <v>571</v>
      </c>
    </row>
    <row r="85" spans="1:16">
      <c r="A85" s="4" t="s">
        <v>463</v>
      </c>
      <c r="C85" s="5" t="n">
        <v>200000</v>
      </c>
    </row>
    <row r="86" spans="1:16">
      <c r="A86" s="4" t="s">
        <v>471</v>
      </c>
      <c r="C86" s="6" t="n">
        <v>12000</v>
      </c>
    </row>
    <row r="87" spans="1:16">
      <c r="A87" s="4" t="s">
        <v>572</v>
      </c>
    </row>
    <row r="88" spans="1:16">
      <c r="A88" s="4" t="s">
        <v>430</v>
      </c>
      <c r="N88" s="5" t="n">
        <v>2768293</v>
      </c>
    </row>
    <row r="89" spans="1:16">
      <c r="A89" s="4" t="s">
        <v>573</v>
      </c>
    </row>
    <row r="90" spans="1:16">
      <c r="A90" s="4" t="s">
        <v>565</v>
      </c>
      <c r="N90" s="5" t="n">
        <v>1768293</v>
      </c>
    </row>
    <row r="91" spans="1:16">
      <c r="A91" s="4" t="s">
        <v>335</v>
      </c>
    </row>
    <row r="92" spans="1:16">
      <c r="A92" s="4" t="s">
        <v>565</v>
      </c>
      <c r="N92" s="5" t="n">
        <v>487806</v>
      </c>
    </row>
    <row r="93" spans="1:16">
      <c r="A93" s="4" t="s">
        <v>336</v>
      </c>
    </row>
    <row r="94" spans="1:16">
      <c r="A94" s="4" t="s">
        <v>565</v>
      </c>
      <c r="N94" s="5" t="n">
        <v>3841463</v>
      </c>
    </row>
    <row r="95" spans="1:16">
      <c r="A95" s="4" t="s">
        <v>337</v>
      </c>
    </row>
    <row r="96" spans="1:16">
      <c r="A96" s="4" t="s">
        <v>565</v>
      </c>
      <c r="N96" s="5" t="n">
        <v>27682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74</v>
      </c>
      <c r="B1" s="2" t="s">
        <v>1</v>
      </c>
    </row>
    <row r="2" spans="1:3">
      <c r="B2" s="2" t="s">
        <v>2</v>
      </c>
      <c r="C2" s="2" t="s">
        <v>32</v>
      </c>
    </row>
    <row r="3" spans="1:3">
      <c r="A3" s="3" t="s">
        <v>204</v>
      </c>
    </row>
    <row r="4" spans="1:3">
      <c r="A4" s="4" t="s">
        <v>575</v>
      </c>
      <c r="B4" s="6" t="n">
        <v>990951</v>
      </c>
      <c r="C4" s="6" t="n">
        <v>984773</v>
      </c>
    </row>
    <row r="5" spans="1:3">
      <c r="A5" s="4" t="s">
        <v>576</v>
      </c>
      <c r="B5" s="5" t="n">
        <v>197341</v>
      </c>
      <c r="C5" s="5" t="n">
        <v>196110</v>
      </c>
    </row>
    <row r="6" spans="1:3">
      <c r="A6" s="4" t="s">
        <v>577</v>
      </c>
      <c r="B6" s="5" t="n">
        <v>4623</v>
      </c>
      <c r="C6" s="5" t="n">
        <v>42041</v>
      </c>
    </row>
    <row r="7" spans="1:3">
      <c r="A7" s="4" t="s">
        <v>578</v>
      </c>
      <c r="B7" s="5" t="n">
        <v>-110411</v>
      </c>
      <c r="C7" s="5" t="n">
        <v>-138659</v>
      </c>
    </row>
    <row r="8" spans="1:3">
      <c r="A8" s="4" t="s">
        <v>579</v>
      </c>
      <c r="B8" s="5" t="n">
        <v>-1082504</v>
      </c>
      <c r="C8" s="5" t="n">
        <v>-1084265</v>
      </c>
    </row>
    <row r="9" spans="1:3">
      <c r="A9" s="4" t="s">
        <v>580</v>
      </c>
      <c r="B9" s="6" t="n">
        <v>0</v>
      </c>
      <c r="C9"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81</v>
      </c>
      <c r="B1" s="2" t="s">
        <v>2</v>
      </c>
      <c r="C1" s="2" t="s">
        <v>32</v>
      </c>
    </row>
    <row r="2" spans="1:3">
      <c r="A2" s="3" t="s">
        <v>204</v>
      </c>
    </row>
    <row r="3" spans="1:3">
      <c r="A3" s="4" t="s">
        <v>582</v>
      </c>
      <c r="B3" s="6" t="n">
        <v>10818000</v>
      </c>
      <c r="C3" s="6" t="n">
        <v>9735496</v>
      </c>
    </row>
    <row r="4" spans="1:3">
      <c r="A4" s="4" t="s">
        <v>583</v>
      </c>
      <c r="B4" s="5" t="n">
        <v>-10818000</v>
      </c>
      <c r="C4" s="5" t="n">
        <v>-9735496</v>
      </c>
    </row>
    <row r="5" spans="1:3">
      <c r="A5" s="4" t="s">
        <v>584</v>
      </c>
      <c r="B5" s="6" t="n">
        <v>0</v>
      </c>
      <c r="C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2</v>
      </c>
    </row>
    <row r="3" spans="1:3">
      <c r="A3" s="3" t="s">
        <v>204</v>
      </c>
    </row>
    <row r="4" spans="1:3">
      <c r="A4" s="4" t="s">
        <v>586</v>
      </c>
      <c r="B4" s="4" t="s">
        <v>587</v>
      </c>
      <c r="C4" s="4" t="s">
        <v>587</v>
      </c>
    </row>
    <row r="5" spans="1:3">
      <c r="A5" s="4" t="s">
        <v>588</v>
      </c>
      <c r="B5" s="6" t="n">
        <v>28680000</v>
      </c>
    </row>
    <row r="6" spans="1:3">
      <c r="A6" s="4" t="s">
        <v>589</v>
      </c>
      <c r="B6" s="6" t="n">
        <v>1118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90</v>
      </c>
      <c r="B1" s="2" t="s">
        <v>591</v>
      </c>
      <c r="C1" s="2" t="s">
        <v>592</v>
      </c>
      <c r="D1" s="2" t="s">
        <v>445</v>
      </c>
      <c r="E1" s="2" t="s">
        <v>593</v>
      </c>
      <c r="F1" s="2" t="s">
        <v>594</v>
      </c>
      <c r="G1" s="2" t="s">
        <v>595</v>
      </c>
      <c r="H1" s="2" t="s">
        <v>596</v>
      </c>
      <c r="I1" s="2" t="s">
        <v>597</v>
      </c>
      <c r="J1" s="2" t="s">
        <v>598</v>
      </c>
      <c r="K1" s="2" t="s">
        <v>599</v>
      </c>
    </row>
    <row r="2" spans="1:11">
      <c r="A2" s="3" t="s">
        <v>207</v>
      </c>
    </row>
    <row r="3" spans="1:11">
      <c r="A3" s="4" t="s">
        <v>600</v>
      </c>
      <c r="K3" s="5" t="n">
        <v>15000000</v>
      </c>
    </row>
    <row r="4" spans="1:11">
      <c r="A4" s="4" t="s">
        <v>601</v>
      </c>
      <c r="J4" s="5" t="n">
        <v>15000000</v>
      </c>
    </row>
    <row r="5" spans="1:11">
      <c r="A5" s="4" t="s">
        <v>602</v>
      </c>
      <c r="C5" s="5" t="n">
        <v>50000000</v>
      </c>
      <c r="E5" s="5" t="n">
        <v>28000000</v>
      </c>
      <c r="G5" s="5" t="n">
        <v>23000000</v>
      </c>
      <c r="I5" s="5" t="n">
        <v>15000000</v>
      </c>
    </row>
    <row r="6" spans="1:11">
      <c r="A6" s="4" t="s">
        <v>603</v>
      </c>
      <c r="C6" s="5" t="n">
        <v>75000000</v>
      </c>
      <c r="E6" s="5" t="n">
        <v>50000000</v>
      </c>
      <c r="G6" s="5" t="n">
        <v>28000000</v>
      </c>
      <c r="I6" s="5" t="n">
        <v>23000000</v>
      </c>
    </row>
    <row r="7" spans="1:11">
      <c r="A7" s="4" t="s">
        <v>604</v>
      </c>
      <c r="B7" s="5" t="n">
        <v>25000000</v>
      </c>
      <c r="D7" s="5" t="n">
        <v>22000000</v>
      </c>
      <c r="F7" s="5" t="n">
        <v>5000000</v>
      </c>
      <c r="H7" s="5" t="n">
        <v>8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29"/>
    <col customWidth="1" max="6" min="6" width="11"/>
  </cols>
  <sheetData>
    <row r="1" spans="1:6">
      <c r="A1" s="1" t="s">
        <v>102</v>
      </c>
      <c r="B1" s="2" t="s">
        <v>103</v>
      </c>
      <c r="C1" s="2" t="s">
        <v>104</v>
      </c>
      <c r="D1" s="2" t="s">
        <v>105</v>
      </c>
      <c r="E1" s="2" t="s">
        <v>106</v>
      </c>
      <c r="F1" s="2" t="s">
        <v>107</v>
      </c>
    </row>
    <row r="2" spans="1:6">
      <c r="A2" s="4" t="s">
        <v>108</v>
      </c>
      <c r="B2" s="6" t="n">
        <v>285398</v>
      </c>
      <c r="C2" s="4" t="s">
        <v>46</v>
      </c>
      <c r="D2" s="6" t="n">
        <v>207701091</v>
      </c>
      <c r="E2" s="6" t="n">
        <v>-207518871</v>
      </c>
      <c r="F2" s="6" t="n">
        <v>467618</v>
      </c>
    </row>
    <row r="3" spans="1:6">
      <c r="A3" s="4" t="s">
        <v>109</v>
      </c>
      <c r="B3" s="5" t="n">
        <v>285398000</v>
      </c>
      <c r="C3" s="5" t="n">
        <v>51</v>
      </c>
    </row>
    <row r="4" spans="1:6">
      <c r="A4" s="4" t="s">
        <v>110</v>
      </c>
      <c r="B4" s="6" t="n">
        <v>38027</v>
      </c>
      <c r="D4" s="5" t="n">
        <v>2232629</v>
      </c>
      <c r="F4" s="5" t="n">
        <v>2270656</v>
      </c>
    </row>
    <row r="5" spans="1:6">
      <c r="A5" s="4" t="s">
        <v>111</v>
      </c>
      <c r="B5" s="5" t="n">
        <v>38026842</v>
      </c>
    </row>
    <row r="6" spans="1:6">
      <c r="A6" s="4" t="s">
        <v>112</v>
      </c>
      <c r="D6" s="5" t="n">
        <v>31206</v>
      </c>
      <c r="F6" s="5" t="n">
        <v>31206</v>
      </c>
    </row>
    <row r="7" spans="1:6">
      <c r="A7" s="4" t="s">
        <v>113</v>
      </c>
      <c r="B7" s="6" t="n">
        <v>13073</v>
      </c>
      <c r="C7" s="4" t="s">
        <v>46</v>
      </c>
      <c r="D7" s="5" t="n">
        <v>858606</v>
      </c>
      <c r="F7" s="5" t="n">
        <v>871679</v>
      </c>
    </row>
    <row r="8" spans="1:6">
      <c r="A8" s="4" t="s">
        <v>114</v>
      </c>
      <c r="B8" s="5" t="n">
        <v>13072636</v>
      </c>
      <c r="C8" s="4" t="s">
        <v>46</v>
      </c>
    </row>
    <row r="9" spans="1:6">
      <c r="A9" s="4" t="s">
        <v>115</v>
      </c>
      <c r="B9" s="6" t="n">
        <v>23121</v>
      </c>
      <c r="C9" s="4" t="s">
        <v>46</v>
      </c>
      <c r="D9" s="5" t="n">
        <v>686430</v>
      </c>
      <c r="F9" s="5" t="n">
        <v>709551</v>
      </c>
    </row>
    <row r="10" spans="1:6">
      <c r="A10" s="4" t="s">
        <v>116</v>
      </c>
      <c r="B10" s="5" t="n">
        <v>23120702</v>
      </c>
      <c r="C10" s="4" t="s">
        <v>46</v>
      </c>
    </row>
    <row r="11" spans="1:6">
      <c r="A11" s="4" t="s">
        <v>117</v>
      </c>
      <c r="B11" s="6" t="n">
        <v>4339</v>
      </c>
      <c r="C11" s="4" t="s">
        <v>46</v>
      </c>
      <c r="D11" s="5" t="n">
        <v>219497</v>
      </c>
      <c r="F11" s="5" t="n">
        <v>223836</v>
      </c>
    </row>
    <row r="12" spans="1:6">
      <c r="A12" s="4" t="s">
        <v>118</v>
      </c>
      <c r="B12" s="5" t="n">
        <v>4339324</v>
      </c>
      <c r="C12" s="4" t="s">
        <v>46</v>
      </c>
    </row>
    <row r="13" spans="1:6">
      <c r="A13" s="4" t="s">
        <v>119</v>
      </c>
      <c r="B13" s="6" t="n">
        <v>2147</v>
      </c>
      <c r="C13" s="4" t="s">
        <v>46</v>
      </c>
      <c r="D13" s="5" t="n">
        <v>111659</v>
      </c>
      <c r="F13" s="5" t="n">
        <v>113806</v>
      </c>
    </row>
    <row r="14" spans="1:6">
      <c r="A14" s="4" t="s">
        <v>120</v>
      </c>
      <c r="B14" s="5" t="n">
        <v>2147273</v>
      </c>
      <c r="C14" s="4" t="s">
        <v>46</v>
      </c>
    </row>
    <row r="15" spans="1:6">
      <c r="A15" s="4" t="s">
        <v>121</v>
      </c>
      <c r="D15" s="5" t="n">
        <v>16775</v>
      </c>
      <c r="F15" s="5" t="n">
        <v>16775</v>
      </c>
    </row>
    <row r="16" spans="1:6">
      <c r="A16" s="4" t="s">
        <v>122</v>
      </c>
      <c r="D16" s="5" t="n">
        <v>1027838</v>
      </c>
      <c r="F16" s="5" t="n">
        <v>1027838</v>
      </c>
    </row>
    <row r="17" spans="1:6">
      <c r="A17" s="4" t="s">
        <v>123</v>
      </c>
      <c r="B17" s="6" t="n">
        <v>150</v>
      </c>
      <c r="C17" s="4" t="s">
        <v>46</v>
      </c>
      <c r="D17" s="5" t="n">
        <v>4708</v>
      </c>
      <c r="F17" s="5" t="n">
        <v>4858</v>
      </c>
    </row>
    <row r="18" spans="1:6">
      <c r="A18" s="4" t="s">
        <v>124</v>
      </c>
      <c r="B18" s="5" t="n">
        <v>150000</v>
      </c>
      <c r="C18" s="4" t="s">
        <v>46</v>
      </c>
    </row>
    <row r="19" spans="1:6">
      <c r="A19" s="4" t="s">
        <v>125</v>
      </c>
      <c r="D19" s="5" t="n">
        <v>-25000</v>
      </c>
      <c r="F19" s="5" t="n">
        <v>-25000</v>
      </c>
    </row>
    <row r="20" spans="1:6">
      <c r="A20" s="4" t="s">
        <v>126</v>
      </c>
      <c r="E20" s="5" t="n">
        <v>-4507737</v>
      </c>
      <c r="F20" s="5" t="n">
        <v>-4507737</v>
      </c>
    </row>
    <row r="21" spans="1:6">
      <c r="A21" s="4" t="s">
        <v>127</v>
      </c>
      <c r="B21" s="6" t="n">
        <v>366255</v>
      </c>
      <c r="C21" s="4" t="s">
        <v>46</v>
      </c>
      <c r="D21" s="5" t="n">
        <v>212865439</v>
      </c>
      <c r="E21" s="5" t="n">
        <v>-212026608</v>
      </c>
      <c r="F21" s="5" t="n">
        <v>1205086</v>
      </c>
    </row>
    <row r="22" spans="1:6">
      <c r="A22" s="4" t="s">
        <v>128</v>
      </c>
      <c r="B22" s="5" t="n">
        <v>366254777</v>
      </c>
      <c r="C22" s="5" t="n">
        <v>51</v>
      </c>
    </row>
    <row r="23" spans="1:6">
      <c r="A23" s="4" t="s">
        <v>129</v>
      </c>
      <c r="B23" s="6" t="n">
        <v>14500</v>
      </c>
      <c r="C23" s="4" t="s">
        <v>46</v>
      </c>
      <c r="D23" s="5" t="n">
        <v>887300</v>
      </c>
      <c r="F23" s="5" t="n">
        <v>901800</v>
      </c>
    </row>
    <row r="24" spans="1:6">
      <c r="A24" s="4" t="s">
        <v>130</v>
      </c>
      <c r="B24" s="5" t="n">
        <v>14500000</v>
      </c>
      <c r="C24" s="4" t="s">
        <v>46</v>
      </c>
    </row>
    <row r="25" spans="1:6">
      <c r="A25" s="4" t="s">
        <v>112</v>
      </c>
      <c r="D25" s="5" t="n">
        <v>5388</v>
      </c>
      <c r="F25" s="5" t="n">
        <v>5388</v>
      </c>
    </row>
    <row r="26" spans="1:6">
      <c r="A26" s="4" t="s">
        <v>113</v>
      </c>
      <c r="B26" s="6" t="n">
        <v>21925</v>
      </c>
      <c r="C26" s="4" t="s">
        <v>46</v>
      </c>
      <c r="D26" s="5" t="n">
        <v>883086</v>
      </c>
      <c r="F26" s="5" t="n">
        <v>905011</v>
      </c>
    </row>
    <row r="27" spans="1:6">
      <c r="A27" s="4" t="s">
        <v>114</v>
      </c>
      <c r="B27" s="5" t="n">
        <v>21924992</v>
      </c>
      <c r="C27" s="4" t="s">
        <v>46</v>
      </c>
    </row>
    <row r="28" spans="1:6">
      <c r="A28" s="4" t="s">
        <v>115</v>
      </c>
      <c r="B28" s="6" t="n">
        <v>7002</v>
      </c>
      <c r="C28" s="4" t="s">
        <v>46</v>
      </c>
      <c r="D28" s="5" t="n">
        <v>387267</v>
      </c>
      <c r="F28" s="5" t="n">
        <v>394269</v>
      </c>
    </row>
    <row r="29" spans="1:6">
      <c r="A29" s="4" t="s">
        <v>116</v>
      </c>
      <c r="B29" s="5" t="n">
        <v>7001597</v>
      </c>
      <c r="C29" s="4" t="s">
        <v>46</v>
      </c>
    </row>
    <row r="30" spans="1:6">
      <c r="A30" s="4" t="s">
        <v>117</v>
      </c>
      <c r="B30" s="6" t="n">
        <v>13595</v>
      </c>
      <c r="C30" s="4" t="s">
        <v>46</v>
      </c>
      <c r="D30" s="5" t="n">
        <v>951314</v>
      </c>
      <c r="F30" s="5" t="n">
        <v>964909</v>
      </c>
    </row>
    <row r="31" spans="1:6">
      <c r="A31" s="4" t="s">
        <v>118</v>
      </c>
      <c r="B31" s="5" t="n">
        <v>13595124</v>
      </c>
      <c r="C31" s="4" t="s">
        <v>46</v>
      </c>
    </row>
    <row r="32" spans="1:6">
      <c r="A32" s="4" t="s">
        <v>119</v>
      </c>
      <c r="B32" s="6" t="n">
        <v>7157</v>
      </c>
      <c r="C32" s="4" t="s">
        <v>46</v>
      </c>
      <c r="D32" s="5" t="n">
        <v>558585</v>
      </c>
      <c r="F32" s="5" t="n">
        <v>565742</v>
      </c>
    </row>
    <row r="33" spans="1:6">
      <c r="A33" s="4" t="s">
        <v>120</v>
      </c>
      <c r="B33" s="5" t="n">
        <v>7157057</v>
      </c>
      <c r="C33" s="4" t="s">
        <v>46</v>
      </c>
    </row>
    <row r="34" spans="1:6">
      <c r="A34" s="4" t="s">
        <v>121</v>
      </c>
      <c r="D34" s="5" t="n">
        <v>16260</v>
      </c>
      <c r="F34" s="5" t="n">
        <v>16260</v>
      </c>
    </row>
    <row r="35" spans="1:6">
      <c r="A35" s="4" t="s">
        <v>122</v>
      </c>
      <c r="D35" s="5" t="n">
        <v>-91579</v>
      </c>
      <c r="F35" s="5" t="n">
        <v>-91579</v>
      </c>
    </row>
    <row r="36" spans="1:6">
      <c r="A36" s="4" t="s">
        <v>125</v>
      </c>
      <c r="E36" s="5" t="n">
        <v>-5218514</v>
      </c>
      <c r="F36" s="5" t="n">
        <v>-5218514</v>
      </c>
    </row>
    <row r="37" spans="1:6">
      <c r="A37" s="4" t="s">
        <v>131</v>
      </c>
      <c r="B37" s="6" t="n">
        <v>430434</v>
      </c>
      <c r="C37" s="4" t="s">
        <v>46</v>
      </c>
      <c r="D37" s="6" t="n">
        <v>216463060</v>
      </c>
      <c r="E37" s="6" t="n">
        <v>-217245122</v>
      </c>
      <c r="F37" s="6" t="n">
        <v>-351628</v>
      </c>
    </row>
    <row r="38" spans="1:6">
      <c r="A38" s="4" t="s">
        <v>132</v>
      </c>
      <c r="B38" s="5" t="n">
        <v>430433547</v>
      </c>
      <c r="C38" s="5" t="n">
        <v>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605</v>
      </c>
      <c r="B1" s="2" t="s">
        <v>1</v>
      </c>
    </row>
    <row r="2" spans="1:3">
      <c r="B2" s="2" t="s">
        <v>2</v>
      </c>
      <c r="C2" s="2" t="s">
        <v>32</v>
      </c>
    </row>
    <row r="3" spans="1:3">
      <c r="A3" s="4" t="s">
        <v>606</v>
      </c>
      <c r="B3" s="11" t="n">
        <v>0.0498</v>
      </c>
    </row>
    <row r="4" spans="1:3">
      <c r="A4" s="4" t="s">
        <v>607</v>
      </c>
      <c r="B4" s="4" t="s">
        <v>608</v>
      </c>
    </row>
    <row r="5" spans="1:3">
      <c r="A5" s="4" t="s">
        <v>609</v>
      </c>
      <c r="B5" s="4" t="s">
        <v>610</v>
      </c>
    </row>
    <row r="6" spans="1:3">
      <c r="A6" s="4" t="s">
        <v>611</v>
      </c>
      <c r="B6" s="4" t="s">
        <v>612</v>
      </c>
    </row>
    <row r="7" spans="1:3">
      <c r="A7" s="4" t="s">
        <v>613</v>
      </c>
      <c r="B7" s="4" t="s">
        <v>46</v>
      </c>
      <c r="C7" s="4" t="s">
        <v>46</v>
      </c>
    </row>
    <row r="8" spans="1:3">
      <c r="A8" s="4" t="s">
        <v>355</v>
      </c>
    </row>
    <row r="9" spans="1:3">
      <c r="A9" s="4" t="s">
        <v>606</v>
      </c>
      <c r="C9" s="8" t="n">
        <v>0.02</v>
      </c>
    </row>
    <row r="10" spans="1:3">
      <c r="A10" s="4" t="s">
        <v>607</v>
      </c>
      <c r="C10" s="4" t="s">
        <v>614</v>
      </c>
    </row>
    <row r="11" spans="1:3">
      <c r="A11" s="4" t="s">
        <v>609</v>
      </c>
      <c r="C11" s="4" t="s">
        <v>615</v>
      </c>
    </row>
    <row r="12" spans="1:3">
      <c r="A12" s="4" t="s">
        <v>357</v>
      </c>
    </row>
    <row r="13" spans="1:3">
      <c r="A13" s="4" t="s">
        <v>606</v>
      </c>
      <c r="C13" s="8" t="n">
        <v>0.17</v>
      </c>
    </row>
    <row r="14" spans="1:3">
      <c r="A14" s="4" t="s">
        <v>607</v>
      </c>
      <c r="C14" s="4" t="s">
        <v>616</v>
      </c>
    </row>
    <row r="15" spans="1:3">
      <c r="A15" s="4" t="s">
        <v>609</v>
      </c>
      <c r="C15" s="4" t="s">
        <v>617</v>
      </c>
    </row>
    <row r="16" spans="1:3">
      <c r="A16" s="4" t="s">
        <v>611</v>
      </c>
      <c r="C16" s="4" t="s">
        <v>6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18</v>
      </c>
      <c r="B1" s="2" t="s">
        <v>1</v>
      </c>
    </row>
    <row r="2" spans="1:3">
      <c r="B2" s="2" t="s">
        <v>2</v>
      </c>
      <c r="C2" s="2" t="s">
        <v>32</v>
      </c>
    </row>
    <row r="3" spans="1:3">
      <c r="A3" s="3" t="s">
        <v>619</v>
      </c>
    </row>
    <row r="4" spans="1:3">
      <c r="A4" s="4" t="s">
        <v>620</v>
      </c>
      <c r="B4" s="5" t="n">
        <v>11137500</v>
      </c>
      <c r="C4" s="5" t="n">
        <v>10387500</v>
      </c>
    </row>
    <row r="5" spans="1:3">
      <c r="A5" s="4" t="s">
        <v>621</v>
      </c>
      <c r="B5" s="5" t="n">
        <v>125000</v>
      </c>
      <c r="C5" s="5" t="n">
        <v>750000</v>
      </c>
    </row>
    <row r="6" spans="1:3">
      <c r="A6" s="4" t="s">
        <v>622</v>
      </c>
      <c r="B6" s="4" t="s">
        <v>46</v>
      </c>
      <c r="C6" s="4" t="s">
        <v>46</v>
      </c>
    </row>
    <row r="7" spans="1:3">
      <c r="A7" s="4" t="s">
        <v>623</v>
      </c>
      <c r="B7" s="4" t="s">
        <v>46</v>
      </c>
      <c r="C7" s="4" t="s">
        <v>46</v>
      </c>
    </row>
    <row r="8" spans="1:3">
      <c r="A8" s="4" t="s">
        <v>624</v>
      </c>
      <c r="B8" s="4" t="s">
        <v>46</v>
      </c>
      <c r="C8" s="4" t="s">
        <v>46</v>
      </c>
    </row>
    <row r="9" spans="1:3">
      <c r="A9" s="4" t="s">
        <v>620</v>
      </c>
      <c r="B9" s="5" t="n">
        <v>11262500</v>
      </c>
      <c r="C9" s="5" t="n">
        <v>11137500</v>
      </c>
    </row>
    <row r="10" spans="1:3">
      <c r="A10" s="4" t="s">
        <v>625</v>
      </c>
      <c r="B10" s="5" t="n">
        <v>11262500</v>
      </c>
    </row>
    <row r="11" spans="1:3">
      <c r="A11" s="3" t="s">
        <v>626</v>
      </c>
    </row>
    <row r="12" spans="1:3">
      <c r="A12" s="4" t="s">
        <v>620</v>
      </c>
      <c r="B12" s="7" t="n">
        <v>0.264</v>
      </c>
      <c r="C12" s="12" t="n">
        <v>0.3</v>
      </c>
    </row>
    <row r="13" spans="1:3">
      <c r="A13" s="4" t="s">
        <v>621</v>
      </c>
      <c r="B13" s="13" t="n">
        <v>0.05</v>
      </c>
      <c r="C13" s="14" t="n">
        <v>0.051</v>
      </c>
    </row>
    <row r="14" spans="1:3">
      <c r="A14" s="4" t="s">
        <v>622</v>
      </c>
      <c r="B14" s="4" t="s">
        <v>46</v>
      </c>
      <c r="C14" s="4" t="s">
        <v>46</v>
      </c>
    </row>
    <row r="15" spans="1:3">
      <c r="A15" s="4" t="s">
        <v>623</v>
      </c>
      <c r="B15" s="4" t="s">
        <v>46</v>
      </c>
      <c r="C15" s="4" t="s">
        <v>46</v>
      </c>
    </row>
    <row r="16" spans="1:3">
      <c r="A16" s="4" t="s">
        <v>624</v>
      </c>
      <c r="B16" s="4" t="s">
        <v>46</v>
      </c>
      <c r="C16" s="4" t="s">
        <v>46</v>
      </c>
    </row>
    <row r="17" spans="1:3">
      <c r="A17" s="4" t="s">
        <v>620</v>
      </c>
      <c r="B17" s="14" t="n">
        <v>0.262</v>
      </c>
      <c r="C17" s="7" t="n">
        <v>0.264</v>
      </c>
    </row>
    <row r="18" spans="1:3">
      <c r="A18" s="4" t="s">
        <v>625</v>
      </c>
      <c r="B18" s="7" t="n">
        <v>0.262</v>
      </c>
    </row>
    <row r="19" spans="1:3">
      <c r="A19" s="3" t="s">
        <v>627</v>
      </c>
    </row>
    <row r="20" spans="1:3">
      <c r="A20" s="4" t="s">
        <v>620</v>
      </c>
      <c r="B20" s="5" t="n">
        <v>5332773</v>
      </c>
      <c r="C20" s="5" t="n">
        <v>4861344</v>
      </c>
    </row>
    <row r="21" spans="1:3">
      <c r="A21" s="4" t="s">
        <v>621</v>
      </c>
      <c r="B21" s="5" t="n">
        <v>4451159</v>
      </c>
      <c r="C21" s="5" t="n">
        <v>471429</v>
      </c>
    </row>
    <row r="22" spans="1:3">
      <c r="A22" s="4" t="s">
        <v>622</v>
      </c>
      <c r="B22" s="5" t="n">
        <v>-602406</v>
      </c>
      <c r="C22" s="4" t="s">
        <v>46</v>
      </c>
    </row>
    <row r="23" spans="1:3">
      <c r="A23" s="4" t="s">
        <v>623</v>
      </c>
      <c r="B23" s="4" t="s">
        <v>46</v>
      </c>
      <c r="C23" s="4" t="s">
        <v>46</v>
      </c>
    </row>
    <row r="24" spans="1:3">
      <c r="A24" s="4" t="s">
        <v>624</v>
      </c>
      <c r="B24" s="4" t="s">
        <v>46</v>
      </c>
      <c r="C24" s="4" t="s">
        <v>46</v>
      </c>
    </row>
    <row r="25" spans="1:3">
      <c r="A25" s="4" t="s">
        <v>620</v>
      </c>
      <c r="B25" s="5" t="n">
        <v>9181526</v>
      </c>
      <c r="C25" s="5" t="n">
        <v>5332773</v>
      </c>
    </row>
    <row r="26" spans="1:3">
      <c r="A26" s="4" t="s">
        <v>625</v>
      </c>
      <c r="B26" s="5" t="n">
        <v>9181526</v>
      </c>
    </row>
    <row r="27" spans="1:3">
      <c r="A27" s="3" t="s">
        <v>628</v>
      </c>
    </row>
    <row r="28" spans="1:3">
      <c r="A28" s="4" t="s">
        <v>620</v>
      </c>
      <c r="B28" s="7" t="n">
        <v>0.07099999999999999</v>
      </c>
      <c r="C28" s="8" t="n">
        <v>0.07000000000000001</v>
      </c>
    </row>
    <row r="29" spans="1:3">
      <c r="A29" s="4" t="s">
        <v>621</v>
      </c>
      <c r="B29" s="14" t="n">
        <v>0.153</v>
      </c>
      <c r="C29" s="14" t="n">
        <v>0.051</v>
      </c>
    </row>
    <row r="30" spans="1:3">
      <c r="A30" s="4" t="s">
        <v>622</v>
      </c>
      <c r="B30" s="14" t="n">
        <v>0.365</v>
      </c>
      <c r="C30" s="4" t="s">
        <v>46</v>
      </c>
    </row>
    <row r="31" spans="1:3">
      <c r="A31" s="4" t="s">
        <v>623</v>
      </c>
      <c r="B31" s="4" t="s">
        <v>46</v>
      </c>
      <c r="C31" s="4" t="s">
        <v>46</v>
      </c>
    </row>
    <row r="32" spans="1:3">
      <c r="A32" s="4" t="s">
        <v>624</v>
      </c>
      <c r="B32" s="4" t="s">
        <v>46</v>
      </c>
      <c r="C32" s="4" t="s">
        <v>46</v>
      </c>
    </row>
    <row r="33" spans="1:3">
      <c r="A33" s="4" t="s">
        <v>620</v>
      </c>
      <c r="B33" s="14" t="n">
        <v>0.091</v>
      </c>
      <c r="C33" s="7" t="n">
        <v>0.07099999999999999</v>
      </c>
    </row>
    <row r="34" spans="1:3">
      <c r="A34" s="4" t="s">
        <v>625</v>
      </c>
      <c r="B34" s="7" t="n">
        <v>0.0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7"/>
    <col customWidth="1" max="5" min="5" width="80"/>
    <col customWidth="1" max="6" min="6" width="27"/>
    <col customWidth="1" max="7" min="7" width="20"/>
    <col customWidth="1" max="8" min="8" width="20"/>
    <col customWidth="1" max="9" min="9" width="20"/>
    <col customWidth="1" max="10" min="10" width="20"/>
  </cols>
  <sheetData>
    <row r="1" spans="1:10">
      <c r="A1" s="1" t="s">
        <v>629</v>
      </c>
      <c r="B1" s="2" t="s">
        <v>630</v>
      </c>
      <c r="C1" s="2" t="s">
        <v>497</v>
      </c>
      <c r="D1" s="2" t="s">
        <v>631</v>
      </c>
      <c r="E1" s="2" t="s">
        <v>632</v>
      </c>
      <c r="F1" s="2" t="s">
        <v>631</v>
      </c>
      <c r="G1" s="2" t="s">
        <v>633</v>
      </c>
      <c r="H1" s="2" t="s">
        <v>634</v>
      </c>
      <c r="I1" s="2" t="s">
        <v>635</v>
      </c>
      <c r="J1" s="2" t="s">
        <v>636</v>
      </c>
    </row>
    <row r="2" spans="1:10">
      <c r="A2" s="4" t="s">
        <v>637</v>
      </c>
      <c r="B2" s="5" t="n">
        <v>51</v>
      </c>
    </row>
    <row r="3" spans="1:10">
      <c r="A3" s="4" t="s">
        <v>91</v>
      </c>
      <c r="C3" s="4" t="s">
        <v>46</v>
      </c>
      <c r="D3" s="6" t="n">
        <v>20648</v>
      </c>
      <c r="E3" s="6" t="n">
        <v>-660376</v>
      </c>
      <c r="F3" s="6" t="n">
        <v>-80396</v>
      </c>
    </row>
    <row r="4" spans="1:10">
      <c r="A4" s="4" t="s">
        <v>638</v>
      </c>
      <c r="E4" s="5" t="n">
        <v>200000</v>
      </c>
    </row>
    <row r="5" spans="1:10">
      <c r="A5" s="4" t="s">
        <v>639</v>
      </c>
      <c r="E5" s="6" t="n">
        <v>18000</v>
      </c>
    </row>
    <row r="6" spans="1:10">
      <c r="A6" s="4" t="s">
        <v>640</v>
      </c>
      <c r="E6" s="4" t="s">
        <v>46</v>
      </c>
      <c r="F6" s="6" t="n">
        <v>4858</v>
      </c>
    </row>
    <row r="7" spans="1:10">
      <c r="A7" s="4" t="s">
        <v>641</v>
      </c>
      <c r="C7" s="5" t="n">
        <v>500000000</v>
      </c>
      <c r="D7" s="5" t="n">
        <v>500000000</v>
      </c>
      <c r="E7" s="5" t="n">
        <v>500000000</v>
      </c>
      <c r="F7" s="5" t="n">
        <v>500000000</v>
      </c>
      <c r="I7" s="5" t="n">
        <v>500000000</v>
      </c>
      <c r="J7" s="5" t="n">
        <v>400000000</v>
      </c>
    </row>
    <row r="8" spans="1:10">
      <c r="A8" s="4" t="s">
        <v>642</v>
      </c>
      <c r="G8" s="5" t="n">
        <v>5000000</v>
      </c>
      <c r="H8" s="5" t="n">
        <v>5000000</v>
      </c>
    </row>
    <row r="9" spans="1:10">
      <c r="A9" s="4" t="s">
        <v>643</v>
      </c>
      <c r="C9" s="5" t="n">
        <v>25000000</v>
      </c>
      <c r="E9" s="5" t="n">
        <v>25000000</v>
      </c>
    </row>
    <row r="10" spans="1:10">
      <c r="A10" s="4" t="s">
        <v>644</v>
      </c>
    </row>
    <row r="11" spans="1:10">
      <c r="A11" s="4" t="s">
        <v>533</v>
      </c>
      <c r="F11" s="5" t="n">
        <v>10000000</v>
      </c>
    </row>
    <row r="12" spans="1:10">
      <c r="A12" s="4" t="s">
        <v>645</v>
      </c>
      <c r="F12" s="6" t="n">
        <v>689000</v>
      </c>
    </row>
    <row r="13" spans="1:10">
      <c r="A13" s="4" t="s">
        <v>331</v>
      </c>
    </row>
    <row r="14" spans="1:10">
      <c r="A14" s="4" t="s">
        <v>533</v>
      </c>
      <c r="E14" s="5" t="n">
        <v>1768293</v>
      </c>
    </row>
    <row r="15" spans="1:10">
      <c r="A15" s="4" t="s">
        <v>645</v>
      </c>
      <c r="E15" s="6" t="n">
        <v>248910</v>
      </c>
    </row>
    <row r="16" spans="1:10">
      <c r="A16" s="4" t="s">
        <v>646</v>
      </c>
      <c r="F16" s="5" t="n">
        <v>307982</v>
      </c>
    </row>
    <row r="17" spans="1:10">
      <c r="A17" s="4" t="s">
        <v>91</v>
      </c>
      <c r="E17" s="5" t="n">
        <v>-54110</v>
      </c>
      <c r="F17" s="6" t="n">
        <v>94691</v>
      </c>
    </row>
    <row r="18" spans="1:10">
      <c r="A18" s="4" t="s">
        <v>647</v>
      </c>
      <c r="F18" s="5" t="n">
        <v>7272728</v>
      </c>
    </row>
    <row r="19" spans="1:10">
      <c r="A19" s="4" t="s">
        <v>640</v>
      </c>
      <c r="F19" s="6" t="n">
        <v>402673</v>
      </c>
    </row>
    <row r="20" spans="1:10">
      <c r="A20" s="4" t="s">
        <v>648</v>
      </c>
    </row>
    <row r="21" spans="1:10">
      <c r="A21" s="4" t="s">
        <v>533</v>
      </c>
      <c r="F21" s="5" t="n">
        <v>3391820</v>
      </c>
    </row>
    <row r="22" spans="1:10">
      <c r="A22" s="4" t="s">
        <v>645</v>
      </c>
      <c r="F22" s="6" t="n">
        <v>186480</v>
      </c>
    </row>
    <row r="23" spans="1:10">
      <c r="A23" s="4" t="s">
        <v>649</v>
      </c>
      <c r="F23" s="5" t="n">
        <v>600000</v>
      </c>
    </row>
    <row r="24" spans="1:10">
      <c r="A24" s="4" t="s">
        <v>646</v>
      </c>
      <c r="F24" s="6" t="n">
        <v>217550</v>
      </c>
    </row>
    <row r="25" spans="1:10">
      <c r="A25" s="4" t="s">
        <v>91</v>
      </c>
      <c r="F25" s="6" t="n">
        <v>217550</v>
      </c>
    </row>
    <row r="26" spans="1:10">
      <c r="A26" s="4" t="s">
        <v>417</v>
      </c>
    </row>
    <row r="27" spans="1:10">
      <c r="A27" s="4" t="s">
        <v>91</v>
      </c>
      <c r="E27" s="6" t="n">
        <v>10209</v>
      </c>
    </row>
    <row r="28" spans="1:10">
      <c r="A28" s="4" t="s">
        <v>647</v>
      </c>
      <c r="E28" s="5" t="n">
        <v>3403890</v>
      </c>
    </row>
    <row r="29" spans="1:10">
      <c r="A29" s="4" t="s">
        <v>640</v>
      </c>
      <c r="E29" s="6" t="n">
        <v>113768</v>
      </c>
    </row>
    <row r="30" spans="1:10">
      <c r="A30" s="4" t="s">
        <v>417</v>
      </c>
    </row>
    <row r="31" spans="1:10">
      <c r="A31" s="4" t="s">
        <v>647</v>
      </c>
      <c r="E31" s="5" t="n">
        <v>3150719</v>
      </c>
    </row>
    <row r="32" spans="1:10">
      <c r="A32" s="4" t="s">
        <v>640</v>
      </c>
      <c r="E32" s="6" t="n">
        <v>266236</v>
      </c>
    </row>
    <row r="33" spans="1:10">
      <c r="A33" s="4" t="s">
        <v>650</v>
      </c>
    </row>
    <row r="34" spans="1:10">
      <c r="A34" s="4" t="s">
        <v>647</v>
      </c>
      <c r="E34" s="5" t="n">
        <v>446988</v>
      </c>
    </row>
    <row r="35" spans="1:10">
      <c r="A35" s="4" t="s">
        <v>640</v>
      </c>
      <c r="E35" s="6" t="n">
        <v>14265</v>
      </c>
    </row>
    <row r="36" spans="1:10">
      <c r="A36" s="4" t="s">
        <v>651</v>
      </c>
    </row>
    <row r="37" spans="1:10">
      <c r="A37" s="4" t="s">
        <v>533</v>
      </c>
      <c r="F37" s="5" t="n">
        <v>15847974</v>
      </c>
    </row>
    <row r="38" spans="1:10">
      <c r="A38" s="4" t="s">
        <v>645</v>
      </c>
      <c r="F38" s="6" t="n">
        <v>306878</v>
      </c>
    </row>
    <row r="39" spans="1:10">
      <c r="A39" s="4" t="s">
        <v>652</v>
      </c>
    </row>
    <row r="40" spans="1:10">
      <c r="A40" s="4" t="s">
        <v>653</v>
      </c>
      <c r="E40" s="5" t="n">
        <v>7684671</v>
      </c>
    </row>
    <row r="41" spans="1:10">
      <c r="A41" s="4" t="s">
        <v>654</v>
      </c>
      <c r="E41" s="6" t="n">
        <v>344575</v>
      </c>
    </row>
    <row r="42" spans="1:10">
      <c r="A42" s="4" t="s">
        <v>655</v>
      </c>
    </row>
    <row r="43" spans="1:10">
      <c r="A43" s="4" t="s">
        <v>653</v>
      </c>
      <c r="E43" s="5" t="n">
        <v>14240321</v>
      </c>
    </row>
    <row r="44" spans="1:10">
      <c r="A44" s="4" t="s">
        <v>654</v>
      </c>
      <c r="E44" s="6" t="n">
        <v>560436</v>
      </c>
    </row>
    <row r="45" spans="1:10">
      <c r="A45" s="4" t="s">
        <v>656</v>
      </c>
    </row>
    <row r="46" spans="1:10">
      <c r="A46" s="4" t="s">
        <v>657</v>
      </c>
      <c r="E46" s="5" t="n">
        <v>3000000</v>
      </c>
    </row>
    <row r="47" spans="1:10">
      <c r="A47" s="4" t="s">
        <v>658</v>
      </c>
      <c r="E47" s="6" t="n">
        <v>485554</v>
      </c>
    </row>
    <row r="48" spans="1:10">
      <c r="A48" s="4" t="s">
        <v>649</v>
      </c>
      <c r="E48" s="5" t="n">
        <v>2774513</v>
      </c>
    </row>
    <row r="49" spans="1:10">
      <c r="A49" s="4" t="s">
        <v>91</v>
      </c>
      <c r="E49" s="6" t="n">
        <v>248799</v>
      </c>
    </row>
    <row r="50" spans="1:10">
      <c r="A50" s="4" t="s">
        <v>659</v>
      </c>
    </row>
    <row r="51" spans="1:10">
      <c r="A51" s="4" t="s">
        <v>657</v>
      </c>
      <c r="E51" s="5" t="n">
        <v>1382544</v>
      </c>
    </row>
    <row r="52" spans="1:10">
      <c r="A52" s="4" t="s">
        <v>658</v>
      </c>
      <c r="E52" s="6" t="n">
        <v>80187</v>
      </c>
    </row>
    <row r="53" spans="1:10">
      <c r="A53" s="4" t="s">
        <v>660</v>
      </c>
      <c r="C53" s="7" t="n">
        <v>0.058</v>
      </c>
      <c r="E53" s="7" t="n">
        <v>0.058</v>
      </c>
    </row>
    <row r="54" spans="1:10">
      <c r="A54" s="4" t="s">
        <v>661</v>
      </c>
    </row>
    <row r="55" spans="1:10">
      <c r="A55" s="4" t="s">
        <v>533</v>
      </c>
      <c r="F55" s="5" t="n">
        <v>1794777</v>
      </c>
    </row>
    <row r="56" spans="1:10">
      <c r="A56" s="4" t="s">
        <v>645</v>
      </c>
      <c r="F56" s="6" t="n">
        <v>135614</v>
      </c>
    </row>
    <row r="57" spans="1:10">
      <c r="A57" s="4" t="s">
        <v>649</v>
      </c>
      <c r="F57" s="5" t="n">
        <v>700000</v>
      </c>
    </row>
    <row r="58" spans="1:10">
      <c r="A58" s="4" t="s">
        <v>662</v>
      </c>
      <c r="F58" s="5" t="n">
        <v>151161</v>
      </c>
    </row>
    <row r="59" spans="1:10">
      <c r="A59" s="4" t="s">
        <v>91</v>
      </c>
      <c r="F59" s="6" t="n">
        <v>15547</v>
      </c>
    </row>
    <row r="60" spans="1:10">
      <c r="A60" s="4" t="s">
        <v>663</v>
      </c>
    </row>
    <row r="61" spans="1:10">
      <c r="A61" s="4" t="s">
        <v>649</v>
      </c>
      <c r="E61" s="5" t="n">
        <v>10000000</v>
      </c>
    </row>
    <row r="62" spans="1:10">
      <c r="A62" s="4" t="s">
        <v>646</v>
      </c>
      <c r="E62" s="6" t="n">
        <v>49800</v>
      </c>
    </row>
    <row r="63" spans="1:10">
      <c r="A63" s="4" t="s">
        <v>321</v>
      </c>
    </row>
    <row r="64" spans="1:10">
      <c r="A64" s="4" t="s">
        <v>664</v>
      </c>
      <c r="E64" s="5" t="n">
        <v>3</v>
      </c>
    </row>
    <row r="65" spans="1:10">
      <c r="A65" s="4" t="s">
        <v>649</v>
      </c>
      <c r="E65" s="5" t="n">
        <v>6097562</v>
      </c>
    </row>
    <row r="66" spans="1:10">
      <c r="A66" s="4" t="s">
        <v>662</v>
      </c>
      <c r="E66" s="5" t="n">
        <v>6097562</v>
      </c>
    </row>
    <row r="67" spans="1:10">
      <c r="A67" s="4" t="s">
        <v>646</v>
      </c>
      <c r="E67" s="6" t="n">
        <v>885110</v>
      </c>
    </row>
    <row r="68" spans="1:10">
      <c r="A68" s="4" t="s">
        <v>91</v>
      </c>
      <c r="E68" s="6" t="n">
        <v>385110</v>
      </c>
    </row>
    <row r="69" spans="1:10">
      <c r="A69" s="4" t="s">
        <v>665</v>
      </c>
    </row>
    <row r="70" spans="1:10">
      <c r="A70" s="4" t="s">
        <v>533</v>
      </c>
      <c r="E70" s="5" t="n">
        <v>14500000</v>
      </c>
      <c r="F70" s="5" t="n">
        <v>26826842</v>
      </c>
    </row>
    <row r="71" spans="1:10">
      <c r="A71" s="4" t="s">
        <v>645</v>
      </c>
      <c r="E71" s="6" t="n">
        <v>901800</v>
      </c>
      <c r="F71" s="6" t="n">
        <v>1508556</v>
      </c>
    </row>
    <row r="72" spans="1:10">
      <c r="A72" s="4" t="s">
        <v>657</v>
      </c>
      <c r="F72" s="5" t="n">
        <v>700000</v>
      </c>
    </row>
    <row r="73" spans="1:10">
      <c r="A73" s="4" t="s">
        <v>658</v>
      </c>
      <c r="F73" s="6" t="n">
        <v>37100</v>
      </c>
    </row>
    <row r="74" spans="1:10">
      <c r="A74" s="4" t="s">
        <v>666</v>
      </c>
      <c r="E74" s="5" t="n">
        <v>32093</v>
      </c>
      <c r="F74" s="5" t="n">
        <v>1185396</v>
      </c>
    </row>
    <row r="75" spans="1:10">
      <c r="A75" s="4" t="s">
        <v>667</v>
      </c>
      <c r="F75" s="5" t="n">
        <v>103626</v>
      </c>
    </row>
    <row r="76" spans="1:10">
      <c r="A76" s="4" t="s">
        <v>668</v>
      </c>
      <c r="F76" s="5" t="n">
        <v>177999</v>
      </c>
    </row>
    <row r="77" spans="1:10">
      <c r="A77" s="4" t="s">
        <v>669</v>
      </c>
      <c r="F77" s="6" t="n">
        <v>41534</v>
      </c>
    </row>
    <row r="78" spans="1:10">
      <c r="A78" s="4" t="s">
        <v>670</v>
      </c>
      <c r="E78" s="5" t="n">
        <v>8515</v>
      </c>
    </row>
    <row r="79" spans="1:10">
      <c r="A79" s="4" t="s">
        <v>671</v>
      </c>
      <c r="E79" s="5" t="n">
        <v>456313</v>
      </c>
    </row>
    <row r="80" spans="1:10">
      <c r="A80" s="4" t="s">
        <v>672</v>
      </c>
      <c r="E80" s="6" t="n">
        <v>404879</v>
      </c>
    </row>
    <row r="81" spans="1:10">
      <c r="A81" s="4" t="s">
        <v>673</v>
      </c>
    </row>
    <row r="82" spans="1:10">
      <c r="A82" s="4" t="s">
        <v>533</v>
      </c>
      <c r="E82" s="5" t="n">
        <v>200000</v>
      </c>
    </row>
    <row r="83" spans="1:10">
      <c r="A83" s="4" t="s">
        <v>645</v>
      </c>
      <c r="E83" s="6" t="n">
        <v>12000</v>
      </c>
    </row>
    <row r="84" spans="1:10">
      <c r="A84" s="4" t="s">
        <v>325</v>
      </c>
    </row>
    <row r="85" spans="1:10">
      <c r="A85" s="4" t="s">
        <v>662</v>
      </c>
      <c r="E85" s="5" t="n">
        <v>315000</v>
      </c>
    </row>
    <row r="86" spans="1:10">
      <c r="A86" s="4" t="s">
        <v>91</v>
      </c>
      <c r="E86" s="6" t="n">
        <v>-284268</v>
      </c>
    </row>
    <row r="87" spans="1:10">
      <c r="A87" s="4" t="s">
        <v>640</v>
      </c>
      <c r="E87" s="6" t="n">
        <v>599267</v>
      </c>
    </row>
    <row r="88" spans="1:10">
      <c r="A88" s="4" t="s">
        <v>674</v>
      </c>
    </row>
    <row r="89" spans="1:10">
      <c r="A89" s="4" t="s">
        <v>662</v>
      </c>
      <c r="E89" s="5" t="n">
        <v>3841463</v>
      </c>
    </row>
    <row r="90" spans="1:10">
      <c r="A90" s="4" t="s">
        <v>675</v>
      </c>
    </row>
    <row r="91" spans="1:10">
      <c r="A91" s="4" t="s">
        <v>533</v>
      </c>
      <c r="F91" s="5" t="n">
        <v>75000</v>
      </c>
    </row>
    <row r="92" spans="1:10">
      <c r="A92" s="4" t="s">
        <v>645</v>
      </c>
      <c r="F92" s="6" t="n">
        <v>4858</v>
      </c>
    </row>
    <row r="93" spans="1:10">
      <c r="A93" s="4" t="s">
        <v>676</v>
      </c>
    </row>
    <row r="94" spans="1:10">
      <c r="A94" s="4" t="s">
        <v>533</v>
      </c>
      <c r="F94" s="5" t="n">
        <v>500000</v>
      </c>
    </row>
    <row r="95" spans="1:10">
      <c r="A95" s="4" t="s">
        <v>677</v>
      </c>
    </row>
    <row r="96" spans="1:10">
      <c r="A96" s="4" t="s">
        <v>533</v>
      </c>
      <c r="F96" s="5" t="n">
        <v>13072636</v>
      </c>
    </row>
    <row r="97" spans="1:10">
      <c r="A97" s="4" t="s">
        <v>645</v>
      </c>
      <c r="F97" s="6" t="n">
        <v>871679</v>
      </c>
    </row>
    <row r="98" spans="1:10">
      <c r="A98" s="4" t="s">
        <v>678</v>
      </c>
    </row>
    <row r="99" spans="1:10">
      <c r="A99" s="4" t="s">
        <v>679</v>
      </c>
      <c r="E99" s="4" t="s">
        <v>680</v>
      </c>
    </row>
    <row r="100" spans="1:10">
      <c r="A100" s="4" t="s">
        <v>681</v>
      </c>
      <c r="E100" s="4" t="s">
        <v>682</v>
      </c>
    </row>
    <row r="101" spans="1:10">
      <c r="A101" s="4" t="s">
        <v>683</v>
      </c>
    </row>
    <row r="102" spans="1:10">
      <c r="A102" s="4" t="s">
        <v>533</v>
      </c>
      <c r="B102" s="5" t="n">
        <v>51</v>
      </c>
    </row>
    <row r="103" spans="1:10">
      <c r="A103" s="4" t="s">
        <v>660</v>
      </c>
      <c r="B103" s="6"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562</v>
      </c>
      <c r="C1" s="2" t="s">
        <v>2</v>
      </c>
      <c r="D1" s="2" t="s">
        <v>685</v>
      </c>
    </row>
    <row r="2" spans="1:4">
      <c r="A2" s="4" t="s">
        <v>686</v>
      </c>
      <c r="B2" s="5" t="n">
        <v>5000000</v>
      </c>
      <c r="D2" s="5" t="n">
        <v>5000000</v>
      </c>
    </row>
    <row r="3" spans="1:4">
      <c r="A3" s="4" t="s">
        <v>687</v>
      </c>
      <c r="C3" s="5" t="n">
        <v>25000000</v>
      </c>
    </row>
    <row r="4" spans="1:4">
      <c r="A4" s="4" t="s">
        <v>688</v>
      </c>
    </row>
    <row r="5" spans="1:4">
      <c r="A5" s="4" t="s">
        <v>430</v>
      </c>
      <c r="C5" s="5" t="n">
        <v>3690469</v>
      </c>
    </row>
    <row r="6" spans="1:4">
      <c r="A6" s="4" t="s">
        <v>645</v>
      </c>
      <c r="C6" s="6" t="n">
        <v>154536</v>
      </c>
    </row>
    <row r="7" spans="1:4">
      <c r="A7" s="4" t="s">
        <v>689</v>
      </c>
    </row>
    <row r="8" spans="1:4">
      <c r="A8" s="4" t="s">
        <v>690</v>
      </c>
      <c r="B8" s="6" t="n">
        <v>5000000</v>
      </c>
    </row>
    <row r="9" spans="1:4">
      <c r="A9" s="4" t="s">
        <v>691</v>
      </c>
      <c r="B9" s="4" t="s">
        <v>692</v>
      </c>
    </row>
    <row r="10" spans="1:4">
      <c r="A10" s="4" t="s">
        <v>693</v>
      </c>
      <c r="B10" s="4" t="s">
        <v>694</v>
      </c>
    </row>
    <row r="11" spans="1:4">
      <c r="A11" s="4" t="s">
        <v>695</v>
      </c>
      <c r="B11" s="4" t="s">
        <v>349</v>
      </c>
    </row>
    <row r="12" spans="1:4">
      <c r="A12" s="4" t="s">
        <v>696</v>
      </c>
      <c r="B12" s="4" t="s">
        <v>489</v>
      </c>
    </row>
    <row r="13" spans="1:4">
      <c r="A13" s="4" t="s">
        <v>697</v>
      </c>
      <c r="B13" s="4" t="s">
        <v>349</v>
      </c>
    </row>
    <row r="14" spans="1:4">
      <c r="A14" s="4" t="s">
        <v>698</v>
      </c>
    </row>
    <row r="15" spans="1:4">
      <c r="A15" s="4" t="s">
        <v>699</v>
      </c>
      <c r="B15" s="8" t="n">
        <v>0.1</v>
      </c>
    </row>
    <row r="16" spans="1:4">
      <c r="A16" s="4" t="s">
        <v>654</v>
      </c>
      <c r="B16" s="6" t="n">
        <v>150000</v>
      </c>
    </row>
    <row r="17" spans="1:4">
      <c r="A17" s="4" t="s">
        <v>700</v>
      </c>
      <c r="B17" s="4" t="s">
        <v>701</v>
      </c>
    </row>
    <row r="18" spans="1:4">
      <c r="A18" s="4" t="s">
        <v>702</v>
      </c>
      <c r="B18" s="6" t="n">
        <v>50000</v>
      </c>
    </row>
    <row r="19" spans="1:4">
      <c r="A19" s="4" t="s">
        <v>703</v>
      </c>
    </row>
    <row r="20" spans="1:4">
      <c r="A20" s="4" t="s">
        <v>654</v>
      </c>
      <c r="B20" s="6" t="n">
        <v>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s>
  <sheetData>
    <row r="1" spans="1:6">
      <c r="A1" s="1" t="s">
        <v>704</v>
      </c>
      <c r="B1" s="2" t="s">
        <v>705</v>
      </c>
    </row>
    <row r="2" spans="1:6">
      <c r="B2" s="2" t="s">
        <v>706</v>
      </c>
      <c r="C2" s="2" t="s">
        <v>2</v>
      </c>
      <c r="D2" s="2" t="s">
        <v>562</v>
      </c>
      <c r="E2" s="2" t="s">
        <v>32</v>
      </c>
      <c r="F2" s="2" t="s">
        <v>707</v>
      </c>
    </row>
    <row r="3" spans="1:6">
      <c r="A3" s="4" t="s">
        <v>708</v>
      </c>
    </row>
    <row r="4" spans="1:6">
      <c r="A4" s="4" t="s">
        <v>414</v>
      </c>
      <c r="E4" s="8" t="n">
        <v>0.07000000000000001</v>
      </c>
      <c r="F4" s="7" t="n">
        <v>0.051</v>
      </c>
    </row>
    <row r="5" spans="1:6">
      <c r="A5" s="4" t="s">
        <v>421</v>
      </c>
      <c r="E5" s="5" t="n">
        <v>4714286</v>
      </c>
      <c r="F5" s="5" t="n">
        <v>471429</v>
      </c>
    </row>
    <row r="6" spans="1:6">
      <c r="A6" s="4" t="s">
        <v>415</v>
      </c>
      <c r="B6" s="6" t="n">
        <v>16775</v>
      </c>
    </row>
    <row r="7" spans="1:6">
      <c r="A7" s="4" t="s">
        <v>422</v>
      </c>
    </row>
    <row r="8" spans="1:6">
      <c r="A8" s="4" t="s">
        <v>414</v>
      </c>
      <c r="C8" s="10" t="n">
        <v>0.08126</v>
      </c>
    </row>
    <row r="9" spans="1:6">
      <c r="A9" s="4" t="s">
        <v>709</v>
      </c>
      <c r="C9" s="6" t="n">
        <v>16258</v>
      </c>
    </row>
    <row r="10" spans="1:6">
      <c r="A10" s="4" t="s">
        <v>421</v>
      </c>
      <c r="C10" s="5" t="n">
        <v>250000</v>
      </c>
    </row>
    <row r="11" spans="1:6">
      <c r="A11" s="4" t="s">
        <v>417</v>
      </c>
    </row>
    <row r="12" spans="1:6">
      <c r="A12" s="4" t="s">
        <v>414</v>
      </c>
      <c r="C12" s="10" t="n">
        <v>0.08126</v>
      </c>
    </row>
    <row r="13" spans="1:6">
      <c r="A13" s="4" t="s">
        <v>709</v>
      </c>
      <c r="C13" s="6" t="n">
        <v>16258</v>
      </c>
    </row>
    <row r="14" spans="1:6">
      <c r="A14" s="4" t="s">
        <v>421</v>
      </c>
      <c r="C14" s="5" t="n">
        <v>250000</v>
      </c>
    </row>
    <row r="15" spans="1:6">
      <c r="A15" s="4" t="s">
        <v>505</v>
      </c>
    </row>
    <row r="16" spans="1:6">
      <c r="A16" s="4" t="s">
        <v>414</v>
      </c>
      <c r="C16" s="10" t="n">
        <v>0.08126</v>
      </c>
      <c r="D16" s="11" t="n">
        <v>0.3652</v>
      </c>
    </row>
    <row r="17" spans="1:6">
      <c r="A17" s="4" t="s">
        <v>412</v>
      </c>
      <c r="C17" s="5" t="n">
        <v>2707343</v>
      </c>
      <c r="D17" s="5" t="n">
        <v>602406</v>
      </c>
    </row>
    <row r="18" spans="1:6">
      <c r="A18" s="4" t="s">
        <v>505</v>
      </c>
    </row>
    <row r="19" spans="1:6">
      <c r="A19" s="4" t="s">
        <v>414</v>
      </c>
      <c r="D19" s="11" t="n">
        <v>0.3652</v>
      </c>
    </row>
    <row r="20" spans="1:6">
      <c r="A20" s="4" t="s">
        <v>412</v>
      </c>
      <c r="D20" s="5" t="n">
        <v>6024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26"/>
    <col customWidth="1" max="3" min="3" width="14"/>
    <col customWidth="1" max="4" min="4" width="14"/>
  </cols>
  <sheetData>
    <row r="1" spans="1:4">
      <c r="A1" s="1" t="s">
        <v>710</v>
      </c>
      <c r="B1" s="2" t="s">
        <v>1</v>
      </c>
    </row>
    <row r="2" spans="1:4">
      <c r="B2" s="2" t="s">
        <v>2</v>
      </c>
      <c r="C2" s="2" t="s">
        <v>32</v>
      </c>
      <c r="D2" s="2" t="s">
        <v>599</v>
      </c>
    </row>
    <row r="3" spans="1:4">
      <c r="A3" s="4" t="s">
        <v>711</v>
      </c>
      <c r="D3" s="5" t="n">
        <v>15000000</v>
      </c>
    </row>
    <row r="4" spans="1:4">
      <c r="A4" s="4" t="s">
        <v>558</v>
      </c>
    </row>
    <row r="5" spans="1:4">
      <c r="A5" s="4" t="s">
        <v>712</v>
      </c>
      <c r="B5" s="7" t="n">
        <v>0.051</v>
      </c>
    </row>
    <row r="6" spans="1:4">
      <c r="A6" s="4" t="s">
        <v>713</v>
      </c>
      <c r="B6" s="7" t="n">
        <v>0.247</v>
      </c>
    </row>
    <row r="7" spans="1:4">
      <c r="A7" s="4" t="s">
        <v>714</v>
      </c>
      <c r="B7" s="4" t="s">
        <v>715</v>
      </c>
    </row>
    <row r="8" spans="1:4">
      <c r="A8" s="4" t="s">
        <v>716</v>
      </c>
      <c r="B8" s="6" t="n">
        <v>4149</v>
      </c>
    </row>
    <row r="9" spans="1:4">
      <c r="A9" s="4" t="s">
        <v>717</v>
      </c>
    </row>
    <row r="10" spans="1:4">
      <c r="A10" s="4" t="s">
        <v>712</v>
      </c>
      <c r="B10" s="7" t="n">
        <v>0.042</v>
      </c>
    </row>
    <row r="11" spans="1:4">
      <c r="A11" s="4" t="s">
        <v>713</v>
      </c>
      <c r="B11" s="8" t="n">
        <v>1.02</v>
      </c>
    </row>
    <row r="12" spans="1:4">
      <c r="A12" s="4" t="s">
        <v>714</v>
      </c>
      <c r="B12" s="4" t="s">
        <v>718</v>
      </c>
    </row>
    <row r="13" spans="1:4">
      <c r="A13" s="4" t="s">
        <v>716</v>
      </c>
      <c r="B13" s="6" t="n">
        <v>50</v>
      </c>
    </row>
    <row r="14" spans="1:4">
      <c r="A14" s="4" t="s">
        <v>719</v>
      </c>
      <c r="B14" s="6" t="n">
        <v>5388</v>
      </c>
      <c r="C14" s="6" t="n">
        <v>31206</v>
      </c>
    </row>
    <row r="15" spans="1:4">
      <c r="A15" s="4" t="s">
        <v>720</v>
      </c>
      <c r="B15" s="5" t="n">
        <v>125000</v>
      </c>
      <c r="C15" s="5" t="n">
        <v>250000</v>
      </c>
    </row>
    <row r="16" spans="1:4">
      <c r="A16" s="4" t="s">
        <v>721</v>
      </c>
      <c r="B16" s="4" t="s">
        <v>612</v>
      </c>
      <c r="C16" s="4" t="s">
        <v>722</v>
      </c>
    </row>
    <row r="17" spans="1:4">
      <c r="A17" s="4" t="s">
        <v>723</v>
      </c>
    </row>
    <row r="18" spans="1:4">
      <c r="A18" s="4" t="s">
        <v>711</v>
      </c>
      <c r="B18" s="5" t="n">
        <v>75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14"/>
  </cols>
  <sheetData>
    <row r="1" spans="1:7">
      <c r="A1" s="1" t="s">
        <v>724</v>
      </c>
      <c r="B1" s="2" t="s">
        <v>725</v>
      </c>
      <c r="C1" s="2" t="s">
        <v>726</v>
      </c>
      <c r="D1" s="2" t="s">
        <v>727</v>
      </c>
      <c r="E1" s="2" t="s">
        <v>728</v>
      </c>
      <c r="F1" s="2" t="s">
        <v>2</v>
      </c>
      <c r="G1" s="2" t="s">
        <v>32</v>
      </c>
    </row>
    <row r="2" spans="1:7">
      <c r="A2" s="4" t="s">
        <v>729</v>
      </c>
      <c r="F2" s="6" t="n">
        <v>905011</v>
      </c>
      <c r="G2" s="6" t="n">
        <v>871679</v>
      </c>
    </row>
    <row r="3" spans="1:7">
      <c r="A3" s="4" t="s">
        <v>331</v>
      </c>
    </row>
    <row r="4" spans="1:7">
      <c r="A4" s="4" t="s">
        <v>430</v>
      </c>
      <c r="F4" s="5" t="n">
        <v>1768293</v>
      </c>
    </row>
    <row r="5" spans="1:7">
      <c r="A5" s="4" t="s">
        <v>730</v>
      </c>
    </row>
    <row r="6" spans="1:7">
      <c r="A6" s="4" t="s">
        <v>731</v>
      </c>
      <c r="B6" s="6" t="n">
        <v>20000</v>
      </c>
    </row>
    <row r="7" spans="1:7">
      <c r="A7" s="4" t="s">
        <v>732</v>
      </c>
    </row>
    <row r="8" spans="1:7">
      <c r="A8" s="4" t="s">
        <v>432</v>
      </c>
      <c r="C8" s="6" t="n">
        <v>25000</v>
      </c>
    </row>
    <row r="9" spans="1:7">
      <c r="A9" s="4" t="s">
        <v>434</v>
      </c>
      <c r="C9" s="4" t="s">
        <v>489</v>
      </c>
    </row>
    <row r="10" spans="1:7">
      <c r="A10" s="4" t="s">
        <v>733</v>
      </c>
      <c r="C10" s="4" t="s">
        <v>489</v>
      </c>
    </row>
    <row r="11" spans="1:7">
      <c r="A11" s="4" t="s">
        <v>734</v>
      </c>
    </row>
    <row r="12" spans="1:7">
      <c r="A12" s="4" t="s">
        <v>430</v>
      </c>
      <c r="F12" s="5" t="n">
        <v>6076413</v>
      </c>
    </row>
    <row r="13" spans="1:7">
      <c r="A13" s="4" t="s">
        <v>729</v>
      </c>
      <c r="F13" s="6" t="n">
        <v>161130</v>
      </c>
    </row>
    <row r="14" spans="1:7">
      <c r="A14" s="4" t="s">
        <v>735</v>
      </c>
      <c r="F14" s="6" t="n">
        <v>41625</v>
      </c>
    </row>
    <row r="15" spans="1:7">
      <c r="A15" s="4" t="s">
        <v>736</v>
      </c>
    </row>
    <row r="16" spans="1:7">
      <c r="A16" s="4" t="s">
        <v>430</v>
      </c>
      <c r="F16" s="5" t="n">
        <v>1250000</v>
      </c>
    </row>
    <row r="17" spans="1:7">
      <c r="A17" s="4" t="s">
        <v>431</v>
      </c>
    </row>
    <row r="18" spans="1:7">
      <c r="A18" s="4" t="s">
        <v>430</v>
      </c>
      <c r="F18" s="5" t="n">
        <v>6341355</v>
      </c>
    </row>
    <row r="19" spans="1:7">
      <c r="A19" s="4" t="s">
        <v>432</v>
      </c>
      <c r="F19" s="6" t="n">
        <v>114400</v>
      </c>
    </row>
    <row r="20" spans="1:7">
      <c r="A20" s="4" t="s">
        <v>737</v>
      </c>
    </row>
    <row r="21" spans="1:7">
      <c r="A21" s="4" t="s">
        <v>432</v>
      </c>
      <c r="E21" s="6" t="n">
        <v>99000</v>
      </c>
    </row>
    <row r="22" spans="1:7">
      <c r="A22" s="4" t="s">
        <v>738</v>
      </c>
      <c r="E22" s="5" t="n">
        <v>90000</v>
      </c>
    </row>
    <row r="23" spans="1:7">
      <c r="A23" s="4" t="s">
        <v>438</v>
      </c>
      <c r="E23" s="6" t="n">
        <v>9000</v>
      </c>
    </row>
    <row r="24" spans="1:7">
      <c r="A24" s="4" t="s">
        <v>739</v>
      </c>
      <c r="E24" s="5" t="n">
        <v>1250000</v>
      </c>
    </row>
    <row r="25" spans="1:7">
      <c r="A25" s="4" t="s">
        <v>434</v>
      </c>
      <c r="E25" s="4" t="s">
        <v>448</v>
      </c>
    </row>
    <row r="26" spans="1:7">
      <c r="A26" s="4" t="s">
        <v>740</v>
      </c>
      <c r="E26" s="4" t="s">
        <v>741</v>
      </c>
    </row>
    <row r="27" spans="1:7">
      <c r="A27" s="4" t="s">
        <v>742</v>
      </c>
      <c r="E27" s="8" t="n">
        <v>0.07000000000000001</v>
      </c>
    </row>
    <row r="28" spans="1:7">
      <c r="A28" s="4" t="s">
        <v>441</v>
      </c>
      <c r="E28" s="4" t="s">
        <v>293</v>
      </c>
    </row>
    <row r="29" spans="1:7">
      <c r="A29" s="4" t="s">
        <v>743</v>
      </c>
      <c r="E29" s="4" t="s">
        <v>489</v>
      </c>
    </row>
    <row r="30" spans="1:7">
      <c r="A30" s="4" t="s">
        <v>744</v>
      </c>
      <c r="E30" s="4" t="s">
        <v>745</v>
      </c>
    </row>
    <row r="31" spans="1:7">
      <c r="A31" s="4" t="s">
        <v>746</v>
      </c>
      <c r="E31" s="4" t="s">
        <v>747</v>
      </c>
    </row>
    <row r="32" spans="1:7">
      <c r="A32" s="4" t="s">
        <v>748</v>
      </c>
      <c r="E32" s="6" t="n">
        <v>15000</v>
      </c>
    </row>
    <row r="33" spans="1:7">
      <c r="A33" s="4" t="s">
        <v>749</v>
      </c>
    </row>
    <row r="34" spans="1:7">
      <c r="A34" s="4" t="s">
        <v>432</v>
      </c>
      <c r="D34" s="6" t="n">
        <v>47118</v>
      </c>
    </row>
    <row r="35" spans="1:7">
      <c r="A35" s="4" t="s">
        <v>738</v>
      </c>
      <c r="D35" s="6" t="n">
        <v>47118</v>
      </c>
    </row>
    <row r="36" spans="1:7">
      <c r="A36" s="4" t="s">
        <v>434</v>
      </c>
      <c r="D36" s="4" t="s">
        <v>448</v>
      </c>
    </row>
    <row r="37" spans="1:7">
      <c r="A37" s="4" t="s">
        <v>733</v>
      </c>
      <c r="D37" s="4" t="s">
        <v>750</v>
      </c>
    </row>
    <row r="38" spans="1:7">
      <c r="A38" s="4" t="s">
        <v>740</v>
      </c>
      <c r="D38" s="4" t="s">
        <v>751</v>
      </c>
    </row>
    <row r="39" spans="1:7">
      <c r="A39" s="4" t="s">
        <v>752</v>
      </c>
      <c r="D39" s="4" t="s">
        <v>7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2</v>
      </c>
    </row>
    <row r="3" spans="1:3">
      <c r="A3" s="3" t="s">
        <v>134</v>
      </c>
    </row>
    <row r="4" spans="1:3">
      <c r="A4" s="4" t="s">
        <v>126</v>
      </c>
      <c r="B4" s="6" t="n">
        <v>-5218514</v>
      </c>
      <c r="C4" s="6" t="n">
        <v>-4507737</v>
      </c>
    </row>
    <row r="5" spans="1:3">
      <c r="A5" s="3" t="s">
        <v>135</v>
      </c>
    </row>
    <row r="6" spans="1:3">
      <c r="A6" s="4" t="s">
        <v>136</v>
      </c>
      <c r="B6" s="5" t="n">
        <v>5388</v>
      </c>
      <c r="C6" s="5" t="n">
        <v>31206</v>
      </c>
    </row>
    <row r="7" spans="1:3">
      <c r="A7" s="4" t="s">
        <v>137</v>
      </c>
      <c r="B7" s="5" t="n">
        <v>940992</v>
      </c>
      <c r="C7" s="5" t="n">
        <v>1884102</v>
      </c>
    </row>
    <row r="8" spans="1:3">
      <c r="A8" s="4" t="s">
        <v>138</v>
      </c>
      <c r="B8" s="5" t="n">
        <v>148523</v>
      </c>
      <c r="C8" s="5" t="n">
        <v>407182</v>
      </c>
    </row>
    <row r="9" spans="1:3">
      <c r="A9" s="4" t="s">
        <v>139</v>
      </c>
      <c r="B9" s="5" t="n">
        <v>375</v>
      </c>
      <c r="C9" s="4" t="s">
        <v>46</v>
      </c>
    </row>
    <row r="10" spans="1:3">
      <c r="A10" s="4" t="s">
        <v>140</v>
      </c>
      <c r="B10" s="5" t="n">
        <v>86101</v>
      </c>
      <c r="C10" s="5" t="n">
        <v>66596</v>
      </c>
    </row>
    <row r="11" spans="1:3">
      <c r="A11" s="4" t="s">
        <v>80</v>
      </c>
      <c r="B11" s="5" t="n">
        <v>1607608</v>
      </c>
      <c r="C11" s="4" t="s">
        <v>46</v>
      </c>
    </row>
    <row r="12" spans="1:3">
      <c r="A12" s="4" t="s">
        <v>91</v>
      </c>
      <c r="B12" s="5" t="n">
        <v>660376</v>
      </c>
      <c r="C12" s="5" t="n">
        <v>80396</v>
      </c>
    </row>
    <row r="13" spans="1:3">
      <c r="A13" s="4" t="s">
        <v>90</v>
      </c>
      <c r="B13" s="5" t="n">
        <v>314751</v>
      </c>
      <c r="C13" s="5" t="n">
        <v>767940</v>
      </c>
    </row>
    <row r="14" spans="1:3">
      <c r="A14" s="4" t="s">
        <v>141</v>
      </c>
      <c r="B14" s="4" t="s">
        <v>46</v>
      </c>
      <c r="C14" s="5" t="n">
        <v>-352</v>
      </c>
    </row>
    <row r="15" spans="1:3">
      <c r="A15" s="3" t="s">
        <v>142</v>
      </c>
    </row>
    <row r="16" spans="1:3">
      <c r="A16" s="4" t="s">
        <v>143</v>
      </c>
      <c r="B16" s="5" t="n">
        <v>151052</v>
      </c>
      <c r="C16" s="5" t="n">
        <v>9200</v>
      </c>
    </row>
    <row r="17" spans="1:3">
      <c r="A17" s="4" t="s">
        <v>36</v>
      </c>
      <c r="B17" s="5" t="n">
        <v>119519</v>
      </c>
      <c r="C17" s="4" t="s">
        <v>46</v>
      </c>
    </row>
    <row r="18" spans="1:3">
      <c r="A18" s="4" t="s">
        <v>44</v>
      </c>
      <c r="B18" s="5" t="n">
        <v>4843</v>
      </c>
      <c r="C18" s="5" t="n">
        <v>-14305</v>
      </c>
    </row>
    <row r="19" spans="1:3">
      <c r="A19" s="4" t="s">
        <v>51</v>
      </c>
      <c r="B19" s="5" t="n">
        <v>72700</v>
      </c>
      <c r="C19" s="5" t="n">
        <v>380000</v>
      </c>
    </row>
    <row r="20" spans="1:3">
      <c r="A20" s="4" t="s">
        <v>52</v>
      </c>
      <c r="B20" s="5" t="n">
        <v>51072</v>
      </c>
      <c r="C20" s="5" t="n">
        <v>191425</v>
      </c>
    </row>
    <row r="21" spans="1:3">
      <c r="A21" s="4" t="s">
        <v>144</v>
      </c>
      <c r="B21" s="5" t="n">
        <v>-1055214</v>
      </c>
      <c r="C21" s="5" t="n">
        <v>-704347</v>
      </c>
    </row>
    <row r="22" spans="1:3">
      <c r="A22" s="3" t="s">
        <v>145</v>
      </c>
    </row>
    <row r="23" spans="1:3">
      <c r="A23" s="4" t="s">
        <v>146</v>
      </c>
      <c r="B23" s="5" t="n">
        <v>-46718</v>
      </c>
      <c r="C23" s="5" t="n">
        <v>-2385</v>
      </c>
    </row>
    <row r="24" spans="1:3">
      <c r="A24" s="4" t="s">
        <v>147</v>
      </c>
      <c r="B24" s="4" t="s">
        <v>46</v>
      </c>
      <c r="C24" s="5" t="n">
        <v>6937</v>
      </c>
    </row>
    <row r="25" spans="1:3">
      <c r="A25" s="4" t="s">
        <v>40</v>
      </c>
      <c r="B25" s="5" t="n">
        <v>-5357</v>
      </c>
      <c r="C25" s="5" t="n">
        <v>-5</v>
      </c>
    </row>
    <row r="26" spans="1:3">
      <c r="A26" s="4" t="s">
        <v>148</v>
      </c>
      <c r="B26" s="5" t="n">
        <v>-52075</v>
      </c>
      <c r="C26" s="5" t="n">
        <v>4547</v>
      </c>
    </row>
    <row r="27" spans="1:3">
      <c r="A27" s="3" t="s">
        <v>149</v>
      </c>
    </row>
    <row r="28" spans="1:3">
      <c r="A28" s="4" t="s">
        <v>150</v>
      </c>
      <c r="B28" s="5" t="n">
        <v>905011</v>
      </c>
      <c r="C28" s="5" t="n">
        <v>871679</v>
      </c>
    </row>
    <row r="29" spans="1:3">
      <c r="A29" s="4" t="s">
        <v>151</v>
      </c>
      <c r="B29" s="5" t="n">
        <v>200000</v>
      </c>
      <c r="C29" s="5" t="n">
        <v>321800</v>
      </c>
    </row>
    <row r="30" spans="1:3">
      <c r="A30" s="4" t="s">
        <v>152</v>
      </c>
      <c r="B30" s="5" t="n">
        <v>-150000</v>
      </c>
      <c r="C30" s="5" t="n">
        <v>-215000</v>
      </c>
    </row>
    <row r="31" spans="1:3">
      <c r="A31" s="4" t="s">
        <v>153</v>
      </c>
      <c r="B31" s="5" t="n">
        <v>-63925</v>
      </c>
      <c r="C31" s="5" t="n">
        <v>-53453</v>
      </c>
    </row>
    <row r="32" spans="1:3">
      <c r="A32" s="4" t="s">
        <v>154</v>
      </c>
      <c r="B32" s="5" t="n">
        <v>891086</v>
      </c>
      <c r="C32" s="5" t="n">
        <v>925026</v>
      </c>
    </row>
    <row r="33" spans="1:3">
      <c r="A33" s="4" t="s">
        <v>155</v>
      </c>
      <c r="B33" s="5" t="n">
        <v>-216203</v>
      </c>
      <c r="C33" s="5" t="n">
        <v>225226</v>
      </c>
    </row>
    <row r="34" spans="1:3">
      <c r="A34" s="4" t="s">
        <v>156</v>
      </c>
      <c r="B34" s="5" t="n">
        <v>296619</v>
      </c>
      <c r="C34" s="5" t="n">
        <v>71393</v>
      </c>
    </row>
    <row r="35" spans="1:3">
      <c r="A35" s="4" t="s">
        <v>157</v>
      </c>
      <c r="B35" s="5" t="n">
        <v>80416</v>
      </c>
      <c r="C35" s="5" t="n">
        <v>296619</v>
      </c>
    </row>
    <row r="36" spans="1:3">
      <c r="A36" s="3" t="s">
        <v>158</v>
      </c>
    </row>
    <row r="37" spans="1:3">
      <c r="A37" s="4" t="s">
        <v>159</v>
      </c>
      <c r="B37" s="5" t="n">
        <v>8705</v>
      </c>
      <c r="C37" s="5" t="n">
        <v>57145</v>
      </c>
    </row>
    <row r="38" spans="1:3">
      <c r="A38" s="4" t="s">
        <v>160</v>
      </c>
      <c r="B38" s="4" t="s">
        <v>46</v>
      </c>
      <c r="C38" s="4" t="s">
        <v>46</v>
      </c>
    </row>
    <row r="39" spans="1:3">
      <c r="A39" s="3" t="s">
        <v>161</v>
      </c>
    </row>
    <row r="40" spans="1:3">
      <c r="A40" s="4" t="s">
        <v>162</v>
      </c>
      <c r="B40" s="4" t="s">
        <v>46</v>
      </c>
      <c r="C40" s="5" t="n">
        <v>4858</v>
      </c>
    </row>
    <row r="41" spans="1:3">
      <c r="A41" s="4" t="s">
        <v>163</v>
      </c>
      <c r="B41" s="5" t="n">
        <v>256028</v>
      </c>
      <c r="C41" s="5" t="n">
        <v>307982</v>
      </c>
    </row>
    <row r="42" spans="1:3">
      <c r="A42" s="4" t="s">
        <v>164</v>
      </c>
      <c r="B42" s="5" t="n">
        <v>500000</v>
      </c>
      <c r="C42" s="5" t="n">
        <v>151161</v>
      </c>
    </row>
    <row r="43" spans="1:3">
      <c r="A43" s="4" t="s">
        <v>165</v>
      </c>
      <c r="B43" s="5" t="n">
        <v>316943</v>
      </c>
      <c r="C43" s="5" t="n">
        <v>321178</v>
      </c>
    </row>
    <row r="44" spans="1:3">
      <c r="A44" s="4" t="s">
        <v>166</v>
      </c>
      <c r="B44" s="5" t="n">
        <v>861192</v>
      </c>
      <c r="C44" s="4" t="s">
        <v>46</v>
      </c>
    </row>
    <row r="45" spans="1:3">
      <c r="A45" s="4" t="s">
        <v>167</v>
      </c>
      <c r="B45" s="5" t="n">
        <v>32093</v>
      </c>
      <c r="C45" s="5" t="n">
        <v>241393</v>
      </c>
    </row>
    <row r="46" spans="1:3">
      <c r="A46" s="4" t="s">
        <v>168</v>
      </c>
      <c r="B46" s="5" t="n">
        <v>8515</v>
      </c>
      <c r="C46" s="4" t="s">
        <v>46</v>
      </c>
    </row>
    <row r="47" spans="1:3">
      <c r="A47" s="4" t="s">
        <v>169</v>
      </c>
      <c r="B47" s="4" t="s">
        <v>46</v>
      </c>
      <c r="C47" s="5" t="n">
        <v>41535</v>
      </c>
    </row>
    <row r="48" spans="1:3">
      <c r="A48" s="4" t="s">
        <v>170</v>
      </c>
      <c r="B48" s="5" t="n">
        <v>128033</v>
      </c>
      <c r="C48" s="5" t="n">
        <v>306878</v>
      </c>
    </row>
    <row r="49" spans="1:3">
      <c r="A49" s="4" t="s">
        <v>171</v>
      </c>
      <c r="B49" s="5" t="n">
        <v>26071</v>
      </c>
      <c r="C49" s="4" t="s">
        <v>46</v>
      </c>
    </row>
    <row r="50" spans="1:3">
      <c r="A50" s="4" t="s">
        <v>172</v>
      </c>
      <c r="B50" s="5" t="n">
        <v>52452</v>
      </c>
      <c r="C50" s="5" t="n">
        <v>61157</v>
      </c>
    </row>
    <row r="51" spans="1:3">
      <c r="A51" s="4" t="s">
        <v>173</v>
      </c>
      <c r="B51" s="5" t="n">
        <v>200000</v>
      </c>
      <c r="C51" s="5" t="n">
        <v>259898</v>
      </c>
    </row>
    <row r="52" spans="1:3">
      <c r="A52" s="4" t="s">
        <v>174</v>
      </c>
      <c r="B52" s="5" t="n">
        <v>-91579</v>
      </c>
      <c r="C52" s="5" t="n">
        <v>1027838</v>
      </c>
    </row>
    <row r="53" spans="1:3">
      <c r="A53" s="4" t="s">
        <v>175</v>
      </c>
      <c r="B53" s="4" t="s">
        <v>46</v>
      </c>
      <c r="C53" s="5" t="n">
        <v>5940</v>
      </c>
    </row>
    <row r="54" spans="1:3">
      <c r="A54" s="4" t="s">
        <v>176</v>
      </c>
      <c r="B54" s="4" t="s">
        <v>46</v>
      </c>
      <c r="C54" s="5" t="n">
        <v>25000</v>
      </c>
    </row>
    <row r="55" spans="1:3">
      <c r="A55" s="4" t="s">
        <v>177</v>
      </c>
      <c r="B55" s="4" t="s">
        <v>46</v>
      </c>
      <c r="C55" s="6" t="n">
        <v>606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5:39:14Z</dcterms:created>
  <dcterms:modified xmlns:dcterms="http://purl.org/dc/terms/" xmlns:xsi="http://www.w3.org/2001/XMLSchema-instance" xsi:type="dcterms:W3CDTF">2018-03-30T15:39:14Z</dcterms:modified>
</cp:coreProperties>
</file>